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Operations"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Accounts Receivable an" sheetId="9" state="visible" r:id="rId9"/>
    <sheet xmlns:r="http://schemas.openxmlformats.org/officeDocument/2006/relationships" name="Note 5 - Right-of-use Assets an" sheetId="10" state="visible" r:id="rId10"/>
    <sheet xmlns:r="http://schemas.openxmlformats.org/officeDocument/2006/relationships" name="Note 6 - Property, Plant and Eq" sheetId="11" state="visible" r:id="rId11"/>
    <sheet xmlns:r="http://schemas.openxmlformats.org/officeDocument/2006/relationships" name="Note 7 - Exploration and Evalua" sheetId="12" state="visible" r:id="rId12"/>
    <sheet xmlns:r="http://schemas.openxmlformats.org/officeDocument/2006/relationships" name="Note 8 - Gold Loan Payable and " sheetId="13" state="visible" r:id="rId13"/>
    <sheet xmlns:r="http://schemas.openxmlformats.org/officeDocument/2006/relationships" name="Note 9 - Share Capital and Rese" sheetId="14" state="visible" r:id="rId14"/>
    <sheet xmlns:r="http://schemas.openxmlformats.org/officeDocument/2006/relationships" name="Note 10 - Related Party Transac" sheetId="15" state="visible" r:id="rId15"/>
    <sheet xmlns:r="http://schemas.openxmlformats.org/officeDocument/2006/relationships" name="Note 11 - Net Loss Per Share" sheetId="16" state="visible" r:id="rId16"/>
    <sheet xmlns:r="http://schemas.openxmlformats.org/officeDocument/2006/relationships" name="Note 12 - Supplemental Cash Flo" sheetId="17" state="visible" r:id="rId17"/>
    <sheet xmlns:r="http://schemas.openxmlformats.org/officeDocument/2006/relationships" name="Note 13 - Income Taxes" sheetId="18" state="visible" r:id="rId18"/>
    <sheet xmlns:r="http://schemas.openxmlformats.org/officeDocument/2006/relationships" name="Note 14 - Financial Instruments" sheetId="19" state="visible" r:id="rId19"/>
    <sheet xmlns:r="http://schemas.openxmlformats.org/officeDocument/2006/relationships" name="Note 15 - Management of Capital" sheetId="20" state="visible" r:id="rId20"/>
    <sheet xmlns:r="http://schemas.openxmlformats.org/officeDocument/2006/relationships" name="Note 16 - Segmented Information"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3 - Significant Accounti_2" sheetId="24" state="visible" r:id="rId24"/>
    <sheet xmlns:r="http://schemas.openxmlformats.org/officeDocument/2006/relationships" name="Note 4 - Accounts Receivable _2" sheetId="25" state="visible" r:id="rId25"/>
    <sheet xmlns:r="http://schemas.openxmlformats.org/officeDocument/2006/relationships" name="Note 5 - Right-of-use Assets _2" sheetId="26" state="visible" r:id="rId26"/>
    <sheet xmlns:r="http://schemas.openxmlformats.org/officeDocument/2006/relationships" name="Note 6 - Property, Plant and _2" sheetId="27" state="visible" r:id="rId27"/>
    <sheet xmlns:r="http://schemas.openxmlformats.org/officeDocument/2006/relationships" name="Note 7 - Exploration and Eval_2" sheetId="28" state="visible" r:id="rId28"/>
    <sheet xmlns:r="http://schemas.openxmlformats.org/officeDocument/2006/relationships" name="Note 8 - Gold Loan Payable an_2" sheetId="29" state="visible" r:id="rId29"/>
    <sheet xmlns:r="http://schemas.openxmlformats.org/officeDocument/2006/relationships" name="Note 9 - Share Capital and Re_2" sheetId="30" state="visible" r:id="rId30"/>
    <sheet xmlns:r="http://schemas.openxmlformats.org/officeDocument/2006/relationships" name="Note 10 - Related Party Trans_2" sheetId="31" state="visible" r:id="rId31"/>
    <sheet xmlns:r="http://schemas.openxmlformats.org/officeDocument/2006/relationships" name="Note 12 - Supplemental Cash F_2" sheetId="32" state="visible" r:id="rId32"/>
    <sheet xmlns:r="http://schemas.openxmlformats.org/officeDocument/2006/relationships" name="Note 13 - Income Taxes (Tables)" sheetId="33" state="visible" r:id="rId33"/>
    <sheet xmlns:r="http://schemas.openxmlformats.org/officeDocument/2006/relationships" name="Note 14 - Financial Instrumen_2" sheetId="34" state="visible" r:id="rId34"/>
    <sheet xmlns:r="http://schemas.openxmlformats.org/officeDocument/2006/relationships" name="Note 16 - Segmented Informati_2" sheetId="35" state="visible" r:id="rId35"/>
    <sheet xmlns:r="http://schemas.openxmlformats.org/officeDocument/2006/relationships" name="Note 3 - Significant Accounti_3" sheetId="36" state="visible" r:id="rId36"/>
    <sheet xmlns:r="http://schemas.openxmlformats.org/officeDocument/2006/relationships" name="Note 3 - Significant Accounti_4" sheetId="37" state="visible" r:id="rId37"/>
    <sheet xmlns:r="http://schemas.openxmlformats.org/officeDocument/2006/relationships" name="Note 4 - Accounts Receivable _3" sheetId="38" state="visible" r:id="rId38"/>
    <sheet xmlns:r="http://schemas.openxmlformats.org/officeDocument/2006/relationships" name="Note 4 - Accounts Receivable _4" sheetId="39" state="visible" r:id="rId39"/>
    <sheet xmlns:r="http://schemas.openxmlformats.org/officeDocument/2006/relationships" name="Note 5 - Right-of-use Assets _3" sheetId="40" state="visible" r:id="rId40"/>
    <sheet xmlns:r="http://schemas.openxmlformats.org/officeDocument/2006/relationships" name="Note 5 - Right-of-use Assets _4" sheetId="41" state="visible" r:id="rId41"/>
    <sheet xmlns:r="http://schemas.openxmlformats.org/officeDocument/2006/relationships" name="Note 5 - Right-of-use Assets _5" sheetId="42" state="visible" r:id="rId42"/>
    <sheet xmlns:r="http://schemas.openxmlformats.org/officeDocument/2006/relationships" name="Note 5 - Right-of-use Assets _6" sheetId="43" state="visible" r:id="rId43"/>
    <sheet xmlns:r="http://schemas.openxmlformats.org/officeDocument/2006/relationships" name="Note 5 - Right-of-use Assets _7" sheetId="44" state="visible" r:id="rId44"/>
    <sheet xmlns:r="http://schemas.openxmlformats.org/officeDocument/2006/relationships" name="Note 6 - Property, Plant and _3" sheetId="45" state="visible" r:id="rId45"/>
    <sheet xmlns:r="http://schemas.openxmlformats.org/officeDocument/2006/relationships" name="Note 6 - Property, Plant and _4" sheetId="46" state="visible" r:id="rId46"/>
    <sheet xmlns:r="http://schemas.openxmlformats.org/officeDocument/2006/relationships" name="Note 7 - Exploration and Eval_3" sheetId="47" state="visible" r:id="rId47"/>
    <sheet xmlns:r="http://schemas.openxmlformats.org/officeDocument/2006/relationships" name="Note 7 - Exploration and Eval_4" sheetId="48" state="visible" r:id="rId48"/>
    <sheet xmlns:r="http://schemas.openxmlformats.org/officeDocument/2006/relationships" name="Note 8 - Gold Loan Payable an_3" sheetId="49" state="visible" r:id="rId49"/>
    <sheet xmlns:r="http://schemas.openxmlformats.org/officeDocument/2006/relationships" name="Note 8 - Gold Loan Payable an_4" sheetId="50" state="visible" r:id="rId50"/>
    <sheet xmlns:r="http://schemas.openxmlformats.org/officeDocument/2006/relationships" name="Note 8 - Gold Loan Payable an_5" sheetId="51" state="visible" r:id="rId51"/>
    <sheet xmlns:r="http://schemas.openxmlformats.org/officeDocument/2006/relationships" name="Note 9 - Share Capital and Re_3" sheetId="52" state="visible" r:id="rId52"/>
    <sheet xmlns:r="http://schemas.openxmlformats.org/officeDocument/2006/relationships" name="Note 9 - Share Capital and Re_4" sheetId="53" state="visible" r:id="rId53"/>
    <sheet xmlns:r="http://schemas.openxmlformats.org/officeDocument/2006/relationships" name="Note 9 - Share Capital and Re_5" sheetId="54" state="visible" r:id="rId54"/>
    <sheet xmlns:r="http://schemas.openxmlformats.org/officeDocument/2006/relationships" name="Note 9 - Share Capital and Re_6" sheetId="55" state="visible" r:id="rId55"/>
    <sheet xmlns:r="http://schemas.openxmlformats.org/officeDocument/2006/relationships" name="Note 9 - Share Capital and Re_7" sheetId="56" state="visible" r:id="rId56"/>
    <sheet xmlns:r="http://schemas.openxmlformats.org/officeDocument/2006/relationships" name="Note 10 - Related Party Trans_3" sheetId="57" state="visible" r:id="rId57"/>
    <sheet xmlns:r="http://schemas.openxmlformats.org/officeDocument/2006/relationships" name="Note 10 - Related Party Trans_4" sheetId="58" state="visible" r:id="rId58"/>
    <sheet xmlns:r="http://schemas.openxmlformats.org/officeDocument/2006/relationships" name="Note 11 - Net Loss Per Share (D" sheetId="59" state="visible" r:id="rId59"/>
    <sheet xmlns:r="http://schemas.openxmlformats.org/officeDocument/2006/relationships" name="Note 12 - Supplemental Cash F_3" sheetId="60" state="visible" r:id="rId60"/>
    <sheet xmlns:r="http://schemas.openxmlformats.org/officeDocument/2006/relationships" name="Note 13 - Income Taxes (Details" sheetId="61" state="visible" r:id="rId61"/>
    <sheet xmlns:r="http://schemas.openxmlformats.org/officeDocument/2006/relationships" name="Note 13 - Income Taxes - Schedu" sheetId="62" state="visible" r:id="rId62"/>
    <sheet xmlns:r="http://schemas.openxmlformats.org/officeDocument/2006/relationships" name="Note 13 - Income Taxes - Deferr" sheetId="63" state="visible" r:id="rId63"/>
    <sheet xmlns:r="http://schemas.openxmlformats.org/officeDocument/2006/relationships" name="Note 13 - Income Taxes - Deduct" sheetId="64" state="visible" r:id="rId64"/>
    <sheet xmlns:r="http://schemas.openxmlformats.org/officeDocument/2006/relationships" name="Note 14 - Financial Instrumen_3" sheetId="65" state="visible" r:id="rId65"/>
    <sheet xmlns:r="http://schemas.openxmlformats.org/officeDocument/2006/relationships" name="Note 14 - Financial Instrumen_4" sheetId="66" state="visible" r:id="rId66"/>
    <sheet xmlns:r="http://schemas.openxmlformats.org/officeDocument/2006/relationships" name="Note 14 - Financial Instrumen_5" sheetId="67" state="visible" r:id="rId67"/>
    <sheet xmlns:r="http://schemas.openxmlformats.org/officeDocument/2006/relationships" name="Note 15 - Management of Capit_2" sheetId="68" state="visible" r:id="rId68"/>
    <sheet xmlns:r="http://schemas.openxmlformats.org/officeDocument/2006/relationships" name="Note 16 - Segmented Informati_3" sheetId="69" state="visible" r:id="rId69"/>
    <sheet xmlns:r="http://schemas.openxmlformats.org/officeDocument/2006/relationships" name="Note 16 - Segmented Informati_4" sheetId="70" state="visible" r:id="rId70"/>
    <sheet xmlns:r="http://schemas.openxmlformats.org/officeDocument/2006/relationships" name="Note 17 - Subsequent Events (De" sheetId="71" state="visible" r:id="rId71"/>
  </sheets>
  <definedNames/>
  <calcPr calcId="124519" fullCalcOnLoad="1"/>
</workbook>
</file>

<file path=xl/sharedStrings.xml><?xml version="1.0" encoding="utf-8"?>
<sst xmlns="http://schemas.openxmlformats.org/spreadsheetml/2006/main" uniqueCount="818">
  <si>
    <t>Document And Entity Information</t>
  </si>
  <si>
    <t>12 Months Ended</t>
  </si>
  <si>
    <t>Dec. 31, 2019shares</t>
  </si>
  <si>
    <t>Document Information [Line Items]</t>
  </si>
  <si>
    <t>Entity Registrant Name</t>
  </si>
  <si>
    <t>ALMADEN MINERALS LTD</t>
  </si>
  <si>
    <t>Entity Central Index Key</t>
  </si>
  <si>
    <t>0001015647</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b) Security</t>
  </si>
  <si>
    <t>Common Stock Without Par Value</t>
  </si>
  <si>
    <t>Document Annual Report</t>
  </si>
  <si>
    <t>Document Transition Report</t>
  </si>
  <si>
    <t>Document Shell Company Report</t>
  </si>
  <si>
    <t>Consolidated Statements of Financial Position - CAD ($)</t>
  </si>
  <si>
    <t>Dec. 31, 2019</t>
  </si>
  <si>
    <t>Dec. 31, 2018</t>
  </si>
  <si>
    <t>Current assets:</t>
  </si>
  <si>
    <t>Cash and cash equivalents (Note 12)</t>
  </si>
  <si>
    <t>Gold in trust (Note 8)</t>
  </si>
  <si>
    <t xml:space="preserve"> </t>
  </si>
  <si>
    <t>Accounts receivable and prepaid expenses (Note 4)</t>
  </si>
  <si>
    <t>Total current assets</t>
  </si>
  <si>
    <t>Non-current assets:</t>
  </si>
  <si>
    <t>Right-of-use assets (Note 5)</t>
  </si>
  <si>
    <t>Property, plant and equipment (Note 6)</t>
  </si>
  <si>
    <t>Exploration and evaluation assets (Note 7)</t>
  </si>
  <si>
    <t>Total non-current assets</t>
  </si>
  <si>
    <t>TOTAL ASSETS</t>
  </si>
  <si>
    <t>Current liabilities:</t>
  </si>
  <si>
    <t>Trade and other payables (Note 10 (b))</t>
  </si>
  <si>
    <t>Current portion of lease liabilities (Note 5)</t>
  </si>
  <si>
    <t>Non-current liabilities:</t>
  </si>
  <si>
    <t>Long-term portion of lease liabilities (Note 5)</t>
  </si>
  <si>
    <t>Gold loan payable (Note 8)</t>
  </si>
  <si>
    <t>Derivative financial liabilities (Note 8)</t>
  </si>
  <si>
    <t>Deferred income tax liability (Note 13)</t>
  </si>
  <si>
    <t>Total liabilities</t>
  </si>
  <si>
    <t>EQUITY</t>
  </si>
  <si>
    <t>Share capital (Note 9)</t>
  </si>
  <si>
    <t>Reserves (Note 9)</t>
  </si>
  <si>
    <t>Deficit</t>
  </si>
  <si>
    <t>Total equity</t>
  </si>
  <si>
    <t>TOTAL EQUITY AND LIABILITIES</t>
  </si>
  <si>
    <t>Consolidated Statements of Comprehensive Loss - CAD ($)</t>
  </si>
  <si>
    <t>Dec. 31, 2017</t>
  </si>
  <si>
    <t>Statement Line Items [Line Items]</t>
  </si>
  <si>
    <t>Professional fees</t>
  </si>
  <si>
    <t>Salaries and benefits (Note 10(a))</t>
  </si>
  <si>
    <t>Travel and promotion</t>
  </si>
  <si>
    <t>Depreciation (Note 6)</t>
  </si>
  <si>
    <t>Office and license (Note 10(b))</t>
  </si>
  <si>
    <t>Rent (Note 10(b))</t>
  </si>
  <si>
    <t>Amortization of right-of-use assets (Note 5)</t>
  </si>
  <si>
    <t>Occupancy expenses (Note 5)</t>
  </si>
  <si>
    <t>Interest expense on lease liabilities (Note 5)</t>
  </si>
  <si>
    <t>Arrangement fee on gold loan payable (Note 8)</t>
  </si>
  <si>
    <t>Interest, accretion and standby fees on gold loan payable (Note 8)</t>
  </si>
  <si>
    <t>Listing and filing fees</t>
  </si>
  <si>
    <t>Insurance</t>
  </si>
  <si>
    <t>Directors’ fees (Note 10(a))</t>
  </si>
  <si>
    <t>Share-based payments (Note 9(d) and 10(a))</t>
  </si>
  <si>
    <t>Total Expenses</t>
  </si>
  <si>
    <t>Other income (loss)</t>
  </si>
  <si>
    <t>Administrative services fees (Note 10(b))</t>
  </si>
  <si>
    <t>Interest income</t>
  </si>
  <si>
    <t>Loss on sale of property, plant and equipment</t>
  </si>
  <si>
    <t>Finance fees</t>
  </si>
  <si>
    <t>Impairment of exploration and evaluation assets (Note 7)</t>
  </si>
  <si>
    <t>Unrealized loss on derivative financial liabilities (Note 8)</t>
  </si>
  <si>
    <t>Unrealized gain on gold in trust (Note 8)</t>
  </si>
  <si>
    <t>Unrealized foreign exchange on gold loan payable (Note 8)</t>
  </si>
  <si>
    <t>Unrealized foreign exchange on gold in trust (Note 8)</t>
  </si>
  <si>
    <t>Realized gain on sale of gold in trust (Note 8)</t>
  </si>
  <si>
    <t>Foreign exchange gain (loss)</t>
  </si>
  <si>
    <t>Total other income (loss)</t>
  </si>
  <si>
    <t>Loss before income taxes</t>
  </si>
  <si>
    <t>Deferred income tax recovery (Note 13)</t>
  </si>
  <si>
    <t>Net loss for the year</t>
  </si>
  <si>
    <t>Total comprehensive loss for the year</t>
  </si>
  <si>
    <t>Basic and diluted net loss per share (Note 11) (in CAD per share)</t>
  </si>
  <si>
    <t>Consolidated Statements of Cash Flows - CAD ($)</t>
  </si>
  <si>
    <t>Operating activities</t>
  </si>
  <si>
    <t>Items not affecting cash</t>
  </si>
  <si>
    <t>Depreciation</t>
  </si>
  <si>
    <t>Impairment of exploration and evaluation assets</t>
  </si>
  <si>
    <t>Loss on disposal of property, plant and equipment</t>
  </si>
  <si>
    <t>Amortization of right-of-use assets</t>
  </si>
  <si>
    <t>Arrangement fee on gold loan payable</t>
  </si>
  <si>
    <t>Interest, accretion and standby fees on gold loan payable</t>
  </si>
  <si>
    <t>Unrealized loss on derivative financial liabilities</t>
  </si>
  <si>
    <t>Unrealized gain on gold in trust</t>
  </si>
  <si>
    <t>Realized gain on sale of gold in trust</t>
  </si>
  <si>
    <t>Unrealized foreign exchange on gold loan payable</t>
  </si>
  <si>
    <t>Unrealized foreign exchange on gold in trust</t>
  </si>
  <si>
    <t>Share-based payments</t>
  </si>
  <si>
    <t>Accounts receivable and prepaid expenses</t>
  </si>
  <si>
    <t>Trade and other payables</t>
  </si>
  <si>
    <t>Net cash used in operating activities</t>
  </si>
  <si>
    <t>Investing activities</t>
  </si>
  <si>
    <t>Deposits on mill equipment</t>
  </si>
  <si>
    <t>Property, plant and equipment – purchase</t>
  </si>
  <si>
    <t>Exploration and evaluation assets – costs</t>
  </si>
  <si>
    <t>Net cash used in investing activities</t>
  </si>
  <si>
    <t>Financing activities</t>
  </si>
  <si>
    <t>Issuance of shares, net of share issue costs</t>
  </si>
  <si>
    <t>Options exercised</t>
  </si>
  <si>
    <t>Share issuance cost on cashless exercise of options (Note 9(d))</t>
  </si>
  <si>
    <t>Warrants and finders’ warrants exercised</t>
  </si>
  <si>
    <t>Net proceeds on gold in trust</t>
  </si>
  <si>
    <t>Repayment of lease liabilities</t>
  </si>
  <si>
    <t>Net cash from financing activities</t>
  </si>
  <si>
    <t>Change in cash and cash equivalents</t>
  </si>
  <si>
    <t>Cash and cash equivalents, beginning of year</t>
  </si>
  <si>
    <t>Cash and cash equivalents, end of year</t>
  </si>
  <si>
    <t>Consolidated Statements of Changes in Equity - CAD ($)</t>
  </si>
  <si>
    <t>Issued capital [member]</t>
  </si>
  <si>
    <t>Reserve of share-based payments [member]</t>
  </si>
  <si>
    <t>Warrants [member]</t>
  </si>
  <si>
    <t>Total reserves [member]</t>
  </si>
  <si>
    <t>Retained earnings [member]</t>
  </si>
  <si>
    <t>Total</t>
  </si>
  <si>
    <t>Balance (in shares) at Dec. 31, 2016</t>
  </si>
  <si>
    <t>Balance at Dec. 31, 2016</t>
  </si>
  <si>
    <t>Private placements, net (in shares)</t>
  </si>
  <si>
    <t>Private placements, net</t>
  </si>
  <si>
    <t>Finders' warrants issued pursuant to private placement</t>
  </si>
  <si>
    <t>Shares issued for cash on exercise of finders’ warrants (in shares)</t>
  </si>
  <si>
    <t>Shares issued for cash on exercise of finders’ warrants</t>
  </si>
  <si>
    <t>Fair value of finders’ warrants transferred to share capital</t>
  </si>
  <si>
    <t>Shares issued for cash on exercise of warrants (in shares)</t>
  </si>
  <si>
    <t>Shares issued for cash on exercise of warrants</t>
  </si>
  <si>
    <t>Shares issued for cash on exercise of stock options (in shares)</t>
  </si>
  <si>
    <t>Shares issued for cash on exercise of stock options</t>
  </si>
  <si>
    <t>Fair value of cash stock options transferred to share capital</t>
  </si>
  <si>
    <t>Shares issued on cashless exercise of stock options (in shares)</t>
  </si>
  <si>
    <t>Shares issued on cashless exercise of stock options</t>
  </si>
  <si>
    <t>Shares issuance cost on cashless exercise of options</t>
  </si>
  <si>
    <t>Fair value of cashless stock options transferred to share capital</t>
  </si>
  <si>
    <t>Balance (in shares) at Dec. 31, 2017</t>
  </si>
  <si>
    <t>Balance at Dec. 31, 2017</t>
  </si>
  <si>
    <t>Balance (in shares) at Dec. 31, 2018</t>
  </si>
  <si>
    <t>Balance at Dec. 31, 2018</t>
  </si>
  <si>
    <t>Fair value of warrants issued for arrangement fee on gold loan payable</t>
  </si>
  <si>
    <t>Balance (in shares) at Dec. 31, 2019</t>
  </si>
  <si>
    <t>Balance at Dec. 31, 2019</t>
  </si>
  <si>
    <t>Note 1 - Nature of Operations</t>
  </si>
  <si>
    <t>Disclosure of basis of consolidation [text block]</t>
  </si>
  <si>
    <t xml:space="preserve"> 1. Nature of operations Almaden Minerals Ltd. (the “Company” or “Almaden”) was formed by amalgamation under the laws of the Province of British Columbia, Canada on February 1, 2002. 1710 –1177 V6E 2L3. The Company is in the business of exploring and developing mineral projects and its principal asset is the Ixtaca precious metals project located on its Tuligtic claim in Mexico. The Company has not</t>
  </si>
  <si>
    <t>Note 2 - Basis of Presentation</t>
  </si>
  <si>
    <t>Disclosure of basis of preparation of financial statements [text block]</t>
  </si>
  <si>
    <t xml:space="preserve"> 2. Basis of presentation (a) Statement of Compliance with International Financial Reporting Standards (“IFRS”) These consolidated financial statements have been prepared in accordance and compliance with IFRS as issued by the International Accounting Standards Board (“IASB”) and interpretations of the International Financial Reporting Interpretations Committee (“IFRIC”). (b) Basis of preparation These consolidated financial statements have been prepared on a historical cost basis except for the revaluation of certain financial assets and financial liabilities at fair value through profit or loss. In addition, these financial statements have been prepared using the accrual basis of accounting, except for cash flow information. These consolidated financial statements, including comparatives, have been prepared on the basis of IFRS standards that are effective as at December 31, 2019. Certain amounts in prior years have been reclassified to conform to the current period presentation. (c) Functional currency The functional and reporting currency of the Company and its subsidiaries is the Canadian dollar. (d) Significant accounting judgments and estimates The preparation of these consolidated financial statements requires management to make judgements and estimates that affect the reported amounts of assets and liabilities at the date of the consolidated financial statements and reported amounts of expenses during the reporting period. Actual outcomes could differ from these judgements and estimates. The consolidated financial statements include judgements and estimates which, by their nature, are uncertain. The impacts of such judgements and estimates are pervasive throughout the consolidated financial statements, and may Significant assumptions about the future and other sources of judgements and estimates that management has made at the statement of financial position dates, that could result in a material adjustment to the carrying amounts of assets and liabilities, in the event that actual results differ from assumptions made, relate to, but are not Critical Judgments o The analysis of the functional currency for each entity of the Company determined by conducting an analysis of the consideration factors identified in IAS 21, no o The determination that the carrying amount of the Tuligtic Project will be recovered through use rather than sale (Notes 7 13 Estimates o The recoverability of accounts receivable which is included in the consolidated statements of financial position; o The estimated useful lives of property, plant and equipment which are included in the consolidated statements of financial position and the related depreciation included in profit or loss; o The recoverability of the value of the exploration and evaluation assets which is recorded in the consolidated statements of financial position (Note 3 o The Company uses the Black-Scholes option pricing model to determine the fair value of options, warrants, and derivative financial liabilities in order to calculate share-based payments expense and the fair value of finders’ warrants and stock options. Certain inputs into the model are estimates that involve considerable judgment or could be affected by significant factors that are out of the Company’s control; (d) Significant accounting judgments and estimates o The provision for income taxes which is included in profit or loss and the composition of deferred income tax liability included in the consolidated statement of financial position and the evaluation of the recoverability of deferred tax assets based on an assessment of the Company’s ability to utilize the underlying future tax deductions against future taxable income prior to expiry of those deductions; o The assessment of indications of impairment of each exploration and evaluation asset and property plant and equipment and related determination of the net realizable value and write-down of those assets where applicable (Note 3 o The estimated incremental borrowing rate used to calculate the lease liabilities; o The estimated fair value of gold in trust; and o The estimated initial fair value of gold loan payable.</t>
  </si>
  <si>
    <t>Note 3 - Significant Accounting Policies</t>
  </si>
  <si>
    <t>Disclosure of significant accounting policies [text block]</t>
  </si>
  <si>
    <t xml:space="preserve"> 3. Significant accounting policies ( a) Basis of consolidation These consolidated financial statements include the accounts of the Company and its wholly-owned subsidiaries as follows: Jurisdiction Nature of operations Puebla Holdings Inc. Canada Holding company Minera Gorrion, S.A. de C.V. Mexico Exploration company Molinos de Puebla, S.A. de C.V. Mexico Holding company Inter-company balances and transactions, including unrealized income and expenses arising from inter-company transactions, are eliminated in preparing these consolidated financial statements. (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c) Financial instrument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nd are classified at amortized cost. Financial liabilities comprise the Company’s trade and other payables. Financial liabilities are initially recognized on the date they are originated and are derecognized when the contractual obligations are discharged or cancelled or expire. Trade and other payables and lease obligations are recognized initially at fair value and subsequent are measured at amortized costs using the effective interest method, when materially different from the initial amount. Derivative financial liabilities are classified as FVTPL. Fair value is determined based on the present value of future cash flow, discounted at the market rate of interest. (i) Impairment of financial assets An ‘expected credit loss’ (ECL) model applies to financial assets measured at amortized cost, contract assets and debt investments at FVOCI, but not (ii) Embedded derivatives Derivatives may not not (d) Cash and cash equivalents Cash equivalents include money market instruments which are readily convertible into cash or have maturities at the date of purchase of less than ninety (e) Property, plant and equipment Property, plant and equipment are stated at cost less accumulated depreciation and impairment losses, and are depreciated annually on a declining-balance basis if available-for-use at the following rates: Furniture, fixtures and other 20% Computer hardware and software 30% Geological library 20% Field equipment 20% Mill equipment Straight line over mine life (11 years) (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 (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 (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 (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 (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 (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1 (m) Application of new and revised accounting standards effective January 1, 2019 The following new accounting standards and amendments which the Company adopted and are effective for the Company's annual consolidated financial statements commencing January 1, 2019: IFRS 16 Effective January 1, 2019, 16 17. 17. 12 may The Company has office leases for its headquarter in Vancouver, British Columbia. In accordance with the modified retrospective approach, ROU assets of $394,654 $394,654 16 January 1, 2019. 16 January 1, 2019, 17 IFRIC 4, January 1, 2019 The application of IFRS 16 16; The ROU assets are recognized initially at the value of lease liabilities at recognition with any prepaid payments, initial direct costs and dismantling costs less any lease incentives received The lease term determined by the Company comprises the non-cancellable period of lease contracts; the period covered by an option to extend the leases, if the Company is reasonably certain to exercise that option; and the periods covered by an option to terminate the lease, if the Company is reasonably certain not no</t>
  </si>
  <si>
    <t>Note 4 - Accounts Receivable and Prepaid Expenses</t>
  </si>
  <si>
    <t>Disclosure of accounts receivable and prepaid expenses [text block]</t>
  </si>
  <si>
    <t xml:space="preserve"> 4. Accounts receivable and prepaid expenses Accounts receivable and prepaid expenses consist of the following: December 31, December 31, 2019 2018 Accounts receivable (Note 10(b)) $ 100,209 $ 300,700 Prepaid expenses 60,508 103,716 $ 160,717 $ 404,416 At December 31, 2019, $276,407 2018 $444,994 7</t>
  </si>
  <si>
    <t>Note 5 - Right-of-use Assets and Lease Liabilities</t>
  </si>
  <si>
    <t>Disclosure of leases [text block]</t>
  </si>
  <si>
    <t xml:space="preserve"> 5. Right-of-use assets and lease liabilities The Company has lease agreements for its headquarter office space in Vancouver, B.C. Upon transition to IFRS 16, $394,654 $394,654 The lease liability at January 1, 2019 December 31, 2018 Operating lease obligations as of December 31, 2018 $ 613,764 Discounting using the January 1, 2019 incremental borrowing rate (1) (84,579 ) Operating lease obligations as of January 1, 2019 529,185 Less: Non-lease components (134,531 ) Lease liabilities recognized as of January 1, 2019 $ 394,654 ( 1 The lease liabilities were discounted using an incremental borrowing rate as at January 1, 2019 9.5% The continuity of lease labilities for the year ended December 31, 2019 Lease Liabilities January 1, 2019 $ 394,654 Less: lease payments (134,280 ) Interest expense 32,305 292,679 Less: current portion of lease liabilities (121,948 ) Long-term portion of lease liabilities – December 31, 2019 $ 170,731 The continuity of ROU assets for the year ended December 31, 2019 ROU assets January 1, 2019 $ 394,654 Less: amortization of ROU assets (121,432 ) December 31, 2019 $ 273,222 During the year ended December 31, 2019, $39,561. As at December 31, 2019, 2020 2021 2022 2023 2024 Total Office lease $ 191,512 $ 192,336 $ 48,084 - - $ 431,932 </t>
  </si>
  <si>
    <t>Note 6 - Property, Plant and Equipment</t>
  </si>
  <si>
    <t>Disclosure of property, plant and equipment [text block]</t>
  </si>
  <si>
    <t xml:space="preserve"> 6. Property, plant and equipment Furniture and fixtures and other Computer hardware Computer software Geological library Field equipment Mill equipment Total $ $ $ $ $ $ $ Cost December 31, 2018 158,219 248,896 196,767 51,760 245,647 13,673,883 14,575,172 Additions - 2,450 584 - - 424,563 427,597 December 31, 2019 158,219 251,346 197,351 51,760 245,647 14,098,446 15,002,769 Accumulated depreciation December 31, 2018 138,928 223,878 172,300 49,845 225,293 - 810,244 Depreciation 4,613 7,719 7,413 383 4,071 - 24,199 December 31, 2019 143,541 231,597 179,713 50,228 229,364 - 834,443 Carrying amounts December 31, 2018 19,291 25,018 24,467 1,915 20,354 13,673,883 13,764,928 December 31, 2019 14,678 19,749 17,638 1,532 16,283 14,098,446 14,168,326 Furniture and fixtures and other Computer hardware Computer software Geological library Field equipment Mill equipment Total $ $ $ $ $ $ $ Cost December 31, 2017 264,133 247,199 189,563 51,760 245,647 265,997 1,264,299 Additions 4,126 1,697 7,204 - - 789,777 802,804 Transfer from deposit on mill equipment - - - - - 12,618,109 12,618,109 December 31, 2018 268,259 248,896 196,767 51,760 245,647 13,673,883 14,685,212 Accumulated depreciation December 31, 2017 244,524 213,702 164,211 49,366 220,204 - 892,007 Depreciation 4,444 10,176 8,089 479 5,089 - 28,277 December 31, 2018 248,968 223,878 172,300 49,845 225,293 - 920,284 Carrying amounts December 31, 2017 19,609 33,497 25,352 2,394 25,443 265,997 372,292 December 31, 2018 19,291 25,018 24,467 1,915 20,354 13,673,883 13,764,928 The Company acquired the Rock Creek mill on June 12, 2018. December 31, 2018, $13,673,883 On August 9, 2018, USD$250,000 $326,000 October 31, 2019. October 31, 2020 USD$250,000 $324,700 December 31, 2019. USD$50,000 $64,940 January 31, 2020 June 30, 2020. During the year ended December 31, 2019, USD$75,000 $99,863 2018 USD$352,200 $463,777</t>
  </si>
  <si>
    <t>Note 7 - Exploration and Evaluation Assets</t>
  </si>
  <si>
    <t>Disclosure of exploration and evaluation assets [text block]</t>
  </si>
  <si>
    <t xml:space="preserve"> 7. Exploration and evaluation assets Tuligtic Other Property Total Exploration and evaluation assets $ $ $ Acquisition costs: Opening balance - (December 31, 2018) 9,159,951 1 9,159,952 Additions 300,323 - 300,323 Closing balance - (December 31, 2019) 9,460,274 1 9,460,275 Deferred exploration costs: Opening balance - (December 31, 2018) 45,518,518 - 45,518,518 Costs incurred during the year Drilling and related costs 9,948 - 9,948 Professional/technical fees 74,921 - 74,921 Claim maintenance/lease costs 165,420 - 165,420 Geochemical, metallurgy 150,881 - 150,881 Technical studies 807,270 - 807,270 Travel and accommodation 470,815 - 470,815 Geology, geophysics and exploration 233,067 - 233,067 Supplies and miscellaneous 112,492 - 112,492 Environmental and permit 262,538 - 262,538 Value-added tax (Note 4) 276,407 276,407 Refund - Value-added tax (67,922 ) - (67,922 ) Impairment of deferred exploration costs (501,620 ) - (501,620 ) Total deferred exploration costs during the year 1,994,217 - 1,994,217 Closing balance - (December 31, 2019) 47,512,735 - 47,512,735 Total exploration and evaluation assets 56,973,009 1 56,973,010 Impairment of deferred exploration costs relates to mineral concession taxes paid on portions of certain mineral concessions dropped on the Tuligtic property. Tuligtic Other Property Total Exploration and evaluation assets $ $ $ Acquisition costs: Opening balance - (December 31, 2017) 7,537,577 1 7,537,578 Additions 1,622,374 - 1,622,374 Closing balance - (December 31, 2018) 9,159,951 1 9,159,952 Deferred exploration costs: Opening balance - (December 31, 2017) 37,266,620 - 37,266,620 Costs incurred during the year Drilling and related costs 993,311 - 993,311 Professional/technical fees 59,038 - 59,038 Claim maintenance/lease costs 145,524 - 145,524 Geochemical, metallurgy 742,157 - 742,157 Technical studies 4,510,034 - 4,510,034 Travel and accommodation 457,968 - 457,968 Geology, geophysics and exploration 568,476 - 568,476 Supplies and miscellaneous 168,725 - 168,725 Environmental and permit 161,671 - 161,671 Value-added tax (Note 4) 444,994 - 444,994 Total deferred exploration costs during the year 8,251,898 - 8,251,898 Closing balance - (December 31, 2018) 45,518,518 - 45,518,518 Total exploration and evaluation assets 54,678,469 1 54,678,470 Title to exploration and evaluation assets involves certain inherent risks due to the difficulties of determining the validity of certain claims as well as the potential for problems arising from the frequently ambiguous conveyancing history characteristic of many mineral claims. The Company has investigated title to all of its exploration and evaluation assets and, to the best of its knowledge, title to all of its interests are in good standing. The following is a description of the Company’s most significant property interests: (a) Tuligtic In 2001, 100% In 2015, 14,000 330 In 2015, 7,000 nine two May June 2017 In 2017, February 1, 2018, December 21, 2018, February 13, 2019, December 16, 2019 On January 21, 2020, December 2019 not (b) Other Property The Company holds a 40% $1.</t>
  </si>
  <si>
    <t>Note 8 - Gold Loan Payable and Gold in Trust</t>
  </si>
  <si>
    <t>Disclosure of borrowings [text block]</t>
  </si>
  <si>
    <t xml:space="preserve"> 8. Gold loan payable and gold in trust The Company has entered into a secured gold loan agreement (“Gold Loan”) with Almadex Minerals Ltd. (“Almadex” or the “Lender”) pursuant to which Almadex has agreed to loan up to 1,597 May 14, 2019 USD$2,072,060 $2,790,858. Under the terms of the Gold Loan, the Company will be entitled to draw-down the gold in minimum 400 The maturity date for the Gold Loan is March 31, 2024, two 100 95% 5 The interest rate of the Gold Loan is 10% 1% In addition, the Company has issued Almadex 500,000 $1.50 May 14, 2024 $50,000 five 1.54%, 0% 44.25%. Security for the loan is certain equipment related to the Rock Creek Mill, which is not The Gold Loan was recorded at fair value at inception and is subsequently measured at amortized cost using the effective interest method, recognizing interest expense on an effective yield basis. The Company has determined that the Gold Loan contains multiple derivatives which are embedded in the US dollar denominated debt instrument. As the convertible Gold Loan is denominated in US dollars and is convertible into common shares based upon a variable Canadian dollar conversion rate, the fixed for fixed criteria is not no At inception, the following assumptions were used: expected life of five 1.57% 11.06%. December 31, 2019 $66,631 4.25 1.65% 12.50%. Gold loan payable, May 14, 2019 $ 2,790,858 Less derivative financial liabilities on initial recognition (378,324 ) Accrued interest expense 39,760 Accrued standby fees 13,527 Accretion expense 158,495 Expenses 5,136 Foreign exchange difference (88,114 ) Gold loan payable, December 31, 2019 $ 2,541,338 Derivative financial liabilities, May 14, 2019 $ 378,324 Change in fair value through profit &amp; loss 66,631 Foreign exchange difference (13,990 ) Derivative financial liabilities, December 31, 2019 $ 430,965 As at December 31, 2019, 797 $1,576,366. On September 27, 2019, $800,000 400 $112,704. On November 21, 2019, $777,704 400 $88,228. Ounces Gold in trust, May 14, 2019 1,597 $ 2,790,858 Sale of gold in trust (800 ) (1,577,704 ) Gain on sale - 200,932 Change in fair value through profit &amp; loss - 236,217 Foreign exchange difference - (73,937 ) Gold in trust, December 31, 2019 797 $ 1,576,366 </t>
  </si>
  <si>
    <t>Note 9 - Share Capital and Reserves</t>
  </si>
  <si>
    <t>Disclosure of share capital, reserves and other equity interest [text block]</t>
  </si>
  <si>
    <t xml:space="preserve"> 9. Share capital and reserves (a) Authorized share capital At December 31, 2019, not (b) Details of private placements and other issues of common shares in 2019, 2018 2017 On June 7, 2018, 9,440,000 $1.00 $9,440,000. one one one one $1.35 June 7, 2022. October 8, 2018, $2.00 20 20th may 30th three $384,900 192,450 $1.35 June 7, 2020. $36,566 $216,659 On June 1, 2017, 9,857,800 $1.75 $17,251,150. one one one one $2.45 June 1, 2020. $1,035,069 295,734 $2.00 June 1, 2019. $171,526. $296,823 On February 7, 2017, 2,519,407 $1.35 $3,401,199. one one one one $2.00 August 7, 2019. $88,631 17,911 $1.35 August 7, 2019. $9,165. $116,408 (c) Warrants The continuity of warrants for the years ended December 31, 2019, 2018 2017 Exercise December 31, December 31, Expiry date price 2018 Issued Exercised Expired 2019 June 1, 2019 $ 2.00 295,734 - - (295,734 ) - August 7, 2019 $ 2.00 1,259,704 - - (1,259,704 ) - August 7, 2019 $ 1.35 10,411 - - (10,411 ) - June 1, 2020 $ 2.45 4,928,900 - - - 4,928,900 June 7, 2020 $ 1.35 192,450 - - - 192,450 June 7, 2022 $ 1.35 4,720,000 - - - 4,720,000 May 14, 2024 $ 1.50 - 500,000 - - 500,000 Warrants outstanding and exercisable 11,407,199 500,000 - (1,565,849 ) 10,341,350 Weighted average exercise price $ 1.91 $ 1.50 - $ 2.00 $ 1.88 The weighted average remaining life of warrants outstanding at December 31, 2019 1.53 2018 2.14 Exercise December 31, December 31, Expiry date price 2017 Issued Exercised Expired 2018 November 25, 2018 $ 2.00 1,614,541 - - (1,614,541 ) - November 25, 2018 $ 1.44 22,972 - - (22,972 ) - June 1, 2019 $ 2.00 295,734 - - - 295,734 August 7, 2019 $ 2.00 1,259,704 - - - 1,259,704 August 7, 2019 $ 1.35 10,411 - - - 10,411 June 1, 2020 $ 2.45 4,928,900 - - - 4,928,900 June 7, 2020 $ 1.35 - 192,450 - - 192,450 June 7, 2022 $ 1.35 - 4,720,000 - - 4,720,000 Warrants outstanding and exercisable 8,132,262 4,912,450 - (1,637,513 ) 11,407,199 Weighted average exercise price $ 2.27 $ 1.35 - $ 1.99 $ 1.91 The weighted average remaining life of warrants outstanding at December 31, 2018 2.14 2017 1.95 Exercise December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The weighted average remaining life of warrants outstanding at December 31, 2017 1.95 2016 1.34 The weighted average fair value of finders’ warrants granted during the years ended December 31, 2019, 2018 2017 Weighted average assumptions used Number of warrants Date of issue Fair value per share Risk free interest rate Expected life Expected volatility Expected dividends 500,000 May 14, 2019 $ 0.10 1.54% 5 44.25% $Nil 192,450 June 7, 2018 $ 0.19 1.94% 2 54.02% $Nil 295,734 June 1, 2017 $ 0.58 0.71% 2 66.26% $Nil 17,911 February 7, 2017 $ 0.51 0.72% 2.50 61.54% $Nil (d) Share purchase option compensation plan The Company’s stock option plan permits the issuance of options up to a maximum of 10% 2% twelve December 31, 2019, 1,165,672 may five The maximum term of all options is five five may no 25% three December 31, 2019, 2018 2017 The Company’s stock option plan permits the option holder to exercise cashless by surrendering a portion of the underlying option shares to pay for the exercise price and the corresponding withholding taxes, if applicable. The continuity of stock options for the year ended December 31, 2019, 2018 2017 Expiry date Exercise December 31, Granted Exercised Expired December 31, January 2, 2019 $ 1.04 375,000 - - (375,000 ) - March 17, 2019 $ 1.35 207,000 - - (207,000 ) - May 4, 2019 $ 1.99 175,000 - - (175,000 ) - May 19, 2019 $ 1.84 75,000 - - (75,000 ) - June 12, 2019 $ 1.89 75,000 - - (75,000 ) - July 2, 2019 $ 1.32 150,000 - - (150,000 ) - July 2, 2019 $ 1.19 60,000 - - (60,000 ) - July 2, 2019 $ 1.34 1,427,000 - - (1,427,000 ) - September 19, 2019 $ 1.40 1,160,000 - - (1,160,000 ) - April 10, 2020 $ 1.03 90,000 - - - 90,000 April 30, 2020 $ 1.53 500,000 - - - 500,000 April 30, 2020 $ 1.14 100,000 - - - 100,000 April 30, 2020 $ 1.04 100,000 - - - 100,000 June 8, 2020 $ 0.98 2,180,000 - - - 2,180,000 September 30, 2020 $ 1.25 1,095,000 - - - 1,095,000 September 30, 2020 $ 0.83 106,000 - - - 106,000 September 30, 2020 $ 0.79 170,000 - - - 170,000 December 13, 2020 $ 0.86 762,000 - - - 762,000 February 7, 2021 $ 1.11 300,000 - - - 300,000 February 7, 2021 $ 0.84 - 425,000 - - 425,000 March 29, 2021 $ 1.08 400,000 - - - 400,000 March 29, 2021 $ 0.90 - 100,000 - - 100,000 May 6, 2021 $ 0.69 - 557,000 - - 557,000 July 7, 2021 $ 0.80 - 1,612,000 - - 1,612,000 August 13, 2021 $ 1.01 - 150,000 - - 150,000 September 16, 2021 $ 0.90 - 1,160,000 - - 1,160,000 December 12, 2021 $ 1.00 200,000 - - - 200,000 Options outstanding and exercisable 9,707,000 4,004,000 - (3,704,000 ) 10,007,000 Weighted average exercise price $ 1.19 $ 0.83 - $ 1.38 $ 0.97 The weighted average remaining life of stock options outstanding at December 31, 2019 1.02 2018 1.24 Expiry date Exercise December 31, Granted Exercised Expired December 31, April 4, 2018 $ 1.74 90,000 - - (90,000 ) - May 6, 2018 $ 1.41 100,000 - - (100,000 ) - June 8, 2018 $ 1.44 1,915,000 - - (1,915,000 ) - June 18, 2018 $ 1.46 250,000 - - (250,000 ) - June 29, 2018 $ 1.71 15,000 - - (15,000 ) - August 9, 2018 $ 1.91 491,000 - - (491,000 ) - September 15, 2018 $ 1.85 170,000 - - (170,000 ) - December 11, 2018 $ 0.72 590,000 - (575,000 )(i) (15,000 ) - December 11, 2018 $ 1.68 150,000 - - (150,000 ) - December 11, 2018 $ 1.80 20,000 - - (20,000 ) - January 2, 2019 $ 1.04 375,000 - - - 375,000 March 17, 2019 $ 1.35 207,000 - - - 207,000 May 4, 2019 $ 1.99 175,000 - - - 175,000 May 19, 2019 $ 1.84 75,000 - - - 75,000 June 12, 2019 $ 1.89 75,000 - - - 75,000 July 2, 2019 $ 1.32 150,000 - - - 150,000 July 2, 2019 $ 1.19 60,000 - - - 60,000 July 2, 2019 $ 1.34 1,427,000 - - - 1,427,000 September 19, 2019 $ 1.40 1,160,000 - - - 1,160,000 April 10, 2020 $ 1.03 - 90,000 - - 90,000 April 30, 2020 $ 1.53 500,000 - - - 500,000 April 30, 2020 $ 1.14 100,000 - - - 100,000 April 30, 2020 $ 1.04 - 100,000 - - 100,000 June 8, 2020 $ 0.98 - 2,180,000 - - 2,180,000 September 30, 2020 $ 1.25 1,195,000 - - (100,000 ) 1,095,000 September 30, 2020 $ 0.83 - 106,000 - - 106,000 September 30, 2020 $ 0.79 - 170,000 - - 170,000 December 13, 2020 $ 0.86 - 762,000 - - 762,000 February 7, 2021 $ 1.11 - 300,000 - - 300,000 March 29, 2021 $ 1.08 - 400,000 - - 400,000 December 12, 2021 $ 1.00 - 200,000 - - 200,000 Options outstanding and exercisable 9,290,000 4,308,000 (575,000 ) (3,316,000 ) 9,707,000 Weighted average exercise price $ 1.39 $ 0.97 $ 0.72 $ 1.54 $ 1.19 (i) In accordance with the Company’s stock option plan, options holders exercised 552,000 $0.72. 64,094. The weighted average remaining life of stock options outstanding at December 31, 2018 1.24 2017 1.33 Expiry date Exercise December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j) In accordance with the Company’s stock option plan, options holders exercised 350,000; 1,150,000 92,000 $0.98, $0.74 $0.72, 532,836. The weighted average remaining life of stock options outstanding at December 31, 2017 1.33 2016 1.13 The weighted average fair value of options granted during the years ended December 31, 2019, 2018 2017, Weighted average assumptions used: Number of options Date of grant Fair value per share Risk free interest rate Expected life Expected volatility Expected dividends 1,160,000 September 16, 2019 $0.29 1.60% 2 50.73% $Nil 150,000 August 13, 2019 $0.28 1.35% 2 50.20% $Nil 1,612,000 July 4, 2019 $0.19 1.58% 2 45.82% $Nil 557,000 May 6, 2019 $0.17 1.59% 2 45.42% $Nil 100,000 March 1, 2019 $0.22 1.68% 2 50.79% $Nil 425,000 January 3, 2019 $0.31 1.91% 2 50.28% $Nil 762,000 December 13, 2018 $0.24 1.89% 2 49.38% $Nil 200,000 December 12, 2018 $0.28 2.06% 3 49.50% $Nil 170,000 September 26, 2018 $0.25 2.19% 2 47.93% $Nil 106,000 August 15, 2018 $0.21 2.09% 2 48.39% $Nil 2,180,000 June 18, 2018 $0.29 1.85% 2 51.53% $Nil 100,000 May 7, 2018 $0.33 1.95% 2 55.21% $Nil 90,000 April 10, 2018 $0.31 1.85% 2 55.18% $Nil 400,000 March 29, 2018 $0.42 1.94% 3 55.10% $Nil 300,000 February 7, 2018 $0.48 1.99% 3 64.14% $Nil 1,195,000 December 22, 2017 $0.62 1.71% 3 65.20% $Nil 100,000 November 23, 2017 $0.50 1.46% 3 63.93% $Nil 500,000 September 12, 2017 $0.55 1.59% 2.5 63.12% $Nil 1,160,000 August 25, 2017 $0.48 1.24% 2 62.80% $Nil 75,000 June 12, 2017 $0.63 0.88% 2 65.95% $Nil 75,000 May 19, 2017 $0.60 0.72% 2 65.65% $Nil 175,000 May 4, 2017 $0.63 0.71% 2 65.77% $Nil 207,000 March 17, 2017 $0.47 0.80% 2 61.28% $Nil 1,427,000 January 11, 2017 $0.54 0.75% 2 68.94% $Nil Total share-based payments expenses as a result of options granted and vested during the year ended December 31, 2019 $933,120 2018 $1,308,740 ; 2017 2,693,070</t>
  </si>
  <si>
    <t>Note 10 - Related Party Transactions and Balances</t>
  </si>
  <si>
    <t>Disclosure of transactions between related parties [text block]</t>
  </si>
  <si>
    <t xml:space="preserve"> 10. Related party transactions and balances (a) Compensation of key management personnel Key management includes members of the Board, the Chairman, the President and Chief Executive Officer, the Chief Financial Officer, the Vice President, Corporate Development, the Vice President Operations &amp; Projects, and the Vice President, Project Development. The net aggregate compensation paid or payable to key management for services after recovery from Azucar Minerals Ltd. and Almadex Minerals Ltd. (Note 10 December 31, December 31, December 31, 2019 2018 2017 Salaries and benefits $ 681,291 $ 952,079 $ 813,400 Share-based payments 768,020 1,090,540 2,216,170 Directors’ fees 70,000 70,000 70,000 $ 1,519,311 $ 2,112,619 $ 3,099,570 (b) Administrative Services Agreements Effective August 1, 2015, Effective May 18, 2018, During the year ended December 31, 2019, $639,320 2018 $542,657; 2017 $499,798 $320,093 2018 $243,260; 2017 $Nil At December 31, 2019, $61,873 2018 $170,181 $34,296 2018 $116,268 At December 31, 2019, $133,498 2018 $37,533 (c) Other related party transactions During the year ended December 31, 2019, $48,800 2018 $48,800; 2017 $43,800</t>
  </si>
  <si>
    <t>Note 11 - Net Loss Per Share</t>
  </si>
  <si>
    <t>Disclosure of earnings per share [text block]</t>
  </si>
  <si>
    <t xml:space="preserve"> 11. Net loss per share Basic and diluted net loss per share The calculation of basic net loss per share for the year ended December 31, 2019 $3,763,075 2018 $3,511,667; 2017 $5,231,295 111,726,719 2018 107,584,263; 2017 95,873,417 The calculation of diluted net loss per share for the year ended December 31, 2019, 2018 2017 not</t>
  </si>
  <si>
    <t>Note 12 - Supplemental Cash Flow Information</t>
  </si>
  <si>
    <t>Disclosure of supplemental cash flow information [text block]</t>
  </si>
  <si>
    <t xml:space="preserve"> 12. Supplemental cash flow information Supplemental information regarding non-cash transactions is as follows: Investing and financing activities December 31, December 31, December 31, Exploration and evaluation assets expenditures included in trade and other payables $ 166,154 $ 694,167 $ 493,943 Right-of-use assets (394,654 ) - - Gold in trust (2,790,858 ) - - Gold loan payable 2,412,534 - - Derivative financial liabilities 378,324 - - Lease liabilities 394,654 - - Fair value of finders’ warrants - 36,566 180,691 Fair value of finders’ warrants transferred to share capital on exercise of finders’ warrants - - 12,797 Fair value of cash stock options transferred to share capital on exercise of options - 6,670 496,859 Fair value of cashless stock options transferred to share capital on exercise of options - 160,080 387,930 Supplemental information regarding the split between cash and cash equivalents is as follows: December 31, December 31, Cash $ 912,214 $ 2,580,580 Term Deposits - 2,500,000 $ 912,214 $ 5,080,580 </t>
  </si>
  <si>
    <t>Note 13 - Income Taxes</t>
  </si>
  <si>
    <t>Disclosure of income tax [text block]</t>
  </si>
  <si>
    <t xml:space="preserve"> 13. Income Taxes (a) The provision for income taxes differs from the amounts computed by applying the Canadian statutory rates to the net loss before income taxes due to the following: December 31, 2019 December 31, December 31, 2017 Loss before income taxes $ (3,763,075 ) $ (3,511,667 ) $ (5,231,295 ) Statutory rate 27.00 % 27.00 % 26.00 % Expected income tax (1,016,030 ) (948,150 ) (1,360,137 ) Effect of different tax rates in foreign jurisdictions (23,478 ) (38,010 ) 9,728 Non-deductible share-based payments 251,942 353,360 700,198 Other permanent items 10,121 2,766 3,360 Change in deferred tax assets not recognized 50,106 151,738 1,921,226 Impact of change in tax rates - - (348,020 ) Share issuance costs (2,638 ) (172,294 ) (399,602 ) True-ups and other 729,977 650,590 (526,753 ) Deferred income tax (recovery) expenses $ - $ - $ - (b) The Company’s deferred income tax recovery and deferred income tax liability relates to the Mexican income tax and Special Mining Duty (“SMD”) associated with the Tuligtic project. As a consequence of the Company’s spin-out, management has determined that the Company will most likely recover the carrying amount of the Tuligtic property through use rather than through sale. Before the spin-out was planned, it was management’s expectation that the carrying amount of the Tuligtic property would be recovered through sale rather than through use. Given this change in expected manner of recovery, the Company has reflected the tax impacts in the financial statements. The significant components of deferred income tax assets (liabilities) are as follows: December 31, 2019 December 31, 2018 Deferred tax assets Non-capital losses $ 4,132,896 $ 4,282,555 Deferred tax liabilities Exploration and evaluation assets (5,567,778 ) (5,717,437 ) Net deferred tax liabilities $ (1,434,882 ) $ (1,434,882 ) (c) Deductible temporary differences, unused tax losses and unused tax credits for which no December 31, 2019 December 31, 2018 Non-capital loss carry forwards $ 20,101,127 $ 18,758,080 Capital loss carry forwards 23,352,906 24,538,993 Exploration and evaluation assets 8,188,922 8,221,842 Share issue costs 1,035,649 1,554,264 Property, plant and equipment 493,445 483,609 Donations 10,000 - Investment tax credit 239,849 239,849 $ 53,421,898 $ 53,796,637 At December 31, 2019, $19,498,082 2018 $17,858,501 2032 2039 $14,383,103 2018 $15,173,872 2022 2029.</t>
  </si>
  <si>
    <t>Note 14 - Financial Instruments</t>
  </si>
  <si>
    <t>Disclosure of financial instruments [text block]</t>
  </si>
  <si>
    <t xml:space="preserve"> 14. Financial instruments The fair values of the Company’s cash and cash equivalents, accounts receivable and trade and other payables approximate their carrying values because of the short-term nature of these instruments. Except for derivative financial liabilities, the Company does not The Company is exposed to certain financial risks, including currency risk, credit risk, liquidity risk, interest rate risk and commodity and equity price risk. (a) Currency risk The Company’s property interests in Mexico make it subject to foreign currency fluctuations and inflationary pressures which may not As at December 31, 2019, All amounts in Canadian dollars US dollar Mexican peso Cash and cash equivalents $ 151,844 $ 97,257 Gold in trust 1,576,366 - Total assets $ 1,728,210 $ 97,257 Trade and other payables $ 341,170 $ 141,692 Gold loan payable 2,541,338 - Derivatives financial liabilities 430,965 - Total liabilities $ 3,313,473 $ 141,692 Net assets $ (1,585,263 ) $ (44,435 ) A 10% $159,000. A 10% $4,000. (b) Credit risk The Company’s cash and cash equivalents are held in large financial institutions, located in both Canada and Mexico. Cash equivalents mature at less than ninety twelve To mitigate exposure to credit risk on cash and cash equivalents, the Company has established policies to limit the concentration of credit risk with any given banking institution where the funds are held, to ensure counterparties demonstrate minimum acceptable credit risk worthiness and ensure liquidity of available funds. As at December 31, 2019, (c) Liquidity risk Liquidity risk is the risk that the Company will not Trade and other payables are due within twelve (d) Interest rate risk Interest rate risk is the risk that the fair value or future cash flows of a financial instrument will fluctuate because of changes in market interest rates. The Company is exposed to varying interest rates on cash and cash equivalents. The Company has no A 1% $9,000. (e) Commodity and equity price risk The ability of the Company to explore its exploration and evaluation assets and the future profitability of the Company are directly related to the market price of gold and other precious metals. The Company monitors gold prices to determine the appropriate course of action to be taken by the Company. Equity price risk is defined as the potential adverse impact on the Company’s performance due to movements in individual equity prices or general movements in the level of the stock market. (f) Classification of financial instruments IFRS 13 Level 1 Level 2 1 Level 3 not The following table sets forth the Company’s financial assets and liabilities measured at fair value by level within the fair value hierarchy. Level 1 Level 2 Level 3 Total $ $ $ $ Derivative financial liabilities - 430,965 - 430,965 </t>
  </si>
  <si>
    <t>Note 15 - Management of Capital</t>
  </si>
  <si>
    <t>Disclosure of objectives, policies and processes for managing capital [text block]</t>
  </si>
  <si>
    <t xml:space="preserve"> 15. Management of capital The Company considers its capital to consist of components of equity. The Company’s objectives when managing capital are to safeguard the Company’s ability to continue as a going concern in order to pursue the exploration of its exploration and evaluation asset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n order to maximize ongoing exploration efforts, the Company does not The Company expects its current capital resources will be sufficient to carry its exploration plans and operations for the foreseeable future. There were no</t>
  </si>
  <si>
    <t>Note 16 - Segmented Information</t>
  </si>
  <si>
    <t>Disclosure of operating segments [text block]</t>
  </si>
  <si>
    <t xml:space="preserve"> 16. Segmented information The Company operates in one The Company’s non-current assets are located in the following geographic locations: December 31, December 31, 2018 Canada $ 339,364 $ 86,372 United States 14,098,446 13,673,883 Mexico 56,976,748 54,683,143 $ 71,414,558 $ 68,443,398 </t>
  </si>
  <si>
    <t>Note 17 - Subsequent Events</t>
  </si>
  <si>
    <t>Disclosure of events after reporting period [text block]</t>
  </si>
  <si>
    <t xml:space="preserve"> 17. Subsequent events (a) On January 30, 2020 February 14, 2020, two 100% two USD$675,000 $4,000,000 two not (b) On March 4, 2020, 1,130,000 one $0.47 March 4, 2022. (c) On March 10, 2020, 4,900,000 $0.41 $2,009,000. one one one $0.65 3 March 19, 2020, • The purchase price of the Units of the Offering has been reduced from $0.41 $0.37 • The exercise price of each share purchase Warrant has been reduced from $0.65 $0.50. • The size of the Offering has been increased from up to 4,900,000 5,400,000 may All other material terms of the previously announced Offering remain the same. Closing of the placement is anticipated to be on or about March 27, 2020 (d) In March 2020, 19 not</t>
  </si>
  <si>
    <t>Significant Accounting Policies (Policies)</t>
  </si>
  <si>
    <t>Discloure of Significant Accounting Policies</t>
  </si>
  <si>
    <t>Description of accounting policy for basis of consolidation [text block]</t>
  </si>
  <si>
    <t>( a) Basis of consolidation These consolidated financial statements include the accounts of the Company and its wholly-owned subsidiaries as follows: Jurisdiction Nature of operations Puebla Holdings Inc. Canada Holding company Minera Gorrion, S.A. de C.V. Mexico Exploration company Molinos de Puebla, S.A. de C.V. Mexico Holding company Inter-company balances and transactions, including unrealized income and expenses arising from inter-company transactions, are eliminated in preparing these consolidated financial statements.</t>
  </si>
  <si>
    <t>Description of accounting policy for foreign currency translation [text block]</t>
  </si>
  <si>
    <t>(b) Foreign currencies Transactions in currencies other than the functional currency are recorded at the rates of exchange prevailing on the transaction date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t>
  </si>
  <si>
    <t>Description of accounting policy for financial instruments [text block]</t>
  </si>
  <si>
    <t>(c) Financial instrument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s financial assets consist primarily of cash and cash equivalents, and accounts receivable and are classified at amortized cost. Financial liabilities comprise the Company’s trade and other payables. Financial liabilities are initially recognized on the date they are originated and are derecognized when the contractual obligations are discharged or cancelled or expire. Trade and other payables and lease obligations are recognized initially at fair value and subsequent are measured at amortized costs using the effective interest method, when materially different from the initial amount. Derivative financial liabilities are classified as FVTPL. Fair value is determined based on the present value of future cash flow, discounted at the market rate of interest. (i) Impairment of financial assets An ‘expected credit loss’ (ECL) model applies to financial assets measured at amortized cost, contract assets and debt investments at FVOCI, but not (ii) Embedded derivatives Derivatives may not not</t>
  </si>
  <si>
    <t>Description of accounting policy for determining components of cash and cash equivalents [text block]</t>
  </si>
  <si>
    <t>(d) Cash and cash equivalents Cash equivalents include money market instruments which are readily convertible into cash or have maturities at the date of purchase of less than ninety</t>
  </si>
  <si>
    <t>Description of accounting policy for property, plant and equipment [text block]</t>
  </si>
  <si>
    <t>(e) Property, plant and equipment Property, plant and equipment are stated at cost less accumulated depreciation and impairment losses, and are depreciated annually on a declining-balance basis if available-for-use at the following rates: Furniture, fixtures and other 20% Computer hardware and software 30% Geological library 20% Field equipment 20% Mill equipment Straight line over mine life (11 years)</t>
  </si>
  <si>
    <t>Description of accounting policy for exploration and evaluation expenditures [text block]</t>
  </si>
  <si>
    <t>(f) Exploration and evaluation assets The Company is in the exploration stage with respect to its investment in exploration and evaluation assets and, accordingly, follows the practice of capitalizing all costs relating to the acquisition of, exploration for and development of mineral claims to which the Company has rights and crediting all proceeds received from farm-out arrangements or recovery of costs against the cost of the related claims. Acquisition costs include, but are not not The Company considers the following facts and circumstances in determining if it should test exploration and evaluation assets for impairment: (i) the period for which the Company has the right to explore in the specific area has expired during the period or will expire in the near future, and is not (ii) substantive expenditure on further exploration for and evaluation of mineral resources in the specific area is neither budgeted nor planned; (iii) exploration for and evaluation of mineral resources in the specific area have not (iv) sufficient data exists to indicate that, although a development in the specific area is likely to proceed, the carrying amount of the exploration and evaluation assets is unlikely to be recovered in full from successful development or by sale. An impairment charge may not no not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profit or loss costs recovered on exploration and evaluation assets when amounts received or receivable are in excess of the carrying amount. Once the technical feasibility and commercial viability of the extraction of mineral resources in an area of interest are demonstrable, exploration and evaluation assets attributable to that area of interest are first All capitalized exploration and evaluation expenditures are monitored for indications of impairment. Where a potential impairment is indicated, assessments are performed for each area of interest. To the extent that exploration expenditure is not</t>
  </si>
  <si>
    <t>Description of accounting policy for impairment of assets [text block]</t>
  </si>
  <si>
    <t>(g) Impairment of property, plant and equipment Property, plant and equipment are reviewed for impairment at least annually, or if there is any indication that the carrying amount may not not An asse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estimates of future cash flows have not If the recoverable amount of an asset or cash generating unit is estimated to be less than its carrying amount, the carrying amount is reduced to the recoverable amount by way of recording an impairment charge to profit or loss. Where an impairment subsequently reverses, the carrying amount is increased to the revised estimate of recoverable amount but only to the extent that this does not no</t>
  </si>
  <si>
    <t>Description of accounting policy for income tax [text block]</t>
  </si>
  <si>
    <t>(h)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not not not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t>
  </si>
  <si>
    <t>Description of accounting policy for share-based payment transactions [text block]</t>
  </si>
  <si>
    <t>(i) Share-based payments The Company’s stock option plan allows Company employees, directors, officers and consultants to acquire shares of the Company. The fair value of options granted is recognized as share-based payment expense with a corresponding increase in equity reserves. An individual is classified as an employee when the individual is an employee for legal or tax purposes (direct employee) or provides services similar to those performed by a direct employee . Fair value is measured at grant date, and each tranche is recognized using the graded vesting method over the period during which the options vest. The fair value of the options granted is measured using the Black-Scholes option-pricing model, taking into account the terms and conditions upon which the options were granted. At each financial position reporting date, the amount recognized as an expense is adjusted to reflect the actual number of stock options that are expected to vest. In situations where equity instruments are issued to consultants and some or all of the goods or services received by the entity as consideration cannot be specifically identified, they are measured at the fair value of the share-based payment. Otherwise, share-based payments are measured at the fair value of goods or services received.</t>
  </si>
  <si>
    <t>Description of accounting policy for capital shares [text block]</t>
  </si>
  <si>
    <t>(j) Share capital Proceeds from the exercise of stock options and warrants are recorded as share capital in the amount for which the option or warrant enabled the holder to purchase a share in the Company, in addition to the proportionate amount of reserves originally created at the issuance of the stock options or warrants. Share capital issued for non-monetary consideration is valued at the closing market price at the date of issuance. The proceeds from the issuance of units are allocated between common shares and common share purchase warrants based on the residual value method. Under this method, the proceeds are allocated to common shares based on the fair value of a common share at the announcement date of the unit offering and any residual remaining is allocated to common share purchase warrants.</t>
  </si>
  <si>
    <t>Description of accounting policy for reclamation and closure cost obligations [text block]</t>
  </si>
  <si>
    <t>(k) Reclamation and closure cost obligat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When the Company enters into an option agreement on its exploration and evaluations assets, as part of the option agreement, responsibility for any reclamation and remediation becomes the responsibility of the optionee.</t>
  </si>
  <si>
    <t>Description of accounting policy for earnings per share [text block]</t>
  </si>
  <si>
    <t>(l) Net loss per share The Company presents the basic and diluted net loss per share data for its common shares, calculated by dividing the loss attributable to common shareholders of the Company by the weighted average number of common shares outstanding during the period. Diluted net loss per share is determined by adjusting the net loss attributable to common shareholders and the weighted average number of common shares outstanding for the effects of all dilutive potential common shares (Note 11</t>
  </si>
  <si>
    <t>Description of accounting policy for new and revised accounting standards effective at the begging of the year [text block]</t>
  </si>
  <si>
    <t>(m) Application of new and revised accounting standards effective January 1, 2019 The following new accounting standards and amendments which the Company adopted and are effective for the Company's annual consolidated financial statements commencing January 1, 2019: IFRS 16 Effective January 1, 2019, 16 17. 17. 12 may The Company has office leases for its headquarter in Vancouver, British Columbia. In accordance with the modified retrospective approach, ROU assets of $394,654 $394,654 16 January 1, 2019. 16 January 1, 2019, 17 IFRIC 4, January 1, 2019 The application of IFRS 16 16; The ROU assets are recognized initially at the value of lease liabilities at recognition with any prepaid payments, initial direct costs and dismantling costs less any lease incentives received The lease term determined by the Company comprises the non-cancellable period of lease contracts; the period covered by an option to extend the leases, if the Company is reasonably certain to exercise that option; and the periods covered by an option to terminate the lease, if the Company is reasonably certain not no</t>
  </si>
  <si>
    <t>Note 3 - Significant Accounting Policies (Tables)</t>
  </si>
  <si>
    <t>Disclosure of property, plant and equipment depreciation rate [text block]</t>
  </si>
  <si>
    <t xml:space="preserve"> Furniture, fixtures and other 20% Computer hardware and software 30% Geological library 20% Field equipment 20% Mill equipment Straight line over mine life (11 years)</t>
  </si>
  <si>
    <t>Note 4 - Accounts Receivable and Prepaid Expenses (Tables)</t>
  </si>
  <si>
    <t>Disclosure of accounts receivable and prepaid expense [text block]</t>
  </si>
  <si>
    <t xml:space="preserve"> December 31, December 31, 2019 2018 Accounts receivable (Note 10(b)) $ 100,209 $ 300,700 Prepaid expenses 60,508 103,716 $ 160,717 $ 404,416 </t>
  </si>
  <si>
    <t>Note 5 - Right-of-use Assets and Lease Liabilities (Tables)</t>
  </si>
  <si>
    <t>Explanation of difference between operating lease commitments disclosed applying IAS 17 and lease liabilities recognised at date of initial application of IFRS 16 [text block]</t>
  </si>
  <si>
    <t xml:space="preserve"> Operating lease obligations as of December 31, 2018 $ 613,764 Discounting using the January 1, 2019 incremental borrowing rate (1) (84,579 ) Operating lease obligations as of January 1, 2019 529,185 Less: Non-lease components (134,531 ) Lease liabilities recognized as of January 1, 2019 $ 394,654 </t>
  </si>
  <si>
    <t>Disclosure of lease liabilities and costs [text block]</t>
  </si>
  <si>
    <t xml:space="preserve"> Lease Liabilities January 1, 2019 $ 394,654 Less: lease payments (134,280 ) Interest expense 32,305 292,679 Less: current portion of lease liabilities (121,948 ) Long-term portion of lease liabilities – December 31, 2019 $ 170,731 </t>
  </si>
  <si>
    <t>Disclosure of quantitative information about right-of-use assets [text block]</t>
  </si>
  <si>
    <t xml:space="preserve"> ROU assets January 1, 2019 $ 394,654 Less: amortization of ROU assets (121,432 ) December 31, 2019 $ 273,222 </t>
  </si>
  <si>
    <t>Disclosure of maturity analysis of operating lease payments [text block]</t>
  </si>
  <si>
    <t xml:space="preserve"> 2020 2021 2022 2023 2024 Total Office lease $ 191,512 $ 192,336 $ 48,084 - - $ 431,932 </t>
  </si>
  <si>
    <t>Note 6 - Property, Plant and Equipment (Tables)</t>
  </si>
  <si>
    <t>Disclosure of detailed information about property, plant and equipment [text block]</t>
  </si>
  <si>
    <t xml:space="preserve"> Furniture and fixtures and other Computer hardware Computer software Geological library Field equipment Mill equipment Total $ $ $ $ $ $ $ Cost December 31, 2018 158,219 248,896 196,767 51,760 245,647 13,673,883 14,575,172 Additions - 2,450 584 - - 424,563 427,597 December 31, 2019 158,219 251,346 197,351 51,760 245,647 14,098,446 15,002,769 Accumulated depreciation December 31, 2018 138,928 223,878 172,300 49,845 225,293 - 810,244 Depreciation 4,613 7,719 7,413 383 4,071 - 24,199 December 31, 2019 143,541 231,597 179,713 50,228 229,364 - 834,443 Carrying amounts December 31, 2018 19,291 25,018 24,467 1,915 20,354 13,673,883 13,764,928 December 31, 2019 14,678 19,749 17,638 1,532 16,283 14,098,446 14,168,326 Furniture and fixtures and other Computer hardware Computer software Geological library Field equipment Mill equipment Total $ $ $ $ $ $ $ Cost December 31, 2017 264,133 247,199 189,563 51,760 245,647 265,997 1,264,299 Additions 4,126 1,697 7,204 - - 789,777 802,804 Transfer from deposit on mill equipment - - - - - 12,618,109 12,618,109 December 31, 2018 268,259 248,896 196,767 51,760 245,647 13,673,883 14,685,212 Accumulated depreciation December 31, 2017 244,524 213,702 164,211 49,366 220,204 - 892,007 Depreciation 4,444 10,176 8,089 479 5,089 - 28,277 December 31, 2018 248,968 223,878 172,300 49,845 225,293 - 920,284 Carrying amounts December 31, 2017 19,609 33,497 25,352 2,394 25,443 265,997 372,292 December 31, 2018 19,291 25,018 24,467 1,915 20,354 13,673,883 13,764,928 </t>
  </si>
  <si>
    <t>Note 7 - Exploration and Evaluation Assets (Tables)</t>
  </si>
  <si>
    <t>Disclosure of exploration and evaluation asset [text block]</t>
  </si>
  <si>
    <t xml:space="preserve"> Tuligtic Other Property Total Exploration and evaluation assets $ $ $ Acquisition costs: Opening balance - (December 31, 2018) 9,159,951 1 9,159,952 Additions 300,323 - 300,323 Closing balance - (December 31, 2019) 9,460,274 1 9,460,275 Deferred exploration costs: Opening balance - (December 31, 2018) 45,518,518 - 45,518,518 Costs incurred during the year Drilling and related costs 9,948 - 9,948 Professional/technical fees 74,921 - 74,921 Claim maintenance/lease costs 165,420 - 165,420 Geochemical, metallurgy 150,881 - 150,881 Technical studies 807,270 - 807,270 Travel and accommodation 470,815 - 470,815 Geology, geophysics and exploration 233,067 - 233,067 Supplies and miscellaneous 112,492 - 112,492 Environmental and permit 262,538 - 262,538 Value-added tax (Note 4) 276,407 276,407 Refund - Value-added tax (67,922 ) - (67,922 ) Impairment of deferred exploration costs (501,620 ) - (501,620 ) Total deferred exploration costs during the year 1,994,217 - 1,994,217 Closing balance - (December 31, 2019) 47,512,735 - 47,512,735 Total exploration and evaluation assets 56,973,009 1 56,973,010 Tuligtic Other Property Total Exploration and evaluation assets $ $ $ Acquisition costs: Opening balance - (December 31, 2017) 7,537,577 1 7,537,578 Additions 1,622,374 - 1,622,374 Closing balance - (December 31, 2018) 9,159,951 1 9,159,952 Deferred exploration costs: Opening balance - (December 31, 2017) 37,266,620 - 37,266,620 Costs incurred during the year Drilling and related costs 993,311 - 993,311 Professional/technical fees 59,038 - 59,038 Claim maintenance/lease costs 145,524 - 145,524 Geochemical, metallurgy 742,157 - 742,157 Technical studies 4,510,034 - 4,510,034 Travel and accommodation 457,968 - 457,968 Geology, geophysics and exploration 568,476 - 568,476 Supplies and miscellaneous 168,725 - 168,725 Environmental and permit 161,671 - 161,671 Value-added tax (Note 4) 444,994 - 444,994 Total deferred exploration costs during the year 8,251,898 - 8,251,898 Closing balance - (December 31, 2018) 45,518,518 - 45,518,518 Total exploration and evaluation assets 54,678,469 1 54,678,470 </t>
  </si>
  <si>
    <t>Note 8 - Gold Loan Payable and Gold in Trust (Tables)</t>
  </si>
  <si>
    <t>Disclosure of detailed information about borrowings [text block]</t>
  </si>
  <si>
    <t xml:space="preserve"> Gold loan payable, May 14, 2019 $ 2,790,858 Less derivative financial liabilities on initial recognition (378,324 ) Accrued interest expense 39,760 Accrued standby fees 13,527 Accretion expense 158,495 Expenses 5,136 Foreign exchange difference (88,114 ) Gold loan payable, December 31, 2019 $ 2,541,338 Derivative financial liabilities, May 14, 2019 $ 378,324 Change in fair value through profit &amp; loss 66,631 Foreign exchange difference (13,990 ) Derivative financial liabilities, December 31, 2019 $ 430,965 </t>
  </si>
  <si>
    <t>Disclosure of assets in trust [text block]</t>
  </si>
  <si>
    <t xml:space="preserve"> Ounces Gold in trust, May 14, 2019 1,597 $ 2,790,858 Sale of gold in trust (800 ) (1,577,704 ) Gain on sale - 200,932 Change in fair value through profit &amp; loss - 236,217 Foreign exchange difference - (73,937 ) Gold in trust, December 31, 2019 797 $ 1,576,366 </t>
  </si>
  <si>
    <t>Note 9 - Share Capital and Reserves (Tables)</t>
  </si>
  <si>
    <t>Disclosure of number and weighted average exercise prices of other equity instruments [text block]</t>
  </si>
  <si>
    <t xml:space="preserve"> Exercise December 31, December 31, Expiry date price 2018 Issued Exercised Expired 2019 June 1, 2019 $ 2.00 295,734 - - (295,734 ) - August 7, 2019 $ 2.00 1,259,704 - - (1,259,704 ) - August 7, 2019 $ 1.35 10,411 - - (10,411 ) - June 1, 2020 $ 2.45 4,928,900 - - - 4,928,900 June 7, 2020 $ 1.35 192,450 - - - 192,450 June 7, 2022 $ 1.35 4,720,000 - - - 4,720,000 May 14, 2024 $ 1.50 - 500,000 - - 500,000 Warrants outstanding and exercisable 11,407,199 500,000 - (1,565,849 ) 10,341,350 Weighted average exercise price $ 1.91 $ 1.50 - $ 2.00 $ 1.88 Exercise December 31, December 31, Expiry date price 2017 Issued Exercised Expired 2018 November 25, 2018 $ 2.00 1,614,541 - - (1,614,541 ) - November 25, 2018 $ 1.44 22,972 - - (22,972 ) - June 1, 2019 $ 2.00 295,734 - - - 295,734 August 7, 2019 $ 2.00 1,259,704 - - - 1,259,704 August 7, 2019 $ 1.35 10,411 - - - 10,411 June 1, 2020 $ 2.45 4,928,900 - - - 4,928,900 June 7, 2020 $ 1.35 - 192,450 - - 192,450 June 7, 2022 $ 1.35 - 4,720,000 - - 4,720,000 Warrants outstanding and exercisable 8,132,262 4,912,450 - (1,637,513 ) 11,407,199 Weighted average exercise price $ 2.27 $ 1.35 - $ 1.99 $ 1.91 Exercise December 31, December 31, Expiry date price 2016 Issued Exercised Expired 2017 November 17, 2017 $ 1.00 2,036,667 - (1,986,667 ) (50,000 ) - November 25, 2018 $ 2.00 1,614,541 - - - 1,614,541 November 25, 2018 $ 1.44 45,944 - (22,972 ) - 22,972 June 1, 2019 $ 2.00 - 295,734 - - 295,734 August 7, 2019 $ 2.00 - 1,259,704 - - 1,259,704 August 7, 2019 $ 1.35 - 17,911 (7,500 ) - 10,411 June 1, 2020 $ 2.45 - 4,928,900 - - 4,928,900 Warrants outstanding and exercisable 3,697,152 6,502,249 (2,017,139 ) (50,000 ) 8,132,262 Weighted average exercise price $ 1.44 $ 2.34 $ 1.01 $ 1.00 $ 2.27 </t>
  </si>
  <si>
    <t>Disclosure of indirect measurement of fair value of goods or services received, other equity instruments granted during period [text block]</t>
  </si>
  <si>
    <t xml:space="preserve"> Number of warrants Date of issue Fair value per share Risk free interest rate Expected life Expected volatility Expected dividends 500,000 May 14, 2019 $ 0.10 1.54% 5 44.25% $Nil 192,450 June 7, 2018 $ 0.19 1.94% 2 54.02% $Nil 295,734 June 1, 2017 $ 0.58 0.71% 2 66.26% $Nil 17,911 February 7, 2017 $ 0.51 0.72% 2.50 61.54% $Nil</t>
  </si>
  <si>
    <t>Disclosure of number and weighted average exercise prices of share options [text block]</t>
  </si>
  <si>
    <t xml:space="preserve"> Expiry date Exercise December 31, Granted Exercised Expired December 31, January 2, 2019 $ 1.04 375,000 - - (375,000 ) - March 17, 2019 $ 1.35 207,000 - - (207,000 ) - May 4, 2019 $ 1.99 175,000 - - (175,000 ) - May 19, 2019 $ 1.84 75,000 - - (75,000 ) - June 12, 2019 $ 1.89 75,000 - - (75,000 ) - July 2, 2019 $ 1.32 150,000 - - (150,000 ) - July 2, 2019 $ 1.19 60,000 - - (60,000 ) - July 2, 2019 $ 1.34 1,427,000 - - (1,427,000 ) - September 19, 2019 $ 1.40 1,160,000 - - (1,160,000 ) - April 10, 2020 $ 1.03 90,000 - - - 90,000 April 30, 2020 $ 1.53 500,000 - - - 500,000 April 30, 2020 $ 1.14 100,000 - - - 100,000 April 30, 2020 $ 1.04 100,000 - - - 100,000 June 8, 2020 $ 0.98 2,180,000 - - - 2,180,000 September 30, 2020 $ 1.25 1,095,000 - - - 1,095,000 September 30, 2020 $ 0.83 106,000 - - - 106,000 September 30, 2020 $ 0.79 170,000 - - - 170,000 December 13, 2020 $ 0.86 762,000 - - - 762,000 February 7, 2021 $ 1.11 300,000 - - - 300,000 February 7, 2021 $ 0.84 - 425,000 - - 425,000 March 29, 2021 $ 1.08 400,000 - - - 400,000 March 29, 2021 $ 0.90 - 100,000 - - 100,000 May 6, 2021 $ 0.69 - 557,000 - - 557,000 July 7, 2021 $ 0.80 - 1,612,000 - - 1,612,000 August 13, 2021 $ 1.01 - 150,000 - - 150,000 September 16, 2021 $ 0.90 - 1,160,000 - - 1,160,000 December 12, 2021 $ 1.00 200,000 - - - 200,000 Options outstanding and exercisable 9,707,000 4,004,000 - (3,704,000 ) 10,007,000 Weighted average exercise price $ 1.19 $ 0.83 - $ 1.38 $ 0.97 Expiry date Exercise December 31, Granted Exercised Expired December 31, April 4, 2018 $ 1.74 90,000 - - (90,000 ) - May 6, 2018 $ 1.41 100,000 - - (100,000 ) - June 8, 2018 $ 1.44 1,915,000 - - (1,915,000 ) - June 18, 2018 $ 1.46 250,000 - - (250,000 ) - June 29, 2018 $ 1.71 15,000 - - (15,000 ) - August 9, 2018 $ 1.91 491,000 - - (491,000 ) - September 15, 2018 $ 1.85 170,000 - - (170,000 ) - December 11, 2018 $ 0.72 590,000 - (575,000 )(i) (15,000 ) - December 11, 2018 $ 1.68 150,000 - - (150,000 ) - December 11, 2018 $ 1.80 20,000 - - (20,000 ) - January 2, 2019 $ 1.04 375,000 - - - 375,000 March 17, 2019 $ 1.35 207,000 - - - 207,000 May 4, 2019 $ 1.99 175,000 - - - 175,000 May 19, 2019 $ 1.84 75,000 - - - 75,000 June 12, 2019 $ 1.89 75,000 - - - 75,000 July 2, 2019 $ 1.32 150,000 - - - 150,000 July 2, 2019 $ 1.19 60,000 - - - 60,000 July 2, 2019 $ 1.34 1,427,000 - - - 1,427,000 September 19, 2019 $ 1.40 1,160,000 - - - 1,160,000 April 10, 2020 $ 1.03 - 90,000 - - 90,000 April 30, 2020 $ 1.53 500,000 - - - 500,000 April 30, 2020 $ 1.14 100,000 - - - 100,000 April 30, 2020 $ 1.04 - 100,000 - - 100,000 June 8, 2020 $ 0.98 - 2,180,000 - - 2,180,000 September 30, 2020 $ 1.25 1,195,000 - - (100,000 ) 1,095,000 September 30, 2020 $ 0.83 - 106,000 - - 106,000 September 30, 2020 $ 0.79 - 170,000 - - 170,000 December 13, 2020 $ 0.86 - 762,000 - - 762,000 February 7, 2021 $ 1.11 - 300,000 - - 300,000 March 29, 2021 $ 1.08 - 400,000 - - 400,000 December 12, 2021 $ 1.00 - 200,000 - - 200,000 Options outstanding and exercisable 9,290,000 4,308,000 (575,000 ) (3,316,000 ) 9,707,000 Weighted average exercise price $ 1.39 $ 0.97 $ 0.72 $ 1.54 $ 1.19 Expiry date Exercise December 31, Granted Exercised Expired December 31, January 6, 2017 $ 0.98 1,180,000 - (1,180,000 ) (i) - - May 4, 2017 $ 1.91 175,000 - (75,000 ) (100,000 ) - June 8, 2017 $ 1.98 75,000 - - (75,000 ) - August 26, 2017 $ 0.74 1,310,000 - (1,310,000 ) (i) - - September 11, 2017 $ 2.31 500,000 - - (500,000 ) - November 22, 2017 $ 2.22 100,000 - - (100,000 ) - April 4, 2018 $ 1.74 90,000 - - - 90,000 May 6, 2018 $ 1.41 100,000 - - - 100,000 June 8, 2018 $ 1.44 1,915,000 - - - 1,915,000 June 18, 2018 $ 1.46 250,000 - - - 250,000 June 29, 2018 $ 1.71 15,000 - - - 15,000 August 9, 2018 $ 1.91 491,000 - - - 491,000 September 15, 2018 $ 1.85 170,000 - - - 170,000 December 11, 2018 $ 0.72 724,000 - (134,000 ) (i) - 590,000 December 11, 2018 $ 1.68 150,000 - - - 150,000 December 11, 2018 $ 1.80 20,000 - - - 20,000 January 2, 2019 $ 1.04 375,000 - - - 375,000 March 17, 2019 $ 1.35 - 207,000 - - 207,000 May 4, 2019 $ 1.99 - 175,000 - - 175,000 May 19, 2019 $ 1.84 - 75,000 - - 75,000 June 12, 2019 $ 1.89 - 75,000 - - 75,000 July 2, 2019 $ 1.32 150,000 - - - 150,000 July 2, 2019 $ 1.19 60,000 - - - 60,000 July 2, 2019 $ 1.34 - 1,427,000 - - 1,427,000 September 19, 2019 $ 1.40 - 1,160,000 - - 1,160,000 April 30, 2020 $ 1.53 - 500,000 - - 500,000 April 30, 2020 $ 1.14 - 100,000 - - 100,000 September 30, 2020 $ 1.25 - 1,195,000 - - 1,195,000 Options outstanding and exercisable 7,850,000 4,914,000 (2,699,000 ) (775,000 ) 9,290,000 Weighted average exercise price $ 1.29 $ 1.39 $ 0.88 $ 2.21 $ 1.39 </t>
  </si>
  <si>
    <t>Disclosure of indirect measurement of fair value of goods or services received, share options granted during period [text block]</t>
  </si>
  <si>
    <t xml:space="preserve"> Number of options Date of grant Fair value per share Risk free interest rate Expected life Expected volatility Expected dividends 1,160,000 September 16, 2019 $0.29 1.60% 2 50.73% $Nil 150,000 August 13, 2019 $0.28 1.35% 2 50.20% $Nil 1,612,000 July 4, 2019 $0.19 1.58% 2 45.82% $Nil 557,000 May 6, 2019 $0.17 1.59% 2 45.42% $Nil 100,000 March 1, 2019 $0.22 1.68% 2 50.79% $Nil 425,000 January 3, 2019 $0.31 1.91% 2 50.28% $Nil 762,000 December 13, 2018 $0.24 1.89% 2 49.38% $Nil 200,000 December 12, 2018 $0.28 2.06% 3 49.50% $Nil 170,000 September 26, 2018 $0.25 2.19% 2 47.93% $Nil 106,000 August 15, 2018 $0.21 2.09% 2 48.39% $Nil 2,180,000 June 18, 2018 $0.29 1.85% 2 51.53% $Nil 100,000 May 7, 2018 $0.33 1.95% 2 55.21% $Nil 90,000 April 10, 2018 $0.31 1.85% 2 55.18% $Nil 400,000 March 29, 2018 $0.42 1.94% 3 55.10% $Nil 300,000 February 7, 2018 $0.48 1.99% 3 64.14% $Nil 1,195,000 December 22, 2017 $0.62 1.71% 3 65.20% $Nil 100,000 November 23, 2017 $0.50 1.46% 3 63.93% $Nil 500,000 September 12, 2017 $0.55 1.59% 2.5 63.12% $Nil 1,160,000 August 25, 2017 $0.48 1.24% 2 62.80% $Nil 75,000 June 12, 2017 $0.63 0.88% 2 65.95% $Nil 75,000 May 19, 2017 $0.60 0.72% 2 65.65% $Nil 175,000 May 4, 2017 $0.63 0.71% 2 65.77% $Nil 207,000 March 17, 2017 $0.47 0.80% 2 61.28% $Nil 1,427,000 January 11, 2017 $0.54 0.75% 2 68.94% $Nil</t>
  </si>
  <si>
    <t>Note 10 - Related Party Transactions and Balances (Tables)</t>
  </si>
  <si>
    <t>Disclosure of the transactions between related parties [text block]</t>
  </si>
  <si>
    <t xml:space="preserve"> December 31, December 31, December 31, 2019 2018 2017 Salaries and benefits $ 681,291 $ 952,079 $ 813,400 Share-based payments 768,020 1,090,540 2,216,170 Directors’ fees 70,000 70,000 70,000 $ 1,519,311 $ 2,112,619 $ 3,099,570 </t>
  </si>
  <si>
    <t>Note 12 - Supplemental Cash Flow Information (Tables)</t>
  </si>
  <si>
    <t>Disclosure of supplemental cash flow [text block]</t>
  </si>
  <si>
    <t xml:space="preserve"> Investing and financing activities December 31, December 31, December 31, Exploration and evaluation assets expenditures included in trade and other payables $ 166,154 $ 694,167 $ 493,943 Right-of-use assets (394,654 ) - - Gold in trust (2,790,858 ) - - Gold loan payable 2,412,534 - - Derivative financial liabilities 378,324 - - Lease liabilities 394,654 - - Fair value of finders’ warrants - 36,566 180,691 Fair value of finders’ warrants transferred to share capital on exercise of finders’ warrants - - 12,797 Fair value of cash stock options transferred to share capital on exercise of options - 6,670 496,859 Fair value of cashless stock options transferred to share capital on exercise of options - 160,080 387,930 December 31, December 31, Cash $ 912,214 $ 2,580,580 Term Deposits - 2,500,000 $ 912,214 $ 5,080,580 </t>
  </si>
  <si>
    <t>Note 13 - Income Taxes (Tables)</t>
  </si>
  <si>
    <t>Disclosure of deferred income taxes [text block]</t>
  </si>
  <si>
    <t xml:space="preserve"> December 31, 2019 December 31, December 31, 2017 Loss before income taxes $ (3,763,075 ) $ (3,511,667 ) $ (5,231,295 ) Statutory rate 27.00 % 27.00 % 26.00 % Expected income tax (1,016,030 ) (948,150 ) (1,360,137 ) Effect of different tax rates in foreign jurisdictions (23,478 ) (38,010 ) 9,728 Non-deductible share-based payments 251,942 353,360 700,198 Other permanent items 10,121 2,766 3,360 Change in deferred tax assets not recognized 50,106 151,738 1,921,226 Impact of change in tax rates - - (348,020 ) Share issuance costs (2,638 ) (172,294 ) (399,602 ) True-ups and other 729,977 650,590 (526,753 ) Deferred income tax (recovery) expenses $ - $ - $ - </t>
  </si>
  <si>
    <t>Disclosure of deferred tax assets and liabilities [text block]</t>
  </si>
  <si>
    <t xml:space="preserve"> December 31, 2019 December 31, 2018 Deferred tax assets Non-capital losses $ 4,132,896 $ 4,282,555 Deferred tax liabilities Exploration and evaluation assets (5,567,778 ) (5,717,437 ) Net deferred tax liabilities $ (1,434,882 ) $ (1,434,882 )</t>
  </si>
  <si>
    <t>Disclosure of temporary difference, unused tax losses and unused tax credits [text block]</t>
  </si>
  <si>
    <t xml:space="preserve"> December 31, 2019 December 31, 2018 Non-capital loss carry forwards $ 20,101,127 $ 18,758,080 Capital loss carry forwards 23,352,906 24,538,993 Exploration and evaluation assets 8,188,922 8,221,842 Share issue costs 1,035,649 1,554,264 Property, plant and equipment 493,445 483,609 Donations 10,000 - Investment tax credit 239,849 239,849 $ 53,421,898 $ 53,796,637 </t>
  </si>
  <si>
    <t>Note 14 - Financial Instruments (Tables)</t>
  </si>
  <si>
    <t>Disclosure of financial assets and liabilities [text block]</t>
  </si>
  <si>
    <t xml:space="preserve"> All amounts in Canadian dollars US dollar Mexican peso Cash and cash equivalents $ 151,844 $ 97,257 Gold in trust 1,576,366 - Total assets $ 1,728,210 $ 97,257 Trade and other payables $ 341,170 $ 141,692 Gold loan payable 2,541,338 - Derivatives financial liabilities 430,965 - Total liabilities $ 3,313,473 $ 141,692 Net assets $ (1,585,263 ) $ (44,435 )</t>
  </si>
  <si>
    <t>Disclosure of fair value of financial instruments [text block]</t>
  </si>
  <si>
    <t xml:space="preserve"> Level 1 Level 2 Level 3 Total $ $ $ $ Derivative financial liabilities - 430,965 - 430,965 </t>
  </si>
  <si>
    <t>Note 16 - Segmented Information (Tables)</t>
  </si>
  <si>
    <t>Disclosure of segment reporting information, by segment [text block]</t>
  </si>
  <si>
    <t xml:space="preserve"> December 31, December 31, 2018 Canada $ 339,364 $ 86,372 United States 14,098,446 13,673,883 Mexico 56,976,748 54,683,143 $ 71,414,558 $ 68,443,398 </t>
  </si>
  <si>
    <t>Note 3 - Significant Accounting Policies (Details Textual) - CAD ($)</t>
  </si>
  <si>
    <t>Jan. 01, 2019</t>
  </si>
  <si>
    <t>Right-of-use assets</t>
  </si>
  <si>
    <t>Total lease liabilities</t>
  </si>
  <si>
    <t>IFRS 16 [member]</t>
  </si>
  <si>
    <t>Note 3 - Significant Accounting Policies - Property, Plant and Equipment Depreciation Rate (Details)</t>
  </si>
  <si>
    <t>Furniture, fixtures and fittings [member]</t>
  </si>
  <si>
    <t>Property, plant and equipment</t>
  </si>
  <si>
    <t>20.00%</t>
  </si>
  <si>
    <t>Computer equipment [member]</t>
  </si>
  <si>
    <t>30.00%</t>
  </si>
  <si>
    <t>Geological library [member]</t>
  </si>
  <si>
    <t>Field equipment [member]</t>
  </si>
  <si>
    <t>Note 4 - Accounts Receivable and Prepaid Expenses (Details Textual) - CAD ($)</t>
  </si>
  <si>
    <t>Value added tax receivables</t>
  </si>
  <si>
    <t>Note 4 - Accounts Receivable and Prepaid Expenses - Schedule of Accounts Receivable and Prepaid Expenses (Details) - CAD ($)</t>
  </si>
  <si>
    <t>Accounts receivable (Note 10(b))</t>
  </si>
  <si>
    <t>Prepaid expenses</t>
  </si>
  <si>
    <t>Total accounts receivable and prepaid expenses</t>
  </si>
  <si>
    <t>Note 5 - Right-of-use Assets and Lease Liabilities (Details Textual) - CAD ($)</t>
  </si>
  <si>
    <t>Weighted average lessee's incremental borrowing rate applied to lease liabilities recognised at date of initial application of IFRS 16</t>
  </si>
  <si>
    <t>9.50%</t>
  </si>
  <si>
    <t>Occupancy expense</t>
  </si>
  <si>
    <t>Note 5 - Right-of-use Assets and Lease Liabilities - Operating Lease Obligations (Details) - CAD ($)</t>
  </si>
  <si>
    <t>Operating lease obligations as of December 31, 2018</t>
  </si>
  <si>
    <t>Discounting using the January 1, 2019 incremental borrowing rate (1)</t>
  </si>
  <si>
    <t>[1]</t>
  </si>
  <si>
    <t>Less: Non-lease components</t>
  </si>
  <si>
    <t>Lease liabilities recognized as of January 1, 2019</t>
  </si>
  <si>
    <t>The lease liabilities were discounted using an incremental borrowing rate as at January 1, 2019 of 9.5% per annum.</t>
  </si>
  <si>
    <t>Note 5 - Right-of-use Assets and Lease Liabilities - Continuity of Lease Liabilities (Details) - CAD ($)</t>
  </si>
  <si>
    <t>January 1, 2019</t>
  </si>
  <si>
    <t>Less: lease payments</t>
  </si>
  <si>
    <t>Interest expense</t>
  </si>
  <si>
    <t>Less: current portion of lease liabilities</t>
  </si>
  <si>
    <t>Long-term portion of lease liabilities – December 31, 2019</t>
  </si>
  <si>
    <t>Note 5 - Right-of-use Assets and Lease Liabilities - Right of Use Assets (Details) - CAD ($)</t>
  </si>
  <si>
    <t>Less: amortization of ROU assets</t>
  </si>
  <si>
    <t>December 31, 2019</t>
  </si>
  <si>
    <t>Note 5 - Right-of-use Assets and Lease Liabilities - Remaining Payments For Operating Lease (Details)</t>
  </si>
  <si>
    <t>Dec. 31, 2019CAD ($)</t>
  </si>
  <si>
    <t>2020</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Note 6 - Property, Plant and Equipment (Details Textual)</t>
  </si>
  <si>
    <t>Jan. 31, 2020CAD ($)</t>
  </si>
  <si>
    <t>Jan. 31, 2020USD ($)</t>
  </si>
  <si>
    <t>Dec. 31, 2019USD ($)</t>
  </si>
  <si>
    <t>Aug. 09, 2018CAD ($)</t>
  </si>
  <si>
    <t>Aug. 09, 2018USD ($)</t>
  </si>
  <si>
    <t>Dec. 31, 2018CAD ($)</t>
  </si>
  <si>
    <t>Dec. 31, 2018USD ($)</t>
  </si>
  <si>
    <t>Dec. 31, 2017CAD ($)</t>
  </si>
  <si>
    <t>Total property, plant and equipment</t>
  </si>
  <si>
    <t>Mill storage extension payment</t>
  </si>
  <si>
    <t>Mill mobilization payments</t>
  </si>
  <si>
    <t>Property, plant, and equipment transactions [member]</t>
  </si>
  <si>
    <t>Payments of extension fee</t>
  </si>
  <si>
    <t>Mill Equipment [member]</t>
  </si>
  <si>
    <t>Note 6 - Property, Plant and Equipment - Schedule of Property, Plant and Equipment (Details) - CAD ($)</t>
  </si>
  <si>
    <t>Balance</t>
  </si>
  <si>
    <t>Carrying amounts</t>
  </si>
  <si>
    <t>Computer software [member]</t>
  </si>
  <si>
    <t>Gross carrying amount [member]</t>
  </si>
  <si>
    <t>Additions</t>
  </si>
  <si>
    <t>Transfer from deposit on mill equipment</t>
  </si>
  <si>
    <t>Gross carrying amount [member] | Computer software [member]</t>
  </si>
  <si>
    <t>Gross carrying amount [member] | Furniture, fixtures and fittings [member]</t>
  </si>
  <si>
    <t>Gross carrying amount [member] | Computer equipment [member]</t>
  </si>
  <si>
    <t>Gross carrying amount [member] | Geological library [member]</t>
  </si>
  <si>
    <t>Gross carrying amount [member] | Field equipment [member]</t>
  </si>
  <si>
    <t>Gross carrying amount [member] | Mill Equipment [member]</t>
  </si>
  <si>
    <t>Accumulated depreciation, amortisation and impairment [member]</t>
  </si>
  <si>
    <t>Accumulated depreciation, amortisation and impairment [member] | Computer software [member]</t>
  </si>
  <si>
    <t>Accumulated depreciation, amortisation and impairment [member] | Furniture, fixtures and fittings [member]</t>
  </si>
  <si>
    <t>Accumulated depreciation, amortisation and impairment [member] | Computer equipment [member]</t>
  </si>
  <si>
    <t>Accumulated depreciation, amortisation and impairment [member] | Geological library [member]</t>
  </si>
  <si>
    <t>Accumulated depreciation, amortisation and impairment [member] | Field equipment [member]</t>
  </si>
  <si>
    <t>Accumulated depreciation, amortisation and impairment [member] | Mill Equipment [member]</t>
  </si>
  <si>
    <t>Note 7 - Exploration and Evaluation Assets (Details Textual)</t>
  </si>
  <si>
    <t>Dec. 31, 2001</t>
  </si>
  <si>
    <t>Dec. 31, 2015ha</t>
  </si>
  <si>
    <t>Area of Mining Concessions</t>
  </si>
  <si>
    <t>Area of Mining Concessions, Cancelled</t>
  </si>
  <si>
    <t>Number of Smaller Concessions</t>
  </si>
  <si>
    <t>Nominal value of of property | $</t>
  </si>
  <si>
    <t>Tuligtic property in Puebla, Mexico [member</t>
  </si>
  <si>
    <t>Proportion of ownership interest in associate</t>
  </si>
  <si>
    <t>100.00%</t>
  </si>
  <si>
    <t>Ejido land [member]</t>
  </si>
  <si>
    <t>Logan property located in the Yukon Territory, Canada [member]</t>
  </si>
  <si>
    <t>40.00%</t>
  </si>
  <si>
    <t>Note 7 - Exploration and Evaluation Assets - Schedule of Exploration and Evaluation Assets (Details) - CAD ($)</t>
  </si>
  <si>
    <t>Opening balance</t>
  </si>
  <si>
    <t>Closing balance</t>
  </si>
  <si>
    <t>Drilling and related costs</t>
  </si>
  <si>
    <t>Professional/technical fees</t>
  </si>
  <si>
    <t>Claim maintenance/lease costs</t>
  </si>
  <si>
    <t>Geochemical, metallurgy</t>
  </si>
  <si>
    <t>Technical studies</t>
  </si>
  <si>
    <t>Travel and accommodation</t>
  </si>
  <si>
    <t>Geology, geophysics and exploration</t>
  </si>
  <si>
    <t>Supplies and miscellaneous</t>
  </si>
  <si>
    <t>Environmental and permit</t>
  </si>
  <si>
    <t>Value-added tax (Note 4)</t>
  </si>
  <si>
    <t>Refund - Value-added tax</t>
  </si>
  <si>
    <t>Impairment of deferred exploration costs</t>
  </si>
  <si>
    <t>Total deferred exploration costs during the year</t>
  </si>
  <si>
    <t>Total exploration and evaluation assets</t>
  </si>
  <si>
    <t>Tuligtic [Member]</t>
  </si>
  <si>
    <t>Other property, plant and equipment [member]</t>
  </si>
  <si>
    <t>Note 8 - Gold Loan Payable and Gold in Trust (Details Textual)</t>
  </si>
  <si>
    <t>Nov. 21, 2019CAD ($)</t>
  </si>
  <si>
    <t>Sep. 27, 2019CAD ($)</t>
  </si>
  <si>
    <t>May 14, 2019CAD ($)$ / sharesshares</t>
  </si>
  <si>
    <t>May 14, 2019USD ($)</t>
  </si>
  <si>
    <t>Borrowings, metals, noncurrent</t>
  </si>
  <si>
    <t>Net gains (losses) on change in fair value of derivatives</t>
  </si>
  <si>
    <t>Trust assets, metals</t>
  </si>
  <si>
    <t>Proceeds from sale of trust assets</t>
  </si>
  <si>
    <t>Realized gain (loss) on sale of trust assets</t>
  </si>
  <si>
    <t>Gold loan derivative instruments [member]</t>
  </si>
  <si>
    <t>Deriviative liability, assumptions, expected life</t>
  </si>
  <si>
    <t>5 years</t>
  </si>
  <si>
    <t>4 years 91 days</t>
  </si>
  <si>
    <t>Derivative liability, assumptions, risk-free interest rate</t>
  </si>
  <si>
    <t>1.57%</t>
  </si>
  <si>
    <t>1.65%</t>
  </si>
  <si>
    <t>Derivative liability, assumptions, expected volatility</t>
  </si>
  <si>
    <t>11.06%</t>
  </si>
  <si>
    <t>12.50%</t>
  </si>
  <si>
    <t>Number of warrants issued | shares</t>
  </si>
  <si>
    <t>Warrants, exercise price | $ / shares</t>
  </si>
  <si>
    <t>Warrants, fair value</t>
  </si>
  <si>
    <t>Warrants, valuation assumptions, expected life</t>
  </si>
  <si>
    <t>Risk free interest rate, warrants granted</t>
  </si>
  <si>
    <t>1.54%</t>
  </si>
  <si>
    <t>Expected dividend, warrants granted</t>
  </si>
  <si>
    <t>Description of expected volatility warrants granted</t>
  </si>
  <si>
    <t>44.25%</t>
  </si>
  <si>
    <t>Gold loan [member]</t>
  </si>
  <si>
    <t>Loan payable, ounces, loaned to company</t>
  </si>
  <si>
    <t>Loan payable, extension period</t>
  </si>
  <si>
    <t>2 years</t>
  </si>
  <si>
    <t>Loan payable, gold delivery payments per month, ounces</t>
  </si>
  <si>
    <t>Borrowings, interest rate</t>
  </si>
  <si>
    <t>10.00%</t>
  </si>
  <si>
    <t>Borrowings, standby fee</t>
  </si>
  <si>
    <t>1.00%</t>
  </si>
  <si>
    <t>Loans payable, ounces of gold</t>
  </si>
  <si>
    <t>Sale of trust assets, ounces of gold</t>
  </si>
  <si>
    <t>Note 8 - Gold Loan Payable and Gold in Trust - Gold Loan Payable (Details)</t>
  </si>
  <si>
    <t>8 Months Ended</t>
  </si>
  <si>
    <t>Gold loan payable</t>
  </si>
  <si>
    <t>Change in fair value through profit &amp; loss</t>
  </si>
  <si>
    <t>Derivative financial liabilities</t>
  </si>
  <si>
    <t>Foreign exchange difference</t>
  </si>
  <si>
    <t>Less derivative financial liabilities on initial recognition</t>
  </si>
  <si>
    <t>Accrued interest expense</t>
  </si>
  <si>
    <t>Accrued standby fees</t>
  </si>
  <si>
    <t>Accretion expense</t>
  </si>
  <si>
    <t>Expenses</t>
  </si>
  <si>
    <t>Note 8 - Gold Loan Payable and Gold in Trust - Gold in Trust (Details)</t>
  </si>
  <si>
    <t>Gold in trust, amount</t>
  </si>
  <si>
    <t>Sale of gold in trust, amount</t>
  </si>
  <si>
    <t>Gain on sale, amount</t>
  </si>
  <si>
    <t>Change in fair value through profit &amp; loss, amount</t>
  </si>
  <si>
    <t>Foreign exchange difference, amount</t>
  </si>
  <si>
    <t>Gold in trust, ounces</t>
  </si>
  <si>
    <t>Sale of gold in trust, ounces</t>
  </si>
  <si>
    <t>Note 9 - Share Capital and Reserves (Details Textual)</t>
  </si>
  <si>
    <t>Dec. 11, 2018$ / sharesshares</t>
  </si>
  <si>
    <t>Jun. 07, 2018CAD ($)$ / sharesshares</t>
  </si>
  <si>
    <t>Aug. 26, 2017$ / shares</t>
  </si>
  <si>
    <t>Jun. 01, 2017CAD ($)$ / sharesshares</t>
  </si>
  <si>
    <t>Feb. 07, 2017CAD ($)$ / sharesshares</t>
  </si>
  <si>
    <t>Jan. 06, 2017$ / shares</t>
  </si>
  <si>
    <t>Dec. 31, 2019CAD ($)$ / sharesshares</t>
  </si>
  <si>
    <t>Dec. 31, 2018CAD ($)$ / shares</t>
  </si>
  <si>
    <t>Dec. 31, 2017CAD ($)$ / sharesshares</t>
  </si>
  <si>
    <t>Dec. 31, 2016</t>
  </si>
  <si>
    <t>Issue of equity, private placement, number of units | shares</t>
  </si>
  <si>
    <t>Weighted average unit price | $ / shares</t>
  </si>
  <si>
    <t>Proceeds from issuing units | $</t>
  </si>
  <si>
    <t>Number of common shares issued per private placement unit | shares</t>
  </si>
  <si>
    <t>Number of warrants issued per private placement unit | shares</t>
  </si>
  <si>
    <t>Number of common shares purchasable from a warrant | shares</t>
  </si>
  <si>
    <t>Finders' fee | $</t>
  </si>
  <si>
    <t>Share issue related cost | $</t>
  </si>
  <si>
    <t>Weighted average remaining contractual life of outstanding warrants</t>
  </si>
  <si>
    <t>Stock options issuance limitations, maximum percentage of allowed issuable options</t>
  </si>
  <si>
    <t>Stock options issuance limitations, maximum percentage of allowed issuable options for services rendered</t>
  </si>
  <si>
    <t>2.00%</t>
  </si>
  <si>
    <t>Number of shares authorised | shares</t>
  </si>
  <si>
    <t>Stock option limitations, maximum amount of stock options exercisable during a 3 month period</t>
  </si>
  <si>
    <t>25.00%</t>
  </si>
  <si>
    <t>Weighted average remaining contractual life of outstanding share options</t>
  </si>
  <si>
    <t>1 year 7 days</t>
  </si>
  <si>
    <t>1 year 87 days</t>
  </si>
  <si>
    <t>1 year 120 days</t>
  </si>
  <si>
    <t>1 year 47 days</t>
  </si>
  <si>
    <t>Weighted average exercise price of share options exercised in share-based payment arrangement | $ / shares</t>
  </si>
  <si>
    <t>Expense from share-based payment transactions with employees | $</t>
  </si>
  <si>
    <t>Common shares issued in a cashless transaction [member]</t>
  </si>
  <si>
    <t>Total number of shares issued | shares</t>
  </si>
  <si>
    <t>Top of range [member]</t>
  </si>
  <si>
    <t>Option life, share options granted</t>
  </si>
  <si>
    <t>Weighted average share price | $ / shares</t>
  </si>
  <si>
    <t>Finders' warrants [member]</t>
  </si>
  <si>
    <t>Maximum number of common shares purchasable from warrants | shares</t>
  </si>
  <si>
    <t>Warrants, fair value | $</t>
  </si>
  <si>
    <t>Stock options expiring December 11, 2018 [member] | Common shares issued in a cashless transaction [member]</t>
  </si>
  <si>
    <t>Number of share options exercised in share-based payment arrangement</t>
  </si>
  <si>
    <t>Stock options expiring January 6, 2017 [member]</t>
  </si>
  <si>
    <t>Stock options expiring January 6, 2017 [member] | Common shares issued in a cashless transaction [member]</t>
  </si>
  <si>
    <t>Stock options expiring August 26, 2017 [member]</t>
  </si>
  <si>
    <t>Stock options expiring August 26, 2017 [member] | Common shares issued in a cashless transaction [member]</t>
  </si>
  <si>
    <t>First set of stock options expiring December 11, 2018 [member]</t>
  </si>
  <si>
    <t>[2]</t>
  </si>
  <si>
    <t>First set of stock options expiring December 11, 2018 [member] | Common shares issued in a cashless transaction [member]</t>
  </si>
  <si>
    <t>In accordance with the Company's stock option plan, options holders exercised 350,000; 1,150,000 and 92,000 stock options on a cashless basis at an exercise price of $0.98, $0.74 and $0.72, respectively. The total number of shares issued in connection with the cashless exercise of options was 532,836.</t>
  </si>
  <si>
    <t>In accordance with the Company's stock option plan, options holders exercised 552,000 stock options on a cashless basis at an exercise price of $0.72. The total number of shares issued in connection with the cashless exercise of options was 64,094.</t>
  </si>
  <si>
    <t>Note 9 - Share Capital and Reserves - Continuity of Warrants (Details)</t>
  </si>
  <si>
    <t>11 Months Ended</t>
  </si>
  <si>
    <t>Dec. 13, 2019$ / sharesshares</t>
  </si>
  <si>
    <t>Dec. 31, 2018$ / sharesshares</t>
  </si>
  <si>
    <t>Dec. 31, 2017$ / sharesshares</t>
  </si>
  <si>
    <t>Exercise price (in CAD per share)</t>
  </si>
  <si>
    <t>Exercised</t>
  </si>
  <si>
    <t>Balance, outstanding and exercisable</t>
  </si>
  <si>
    <t>Issued, outstanding and exercisable (in shares) | shares</t>
  </si>
  <si>
    <t>Exercised, outstanding and exercisable (in shares) | shares</t>
  </si>
  <si>
    <t>Expired, outstanding and exercisable (in shares) | shares</t>
  </si>
  <si>
    <t>Balance, oustanding and exercisable</t>
  </si>
  <si>
    <t>Balance, weighted average exercise price (in CAD per share)</t>
  </si>
  <si>
    <t>Issued, weighted average exercise price (in CAD per share)</t>
  </si>
  <si>
    <t>Expired, weighted average exercise price (in CAD per share)</t>
  </si>
  <si>
    <t>Granted, outstanding and exercisable (in shares) | shares</t>
  </si>
  <si>
    <t>Granted, weighted average exercise price (in CAD per share)</t>
  </si>
  <si>
    <t>Exercised, weighted average exercise price</t>
  </si>
  <si>
    <t>Warrants expiring June 1, 2019 [member]</t>
  </si>
  <si>
    <t>Issued</t>
  </si>
  <si>
    <t>Expired</t>
  </si>
  <si>
    <t>Number of warrants</t>
  </si>
  <si>
    <t>Warrants expiring November 25, 2018, first set [member]</t>
  </si>
  <si>
    <t>Warrants expiring November 17, 2017 [member]</t>
  </si>
  <si>
    <t>Warrants expiring August 7, 2019, first set [member]</t>
  </si>
  <si>
    <t>Warrants expiring November 25, 2018, second set [member]</t>
  </si>
  <si>
    <t>Warrants expiring August 7, 2019, second set [member]</t>
  </si>
  <si>
    <t>Warrants expiring June 1, 2020 [member]</t>
  </si>
  <si>
    <t>Warrants expiring June 7, 2020 [member]</t>
  </si>
  <si>
    <t>Warrants expiring June 7, 2022 [member]</t>
  </si>
  <si>
    <t>Warrants expiring May 14, 2024 [member]</t>
  </si>
  <si>
    <t>Note 9 - Share Capital and Reserves - Warrant Fair Value Assumptions (Details)</t>
  </si>
  <si>
    <t>Warrants issued on May 14, 2019 [member]</t>
  </si>
  <si>
    <t>Fair value per share</t>
  </si>
  <si>
    <t>Risk free interest rate</t>
  </si>
  <si>
    <t>Expected life (Year)</t>
  </si>
  <si>
    <t>Expected volatility</t>
  </si>
  <si>
    <t>Expected dividends</t>
  </si>
  <si>
    <t>Warrants issued on June 7, 2018 [member]</t>
  </si>
  <si>
    <t>1.94%</t>
  </si>
  <si>
    <t>54.02%</t>
  </si>
  <si>
    <t>Warrants issued on June 1, 2017 [member]</t>
  </si>
  <si>
    <t>0.71%</t>
  </si>
  <si>
    <t>66.26%</t>
  </si>
  <si>
    <t>Warrants issued on February 7, 2017 [member]</t>
  </si>
  <si>
    <t>0.72%</t>
  </si>
  <si>
    <t>2 years 182 days</t>
  </si>
  <si>
    <t>61.54%</t>
  </si>
  <si>
    <t>Note 9 - Share Capital and Reserves - Schedule of Share Options (Details)</t>
  </si>
  <si>
    <t>Dec. 31, 2019$ / sharesshares</t>
  </si>
  <si>
    <t>Stock Options, exercise price (in CAD per share)</t>
  </si>
  <si>
    <t>Stock options, balance, outstanding and exercisable (in shares) | shares</t>
  </si>
  <si>
    <t>Stock options, granted, outstanding and exercisable (in shares) | shares</t>
  </si>
  <si>
    <t>Stock options, exercised, outstanding and exercisable (in shares) | shares</t>
  </si>
  <si>
    <t>Options outstanding and exercisable, expired (in shares) | shares</t>
  </si>
  <si>
    <t>Stock options, balance, weighted average exercise price (in CAD per share)</t>
  </si>
  <si>
    <t>Weighted average exercise price, granted (in CAD per share)</t>
  </si>
  <si>
    <t>Stock options, exercised, weighted average exercise price (in CAD per share)</t>
  </si>
  <si>
    <t>Weighted average exercise price, expired (in CAD per share)</t>
  </si>
  <si>
    <t>Stock options expiring January 2, 2019 [member]</t>
  </si>
  <si>
    <t>Stock options, balance</t>
  </si>
  <si>
    <t>Stock options, granted</t>
  </si>
  <si>
    <t>Stock options, exercised</t>
  </si>
  <si>
    <t>Stock options, expired</t>
  </si>
  <si>
    <t>Stock options expiring April 4, 2018 [member]</t>
  </si>
  <si>
    <t>Stock options expiring March 17, 2019 [member]</t>
  </si>
  <si>
    <t>Stock options expiring May 6, 2018 [member]</t>
  </si>
  <si>
    <t>Stock options granted May 4, 2017 [member]</t>
  </si>
  <si>
    <t>Stock options expiring May 4, 2019 [member]</t>
  </si>
  <si>
    <t>Stock options expiring June 8, 2018 [member]</t>
  </si>
  <si>
    <t>Stock options expiring June 8, 2017 [member]</t>
  </si>
  <si>
    <t>Stock options expiring May 19, 2019 [member]</t>
  </si>
  <si>
    <t>Stock options expiring June 18, 2018 [member]</t>
  </si>
  <si>
    <t>Stock options expiring June 12, 2019 [member]</t>
  </si>
  <si>
    <t>Stock options expiring June 29, 2018 [member]</t>
  </si>
  <si>
    <t>Stock options expiring September 11, 2017 [member]</t>
  </si>
  <si>
    <t>First set of stock options expiring July 2, 2019 [member]</t>
  </si>
  <si>
    <t>Stock options expiring August 9, 2018 [member]</t>
  </si>
  <si>
    <t>Stock options expiring November 22, 2017 [member]</t>
  </si>
  <si>
    <t>Second set of stock options expiring July 2, 2019 [member]</t>
  </si>
  <si>
    <t>Stock options expiring September 15, 2018 [member]</t>
  </si>
  <si>
    <t>Third set of stock options expiring July 2, 2019 [member]</t>
  </si>
  <si>
    <t>Stock options expiring September 19, 2019 [member]</t>
  </si>
  <si>
    <t>Second set of stock options expiring December 11, 2018 [member]</t>
  </si>
  <si>
    <t>Stock options expiring April 10, 2020 [member]</t>
  </si>
  <si>
    <t>Third set of stock options expiring December 11, 2018 [member]</t>
  </si>
  <si>
    <t>First set of stock options expiring April 30, 2020 [member]</t>
  </si>
  <si>
    <t>Second set of stock options expiring April 30, 2020 [member]</t>
  </si>
  <si>
    <t>Third set of stock options expiring April 30, 2020 [member]</t>
  </si>
  <si>
    <t>Stock options expiring June 8, 2020 [member]</t>
  </si>
  <si>
    <t>First set of stock options expiring September 30, 2020 [member]</t>
  </si>
  <si>
    <t>Second set of stock options expiring September 30, 2020 [member]</t>
  </si>
  <si>
    <t>Third set of stock options expiring September 30, 2020 [member]</t>
  </si>
  <si>
    <t>Stock options expiring December 13, 2020 [member]</t>
  </si>
  <si>
    <t>Stock options expiring February 7, 2021 [member]</t>
  </si>
  <si>
    <t>Second set of stock options expiring February 7, 2021 [member]</t>
  </si>
  <si>
    <t>Stock options expiring March 29, 2021 [member]</t>
  </si>
  <si>
    <t>Second set of stock options expiring March 29, 2021 [member]</t>
  </si>
  <si>
    <t>Stock options expiring May 6 , 2021 [member]</t>
  </si>
  <si>
    <t>Stock options expiring July 7, 2021 [member]</t>
  </si>
  <si>
    <t>Stock options expiring August 13, 2021 [member]</t>
  </si>
  <si>
    <t>Stock options expiring September 16, 2021 [member]</t>
  </si>
  <si>
    <t>Stock options expiring December 12, 2021 [member]</t>
  </si>
  <si>
    <t>Stock options expiring September 30, 2020 [member]</t>
  </si>
  <si>
    <t>Note 9 - Share Capital and Reserves - Share Option Fair Value Assumptions (Details)</t>
  </si>
  <si>
    <t>Dec. 31, 2019CAD ($)$ / shares</t>
  </si>
  <si>
    <t>Stock options granted September 16, 2019 [member]</t>
  </si>
  <si>
    <t>Fair value per share, stock options (in CAD per share) | $ / shares</t>
  </si>
  <si>
    <t>Risk free interest rate, stock options</t>
  </si>
  <si>
    <t>1.60%</t>
  </si>
  <si>
    <t>Expected life, stock options</t>
  </si>
  <si>
    <t>Expected volatility, stock options</t>
  </si>
  <si>
    <t>50.73%</t>
  </si>
  <si>
    <t>Expected dividends, stock options | $</t>
  </si>
  <si>
    <t>Stock options granted August 13, 2019 [member]</t>
  </si>
  <si>
    <t>1.35%</t>
  </si>
  <si>
    <t>50.20%</t>
  </si>
  <si>
    <t>Stock options granted July 4, 2019 [member]</t>
  </si>
  <si>
    <t>1.58%</t>
  </si>
  <si>
    <t>45.82%</t>
  </si>
  <si>
    <t>Stock options granted May 6, 2019 [member]</t>
  </si>
  <si>
    <t>1.59%</t>
  </si>
  <si>
    <t>45.42%</t>
  </si>
  <si>
    <t>Stock options granted March 1, 2019 [member]</t>
  </si>
  <si>
    <t>1.68%</t>
  </si>
  <si>
    <t>50.79%</t>
  </si>
  <si>
    <t>Stock options granted January 3, 2019 [member]</t>
  </si>
  <si>
    <t>1.91%</t>
  </si>
  <si>
    <t>50.28%</t>
  </si>
  <si>
    <t>Stock options granted December 13, 2018 [member]</t>
  </si>
  <si>
    <t>1.89%</t>
  </si>
  <si>
    <t>49.38%</t>
  </si>
  <si>
    <t>Stock options granted December 12, 2018 [member]</t>
  </si>
  <si>
    <t>2.06%</t>
  </si>
  <si>
    <t>49.50%</t>
  </si>
  <si>
    <t>Stock options granted September 26, 2018 [member]</t>
  </si>
  <si>
    <t>2.19%</t>
  </si>
  <si>
    <t>47.93%</t>
  </si>
  <si>
    <t>Stock options granted August 15, 2018 [member]</t>
  </si>
  <si>
    <t>2.09%</t>
  </si>
  <si>
    <t>48.39%</t>
  </si>
  <si>
    <t>Stock options granted June 18, 2018 [member]</t>
  </si>
  <si>
    <t>1.85%</t>
  </si>
  <si>
    <t>51.53%</t>
  </si>
  <si>
    <t>Stock options granted May 7, 2018 [member]</t>
  </si>
  <si>
    <t>1.95%</t>
  </si>
  <si>
    <t>55.21%</t>
  </si>
  <si>
    <t>Stock options granted April 10, 2018 [member]</t>
  </si>
  <si>
    <t>55.18%</t>
  </si>
  <si>
    <t>Stock options granted March 29, 2018 [member]</t>
  </si>
  <si>
    <t>55.10%</t>
  </si>
  <si>
    <t>Stock options granted February 7, 2018 [member]</t>
  </si>
  <si>
    <t>1.99%</t>
  </si>
  <si>
    <t>64.14%</t>
  </si>
  <si>
    <t>Stock options granted December 22, 2017 [member]</t>
  </si>
  <si>
    <t>1.71%</t>
  </si>
  <si>
    <t>65.20%</t>
  </si>
  <si>
    <t>Stock options granted November 23, 2017 [member]</t>
  </si>
  <si>
    <t>1.46%</t>
  </si>
  <si>
    <t>63.93%</t>
  </si>
  <si>
    <t>Stock options granted September 12, 2017 [member]</t>
  </si>
  <si>
    <t>63.12%</t>
  </si>
  <si>
    <t>Stock options granted August 25, 2017 [member]</t>
  </si>
  <si>
    <t>1.24%</t>
  </si>
  <si>
    <t>62.80%</t>
  </si>
  <si>
    <t>Stock options granted June 12, 2017 [member]</t>
  </si>
  <si>
    <t>0.88%</t>
  </si>
  <si>
    <t>65.95%</t>
  </si>
  <si>
    <t>Stock options granted May 19, 2017 [member]</t>
  </si>
  <si>
    <t>65.65%</t>
  </si>
  <si>
    <t>65.77%</t>
  </si>
  <si>
    <t>Stock options granted March 17, 2017 [member]</t>
  </si>
  <si>
    <t>0.80%</t>
  </si>
  <si>
    <t>61.28%</t>
  </si>
  <si>
    <t>Stock options granted January 11, 2017 [member]</t>
  </si>
  <si>
    <t>0.75%</t>
  </si>
  <si>
    <t>68.94%</t>
  </si>
  <si>
    <t>Note 10 - Related Party Transactions and Balances (Details Textual) - CAD ($)</t>
  </si>
  <si>
    <t>Payments to related party services</t>
  </si>
  <si>
    <t>Almadex [member]</t>
  </si>
  <si>
    <t>Administrative income from fees incurred during spin off</t>
  </si>
  <si>
    <t>Amounts receivable, related party transactions</t>
  </si>
  <si>
    <t>Almadex [member] | Drill equipment [member]</t>
  </si>
  <si>
    <t>Outstanding commitments made on behalf of entity, related party transactions</t>
  </si>
  <si>
    <t>Company controlled by a director [member]</t>
  </si>
  <si>
    <t>Azucar [member]</t>
  </si>
  <si>
    <t>Chairman's daughter [member]</t>
  </si>
  <si>
    <t>Related party, salary contracted</t>
  </si>
  <si>
    <t>Note 10 - Related Party Transactions and Balances - Schedule of Related Party Payments (Details) - CAD ($)</t>
  </si>
  <si>
    <t>Salaries and benefits</t>
  </si>
  <si>
    <t>Directors’ fees</t>
  </si>
  <si>
    <t>Note 11 - Net Loss Per Share (Details Textual) - CAD ($)</t>
  </si>
  <si>
    <t>Profit (loss) from continuing operations</t>
  </si>
  <si>
    <t>Weighted average number of ordinary shares outstanding</t>
  </si>
  <si>
    <t>Note 12 - Supplemental Cash Flow Information - Schedule of Cash Flow Information (Details) - CAD ($)</t>
  </si>
  <si>
    <t>Exploration and evaluation assets expenditures included in trade and other payables</t>
  </si>
  <si>
    <t>Gold in trust</t>
  </si>
  <si>
    <t>Lease liabilities</t>
  </si>
  <si>
    <t>Fair value of finders’ warrants</t>
  </si>
  <si>
    <t>Fair value of finders’ warrants transferred to share capital on exercise of finders’ warrants</t>
  </si>
  <si>
    <t>Fair value of cash stock options transferred to share capital on exercise of options</t>
  </si>
  <si>
    <t>Fair value of cashless stock options transferred to share capital on exercise of options</t>
  </si>
  <si>
    <t>Cash</t>
  </si>
  <si>
    <t>Term Deposits</t>
  </si>
  <si>
    <t>Total cash and cash equivalents</t>
  </si>
  <si>
    <t>Note 13 - Income Taxes (Details Textual) - CAD ($)</t>
  </si>
  <si>
    <t>CANADA</t>
  </si>
  <si>
    <t>Operating loss carryforwards</t>
  </si>
  <si>
    <t>MEXICO</t>
  </si>
  <si>
    <t>Note 13 - Income Taxes - Schedule of Deferred Income Taxes (Details) - CAD ($)</t>
  </si>
  <si>
    <t>Statutory rate</t>
  </si>
  <si>
    <t>27.00%</t>
  </si>
  <si>
    <t>26.00%</t>
  </si>
  <si>
    <t>Expected income tax</t>
  </si>
  <si>
    <t>Effect of different tax rates in foreign jurisdictions</t>
  </si>
  <si>
    <t>Non-deductible share-based payments</t>
  </si>
  <si>
    <t>Other permanent items</t>
  </si>
  <si>
    <t>Change in deferred tax assets not recognized</t>
  </si>
  <si>
    <t>Impact of change in tax rates</t>
  </si>
  <si>
    <t>Share issuance costs</t>
  </si>
  <si>
    <t>True-ups and other</t>
  </si>
  <si>
    <t>Deferred income tax (recovery) expenses</t>
  </si>
  <si>
    <t>Note 13 - Income Taxes - Deferred Tax Assets and Liabilities (Details) - CAD ($)</t>
  </si>
  <si>
    <t>Non-capital losses</t>
  </si>
  <si>
    <t>Exploration and evaluation assets</t>
  </si>
  <si>
    <t>Net deferred tax liabilities</t>
  </si>
  <si>
    <t>Note 13 - Income Taxes - Deductible Temporary Differences (Details) - CAD ($)</t>
  </si>
  <si>
    <t>Deductible temporary differences</t>
  </si>
  <si>
    <t>Non-capital loss carry forwards [member]</t>
  </si>
  <si>
    <t>Capital loss carry forwards [member]</t>
  </si>
  <si>
    <t>Exploration and evaluation assets deductible differences [member]</t>
  </si>
  <si>
    <t>Share issue costs [member]</t>
  </si>
  <si>
    <t>Property, plant and equipment deductible temporary differences [member]</t>
  </si>
  <si>
    <t>Donations [member]</t>
  </si>
  <si>
    <t>Investment tax credit [member]</t>
  </si>
  <si>
    <t>Note 14 - Financial Instruments (Details Textual)</t>
  </si>
  <si>
    <t>Possible effect of 10% change in exchange rate regarding the USD to the net income (loss)</t>
  </si>
  <si>
    <t>Possible effect of 10% change in exchange rate regarding the MXN to the net income (loss)</t>
  </si>
  <si>
    <t>Possible effect of 1% change in the interest rate to the net income (loss)</t>
  </si>
  <si>
    <t>Note 14 - Financial Instruments - Assets and Liabilities (Details) - Dec. 31, 2019</t>
  </si>
  <si>
    <t>USD ($)</t>
  </si>
  <si>
    <t>MXN ($)</t>
  </si>
  <si>
    <t>Financial assets</t>
  </si>
  <si>
    <t>Financial liabilities</t>
  </si>
  <si>
    <t>Net assets</t>
  </si>
  <si>
    <t>Financial liabilities at amortised cost, category [member] | Trade and other payables [member]</t>
  </si>
  <si>
    <t>Financial liabilities at amortised cost, category [member] | Gold loan payable [member]</t>
  </si>
  <si>
    <t>Financial liabilities at amortised cost, category [member] | Derivative financial liabilities [member]</t>
  </si>
  <si>
    <t>Loans and receivables, category [member] | Cash and cash equivalents [member]</t>
  </si>
  <si>
    <t>Loans and receivables, category [member] | Gold in trust [member]</t>
  </si>
  <si>
    <t>Note 14 - Financial Instruments - Assets and Liabilities at Fair Value (Details)</t>
  </si>
  <si>
    <t>Level 1 of fair value hierarchy [member]</t>
  </si>
  <si>
    <t>Level 2 of fair value hierarchy [member]</t>
  </si>
  <si>
    <t>Level 3 of fair value hierarchy [member]</t>
  </si>
  <si>
    <t>Note 15 - Management of Capital (Details Textual) $ in Thousands</t>
  </si>
  <si>
    <t>Dividends recognised as distributions to owners</t>
  </si>
  <si>
    <t>Note 16 - Segmented Information (Details Textual)</t>
  </si>
  <si>
    <t>Number of reportable segments</t>
  </si>
  <si>
    <t>Note 16 - Segmented Information - Schedule of Non-current Assets (Details) - CAD ($)</t>
  </si>
  <si>
    <t>Non-current assets</t>
  </si>
  <si>
    <t>UNITED STATES</t>
  </si>
  <si>
    <t>Note 17 - Subsequent Events (Details Textual)</t>
  </si>
  <si>
    <t>Mar. 19, 2020CAD ($)$ / shares</t>
  </si>
  <si>
    <t>Mar. 10, 2020CAD ($)$ / sharesshares</t>
  </si>
  <si>
    <t>Mar. 04, 2020$ / shares</t>
  </si>
  <si>
    <t>Jun. 07, 2018shares</t>
  </si>
  <si>
    <t>Jun. 01, 2017shares</t>
  </si>
  <si>
    <t>Feb. 07, 2017shares</t>
  </si>
  <si>
    <t>Feb. 14, 2020CAD ($)</t>
  </si>
  <si>
    <t>Feb. 14, 2020USD ($)</t>
  </si>
  <si>
    <t>Dec. 31, 2017CAD ($)$ / shares</t>
  </si>
  <si>
    <t>Purchase of property, plant and equipment | $</t>
  </si>
  <si>
    <t>Weighted average exercise price of share options granted in share-based payment arrangement | $ / shares</t>
  </si>
  <si>
    <t>Proceeds from issuing shares | $</t>
  </si>
  <si>
    <t>Major purchases of assets [member]</t>
  </si>
  <si>
    <t>Number of option agreements entered</t>
  </si>
  <si>
    <t>Percent of building ownership acquired</t>
  </si>
  <si>
    <t>Number of buildings purchased</t>
  </si>
  <si>
    <t>Purchase of property, plant and equipment</t>
  </si>
  <si>
    <t>Purchase of property, plant and equipment, term of payments</t>
  </si>
  <si>
    <t>Major ordinary share transactions [member]</t>
  </si>
  <si>
    <t>Number of share options granted in share-based payment arrangement</t>
  </si>
  <si>
    <t>Issue of equity | $</t>
  </si>
  <si>
    <t>Issue of equity, per share amount | $ / shares</t>
  </si>
  <si>
    <t>Units issued, number of common stock per unit | shares</t>
  </si>
  <si>
    <t>Units issued, number of warrants per unit | shares</t>
  </si>
  <si>
    <t>Warrant life, warrants granted</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13</v>
      </c>
    </row>
    <row r="14" spans="1:2">
      <c r="A14" s="4" t="s">
        <v>22</v>
      </c>
      <c r="B14" s="5" t="n">
        <v>111726719</v>
      </c>
    </row>
    <row r="15" spans="1:2">
      <c r="A15" s="4" t="s">
        <v>23</v>
      </c>
      <c r="B15" s="4" t="s">
        <v>20</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20</v>
      </c>
    </row>
    <row r="21" spans="1:2">
      <c r="A21" s="4" t="s">
        <v>33</v>
      </c>
      <c r="B21" s="4" t="s">
        <v>34</v>
      </c>
    </row>
    <row r="22" spans="1:2">
      <c r="A22" s="4" t="s">
        <v>35</v>
      </c>
      <c r="B22" s="4" t="s">
        <v>18</v>
      </c>
    </row>
    <row r="23" spans="1:2">
      <c r="A23" s="4" t="s">
        <v>36</v>
      </c>
      <c r="B23" s="4" t="s">
        <v>20</v>
      </c>
    </row>
    <row r="24" spans="1:2">
      <c r="A24" s="4" t="s">
        <v>37</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39</v>
      </c>
    </row>
    <row r="3" spans="1:2">
      <c r="A3" s="3" t="s">
        <v>70</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39</v>
      </c>
    </row>
    <row r="3" spans="1:2">
      <c r="A3" s="3" t="s">
        <v>70</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39</v>
      </c>
    </row>
    <row r="3" spans="1:2">
      <c r="A3" s="3" t="s">
        <v>70</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39</v>
      </c>
    </row>
    <row r="3" spans="1:2">
      <c r="A3" s="3" t="s">
        <v>7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39</v>
      </c>
    </row>
    <row r="3" spans="1:2">
      <c r="A3" s="3" t="s">
        <v>70</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39</v>
      </c>
    </row>
    <row r="3" spans="1:2">
      <c r="A3" s="3" t="s">
        <v>70</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39</v>
      </c>
    </row>
    <row r="3" spans="1:2">
      <c r="A3" s="3" t="s">
        <v>7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39</v>
      </c>
    </row>
    <row r="3" spans="1:2">
      <c r="A3" s="3" t="s">
        <v>70</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9</v>
      </c>
    </row>
    <row r="3" spans="1:2">
      <c r="A3" s="3" t="s">
        <v>70</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39</v>
      </c>
    </row>
    <row r="3" spans="1:2">
      <c r="A3" s="3" t="s">
        <v>7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v>
      </c>
      <c r="B1" s="2" t="s">
        <v>39</v>
      </c>
      <c r="C1" s="2" t="s">
        <v>40</v>
      </c>
    </row>
    <row r="2" spans="1:3">
      <c r="A2" s="3" t="s">
        <v>41</v>
      </c>
    </row>
    <row r="3" spans="1:3">
      <c r="A3" s="4" t="s">
        <v>42</v>
      </c>
      <c r="B3" s="6" t="n">
        <v>912214</v>
      </c>
      <c r="C3" s="6" t="n">
        <v>5080580</v>
      </c>
    </row>
    <row r="4" spans="1:3">
      <c r="A4" s="4" t="s">
        <v>43</v>
      </c>
      <c r="B4" s="5" t="n">
        <v>1576366</v>
      </c>
      <c r="C4" s="4" t="s">
        <v>44</v>
      </c>
    </row>
    <row r="5" spans="1:3">
      <c r="A5" s="4" t="s">
        <v>45</v>
      </c>
      <c r="B5" s="5" t="n">
        <v>160717</v>
      </c>
      <c r="C5" s="5" t="n">
        <v>404416</v>
      </c>
    </row>
    <row r="6" spans="1:3">
      <c r="A6" s="4" t="s">
        <v>46</v>
      </c>
      <c r="B6" s="5" t="n">
        <v>2649297</v>
      </c>
      <c r="C6" s="5" t="n">
        <v>5484996</v>
      </c>
    </row>
    <row r="7" spans="1:3">
      <c r="A7" s="3" t="s">
        <v>47</v>
      </c>
    </row>
    <row r="8" spans="1:3">
      <c r="A8" s="4" t="s">
        <v>48</v>
      </c>
      <c r="B8" s="5" t="n">
        <v>273222</v>
      </c>
      <c r="C8" s="4" t="s">
        <v>44</v>
      </c>
    </row>
    <row r="9" spans="1:3">
      <c r="A9" s="4" t="s">
        <v>49</v>
      </c>
      <c r="B9" s="5" t="n">
        <v>14168326</v>
      </c>
      <c r="C9" s="5" t="n">
        <v>13764928</v>
      </c>
    </row>
    <row r="10" spans="1:3">
      <c r="A10" s="4" t="s">
        <v>50</v>
      </c>
      <c r="B10" s="5" t="n">
        <v>56973010</v>
      </c>
      <c r="C10" s="5" t="n">
        <v>54678470</v>
      </c>
    </row>
    <row r="11" spans="1:3">
      <c r="A11" s="4" t="s">
        <v>51</v>
      </c>
      <c r="B11" s="5" t="n">
        <v>71414558</v>
      </c>
      <c r="C11" s="5" t="n">
        <v>68443398</v>
      </c>
    </row>
    <row r="12" spans="1:3">
      <c r="A12" s="4" t="s">
        <v>52</v>
      </c>
      <c r="B12" s="5" t="n">
        <v>74063855</v>
      </c>
      <c r="C12" s="5" t="n">
        <v>73928394</v>
      </c>
    </row>
    <row r="13" spans="1:3">
      <c r="A13" s="3" t="s">
        <v>53</v>
      </c>
    </row>
    <row r="14" spans="1:3">
      <c r="A14" s="4" t="s">
        <v>54</v>
      </c>
      <c r="B14" s="5" t="n">
        <v>778841</v>
      </c>
      <c r="C14" s="5" t="n">
        <v>1128407</v>
      </c>
    </row>
    <row r="15" spans="1:3">
      <c r="A15" s="4" t="s">
        <v>55</v>
      </c>
      <c r="B15" s="5" t="n">
        <v>121948</v>
      </c>
      <c r="C15" s="4" t="s">
        <v>44</v>
      </c>
    </row>
    <row r="16" spans="1:3">
      <c r="B16" s="5" t="n">
        <v>900789</v>
      </c>
      <c r="C16" s="5" t="n">
        <v>1128407</v>
      </c>
    </row>
    <row r="17" spans="1:3">
      <c r="A17" s="3" t="s">
        <v>56</v>
      </c>
    </row>
    <row r="18" spans="1:3">
      <c r="A18" s="4" t="s">
        <v>57</v>
      </c>
      <c r="B18" s="5" t="n">
        <v>170731</v>
      </c>
      <c r="C18" s="4" t="s">
        <v>44</v>
      </c>
    </row>
    <row r="19" spans="1:3">
      <c r="A19" s="4" t="s">
        <v>58</v>
      </c>
      <c r="B19" s="5" t="n">
        <v>2541338</v>
      </c>
      <c r="C19" s="4" t="s">
        <v>44</v>
      </c>
    </row>
    <row r="20" spans="1:3">
      <c r="A20" s="4" t="s">
        <v>59</v>
      </c>
      <c r="B20" s="5" t="n">
        <v>430965</v>
      </c>
      <c r="C20" s="4" t="s">
        <v>44</v>
      </c>
    </row>
    <row r="21" spans="1:3">
      <c r="A21" s="4" t="s">
        <v>60</v>
      </c>
      <c r="B21" s="5" t="n">
        <v>1434882</v>
      </c>
      <c r="C21" s="5" t="n">
        <v>1434882</v>
      </c>
    </row>
    <row r="22" spans="1:3">
      <c r="B22" s="5" t="n">
        <v>4577916</v>
      </c>
      <c r="C22" s="5" t="n">
        <v>1434882</v>
      </c>
    </row>
    <row r="23" spans="1:3">
      <c r="A23" s="4" t="s">
        <v>61</v>
      </c>
      <c r="B23" s="5" t="n">
        <v>5478705</v>
      </c>
      <c r="C23" s="5" t="n">
        <v>2563289</v>
      </c>
    </row>
    <row r="24" spans="1:3">
      <c r="A24" s="3" t="s">
        <v>62</v>
      </c>
    </row>
    <row r="25" spans="1:3">
      <c r="A25" s="4" t="s">
        <v>63</v>
      </c>
      <c r="B25" s="5" t="n">
        <v>127022366</v>
      </c>
      <c r="C25" s="5" t="n">
        <v>127022366</v>
      </c>
    </row>
    <row r="26" spans="1:3">
      <c r="A26" s="4" t="s">
        <v>64</v>
      </c>
      <c r="B26" s="5" t="n">
        <v>17689952</v>
      </c>
      <c r="C26" s="5" t="n">
        <v>16706832</v>
      </c>
    </row>
    <row r="27" spans="1:3">
      <c r="A27" s="4" t="s">
        <v>65</v>
      </c>
      <c r="B27" s="5" t="n">
        <v>-76127168</v>
      </c>
      <c r="C27" s="5" t="n">
        <v>-72364093</v>
      </c>
    </row>
    <row r="28" spans="1:3">
      <c r="A28" s="4" t="s">
        <v>66</v>
      </c>
      <c r="B28" s="5" t="n">
        <v>68585150</v>
      </c>
      <c r="C28" s="5" t="n">
        <v>71365105</v>
      </c>
    </row>
    <row r="29" spans="1:3">
      <c r="A29" s="4" t="s">
        <v>67</v>
      </c>
      <c r="B29" s="6" t="n">
        <v>74063855</v>
      </c>
      <c r="C29" s="6" t="n">
        <v>73928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9</v>
      </c>
    </row>
    <row r="3" spans="1:2">
      <c r="A3" s="3" t="s">
        <v>7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39</v>
      </c>
    </row>
    <row r="3" spans="1:2">
      <c r="A3" s="3" t="s">
        <v>7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39</v>
      </c>
    </row>
    <row r="3" spans="1:2">
      <c r="A3" s="3" t="s">
        <v>7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9</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39</v>
      </c>
    </row>
    <row r="3" spans="1:2">
      <c r="A3" s="3" t="s">
        <v>7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39</v>
      </c>
    </row>
    <row r="3" spans="1:2">
      <c r="A3" s="3" t="s">
        <v>70</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9</v>
      </c>
    </row>
    <row r="3" spans="1:2">
      <c r="A3" s="3" t="s">
        <v>7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9</v>
      </c>
    </row>
    <row r="3" spans="1:2">
      <c r="A3" s="3" t="s">
        <v>7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39</v>
      </c>
    </row>
    <row r="3" spans="1:2">
      <c r="A3" s="3" t="s">
        <v>7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39</v>
      </c>
    </row>
    <row r="3" spans="1:2">
      <c r="A3" s="3" t="s">
        <v>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v>
      </c>
      <c r="B1" s="2" t="s">
        <v>1</v>
      </c>
    </row>
    <row r="2" spans="1:4">
      <c r="B2" s="2" t="s">
        <v>39</v>
      </c>
      <c r="C2" s="2" t="s">
        <v>40</v>
      </c>
      <c r="D2" s="2" t="s">
        <v>69</v>
      </c>
    </row>
    <row r="3" spans="1:4">
      <c r="A3" s="3" t="s">
        <v>70</v>
      </c>
    </row>
    <row r="4" spans="1:4">
      <c r="A4" s="4" t="s">
        <v>71</v>
      </c>
      <c r="B4" s="6" t="n">
        <v>691628</v>
      </c>
      <c r="C4" s="6" t="n">
        <v>602402</v>
      </c>
      <c r="D4" s="6" t="n">
        <v>567877</v>
      </c>
    </row>
    <row r="5" spans="1:4">
      <c r="A5" s="4" t="s">
        <v>72</v>
      </c>
      <c r="B5" s="5" t="n">
        <v>1614992</v>
      </c>
      <c r="C5" s="5" t="n">
        <v>1858788</v>
      </c>
      <c r="D5" s="5" t="n">
        <v>1480745</v>
      </c>
    </row>
    <row r="6" spans="1:4">
      <c r="A6" s="4" t="s">
        <v>73</v>
      </c>
      <c r="B6" s="5" t="n">
        <v>262094</v>
      </c>
      <c r="C6" s="5" t="n">
        <v>275921</v>
      </c>
      <c r="D6" s="5" t="n">
        <v>294413</v>
      </c>
    </row>
    <row r="7" spans="1:4">
      <c r="A7" s="4" t="s">
        <v>74</v>
      </c>
      <c r="B7" s="5" t="n">
        <v>24199</v>
      </c>
      <c r="C7" s="5" t="n">
        <v>28277</v>
      </c>
      <c r="D7" s="5" t="n">
        <v>28274</v>
      </c>
    </row>
    <row r="8" spans="1:4">
      <c r="A8" s="4" t="s">
        <v>75</v>
      </c>
      <c r="B8" s="5" t="n">
        <v>93252</v>
      </c>
      <c r="C8" s="5" t="n">
        <v>139545</v>
      </c>
      <c r="D8" s="5" t="n">
        <v>159024</v>
      </c>
    </row>
    <row r="9" spans="1:4">
      <c r="A9" s="4" t="s">
        <v>76</v>
      </c>
      <c r="B9" s="4" t="s">
        <v>44</v>
      </c>
      <c r="C9" s="5" t="n">
        <v>171873</v>
      </c>
      <c r="D9" s="5" t="n">
        <v>153339</v>
      </c>
    </row>
    <row r="10" spans="1:4">
      <c r="A10" s="4" t="s">
        <v>77</v>
      </c>
      <c r="B10" s="5" t="n">
        <v>121432</v>
      </c>
      <c r="C10" s="4" t="s">
        <v>44</v>
      </c>
      <c r="D10" s="4" t="s">
        <v>44</v>
      </c>
    </row>
    <row r="11" spans="1:4">
      <c r="A11" s="4" t="s">
        <v>78</v>
      </c>
      <c r="B11" s="5" t="n">
        <v>39561</v>
      </c>
      <c r="C11" s="4" t="s">
        <v>44</v>
      </c>
      <c r="D11" s="4" t="s">
        <v>44</v>
      </c>
    </row>
    <row r="12" spans="1:4">
      <c r="A12" s="4" t="s">
        <v>79</v>
      </c>
      <c r="B12" s="5" t="n">
        <v>32305</v>
      </c>
      <c r="C12" s="4" t="s">
        <v>44</v>
      </c>
      <c r="D12" s="4" t="s">
        <v>44</v>
      </c>
    </row>
    <row r="13" spans="1:4">
      <c r="A13" s="4" t="s">
        <v>80</v>
      </c>
      <c r="B13" s="5" t="n">
        <v>50000</v>
      </c>
      <c r="C13" s="4" t="s">
        <v>44</v>
      </c>
      <c r="D13" s="4" t="s">
        <v>44</v>
      </c>
    </row>
    <row r="14" spans="1:4">
      <c r="A14" s="4" t="s">
        <v>81</v>
      </c>
      <c r="B14" s="5" t="n">
        <v>216918</v>
      </c>
      <c r="C14" s="4" t="s">
        <v>44</v>
      </c>
      <c r="D14" s="4" t="s">
        <v>44</v>
      </c>
    </row>
    <row r="15" spans="1:4">
      <c r="A15" s="4" t="s">
        <v>82</v>
      </c>
      <c r="B15" s="5" t="n">
        <v>225432</v>
      </c>
      <c r="C15" s="5" t="n">
        <v>179247</v>
      </c>
      <c r="D15" s="5" t="n">
        <v>197994</v>
      </c>
    </row>
    <row r="16" spans="1:4">
      <c r="A16" s="4" t="s">
        <v>83</v>
      </c>
      <c r="B16" s="5" t="n">
        <v>66096</v>
      </c>
      <c r="C16" s="5" t="n">
        <v>66942</v>
      </c>
      <c r="D16" s="5" t="n">
        <v>55007</v>
      </c>
    </row>
    <row r="17" spans="1:4">
      <c r="A17" s="4" t="s">
        <v>84</v>
      </c>
      <c r="B17" s="5" t="n">
        <v>70000</v>
      </c>
      <c r="C17" s="5" t="n">
        <v>70000</v>
      </c>
      <c r="D17" s="5" t="n">
        <v>70000</v>
      </c>
    </row>
    <row r="18" spans="1:4">
      <c r="A18" s="4" t="s">
        <v>85</v>
      </c>
      <c r="B18" s="5" t="n">
        <v>933120</v>
      </c>
      <c r="C18" s="5" t="n">
        <v>1308740</v>
      </c>
      <c r="D18" s="5" t="n">
        <v>2693070</v>
      </c>
    </row>
    <row r="19" spans="1:4">
      <c r="A19" s="4" t="s">
        <v>86</v>
      </c>
      <c r="B19" s="5" t="n">
        <v>4441029</v>
      </c>
      <c r="C19" s="5" t="n">
        <v>4701735</v>
      </c>
      <c r="D19" s="5" t="n">
        <v>5699743</v>
      </c>
    </row>
    <row r="20" spans="1:4">
      <c r="A20" s="3" t="s">
        <v>87</v>
      </c>
    </row>
    <row r="21" spans="1:4">
      <c r="A21" s="4" t="s">
        <v>88</v>
      </c>
      <c r="B21" s="5" t="n">
        <v>959413</v>
      </c>
      <c r="C21" s="5" t="n">
        <v>785917</v>
      </c>
      <c r="D21" s="5" t="n">
        <v>499798</v>
      </c>
    </row>
    <row r="22" spans="1:4">
      <c r="A22" s="4" t="s">
        <v>89</v>
      </c>
      <c r="B22" s="5" t="n">
        <v>41650</v>
      </c>
      <c r="C22" s="5" t="n">
        <v>164435</v>
      </c>
      <c r="D22" s="5" t="n">
        <v>154943</v>
      </c>
    </row>
    <row r="23" spans="1:4">
      <c r="A23" s="4" t="s">
        <v>90</v>
      </c>
      <c r="B23" s="4" t="s">
        <v>44</v>
      </c>
      <c r="C23" s="4" t="s">
        <v>44</v>
      </c>
      <c r="D23" s="5" t="n">
        <v>-1760</v>
      </c>
    </row>
    <row r="24" spans="1:4">
      <c r="A24" s="4" t="s">
        <v>91</v>
      </c>
      <c r="B24" s="5" t="n">
        <v>-204231</v>
      </c>
      <c r="C24" s="4" t="s">
        <v>44</v>
      </c>
      <c r="D24" s="4" t="s">
        <v>44</v>
      </c>
    </row>
    <row r="25" spans="1:4">
      <c r="A25" s="4" t="s">
        <v>92</v>
      </c>
      <c r="B25" s="5" t="n">
        <v>-501620</v>
      </c>
      <c r="C25" s="4" t="s">
        <v>44</v>
      </c>
      <c r="D25" s="4" t="s">
        <v>44</v>
      </c>
    </row>
    <row r="26" spans="1:4">
      <c r="A26" s="4" t="s">
        <v>93</v>
      </c>
      <c r="B26" s="5" t="n">
        <v>-66631</v>
      </c>
      <c r="C26" s="4" t="s">
        <v>44</v>
      </c>
      <c r="D26" s="4" t="s">
        <v>44</v>
      </c>
    </row>
    <row r="27" spans="1:4">
      <c r="A27" s="4" t="s">
        <v>94</v>
      </c>
      <c r="B27" s="5" t="n">
        <v>236217</v>
      </c>
      <c r="C27" s="4" t="s">
        <v>44</v>
      </c>
      <c r="D27" s="4" t="s">
        <v>44</v>
      </c>
    </row>
    <row r="28" spans="1:4">
      <c r="A28" s="4" t="s">
        <v>95</v>
      </c>
      <c r="B28" s="5" t="n">
        <v>102104</v>
      </c>
      <c r="C28" s="4" t="s">
        <v>44</v>
      </c>
      <c r="D28" s="4" t="s">
        <v>44</v>
      </c>
    </row>
    <row r="29" spans="1:4">
      <c r="A29" s="4" t="s">
        <v>96</v>
      </c>
      <c r="B29" s="5" t="n">
        <v>-73937</v>
      </c>
      <c r="C29" s="4" t="s">
        <v>44</v>
      </c>
      <c r="D29" s="4" t="s">
        <v>44</v>
      </c>
    </row>
    <row r="30" spans="1:4">
      <c r="A30" s="4" t="s">
        <v>97</v>
      </c>
      <c r="B30" s="5" t="n">
        <v>200932</v>
      </c>
      <c r="C30" s="4" t="s">
        <v>44</v>
      </c>
      <c r="D30" s="4" t="s">
        <v>44</v>
      </c>
    </row>
    <row r="31" spans="1:4">
      <c r="A31" s="4" t="s">
        <v>98</v>
      </c>
      <c r="B31" s="5" t="n">
        <v>-15943</v>
      </c>
      <c r="C31" s="5" t="n">
        <v>239716</v>
      </c>
      <c r="D31" s="5" t="n">
        <v>-184533</v>
      </c>
    </row>
    <row r="32" spans="1:4">
      <c r="A32" s="4" t="s">
        <v>99</v>
      </c>
      <c r="B32" s="5" t="n">
        <v>677954</v>
      </c>
      <c r="C32" s="5" t="n">
        <v>1190068</v>
      </c>
      <c r="D32" s="5" t="n">
        <v>468448</v>
      </c>
    </row>
    <row r="33" spans="1:4">
      <c r="A33" s="4" t="s">
        <v>100</v>
      </c>
      <c r="B33" s="5" t="n">
        <v>-3763075</v>
      </c>
      <c r="C33" s="5" t="n">
        <v>-3511667</v>
      </c>
      <c r="D33" s="5" t="n">
        <v>-5231295</v>
      </c>
    </row>
    <row r="34" spans="1:4">
      <c r="A34" s="4" t="s">
        <v>101</v>
      </c>
      <c r="B34" s="4" t="s">
        <v>44</v>
      </c>
      <c r="C34" s="4" t="s">
        <v>44</v>
      </c>
      <c r="D34" s="4" t="s">
        <v>44</v>
      </c>
    </row>
    <row r="35" spans="1:4">
      <c r="A35" s="4" t="s">
        <v>102</v>
      </c>
      <c r="B35" s="5" t="n">
        <v>-3763075</v>
      </c>
      <c r="C35" s="5" t="n">
        <v>-3511667</v>
      </c>
      <c r="D35" s="5" t="n">
        <v>-5231295</v>
      </c>
    </row>
    <row r="36" spans="1:4">
      <c r="A36" s="4" t="s">
        <v>103</v>
      </c>
      <c r="B36" s="6" t="n">
        <v>-3763075</v>
      </c>
      <c r="C36" s="6" t="n">
        <v>-3511667</v>
      </c>
      <c r="D36" s="6" t="n">
        <v>-5231295</v>
      </c>
    </row>
    <row r="37" spans="1:4">
      <c r="A37" s="4" t="s">
        <v>104</v>
      </c>
      <c r="B37" s="7" t="n">
        <v>-0.03</v>
      </c>
      <c r="C37" s="7" t="n">
        <v>-0.03</v>
      </c>
      <c r="D37" s="7" t="n">
        <v>-0.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9</v>
      </c>
    </row>
    <row r="3" spans="1:2">
      <c r="A3" s="3" t="s">
        <v>7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39</v>
      </c>
    </row>
    <row r="3" spans="1:2">
      <c r="A3" s="3" t="s">
        <v>7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39</v>
      </c>
    </row>
    <row r="3" spans="1:2">
      <c r="A3" s="3" t="s">
        <v>7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9</v>
      </c>
    </row>
    <row r="3" spans="1:2">
      <c r="A3" s="3" t="s">
        <v>7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39</v>
      </c>
    </row>
    <row r="3" spans="1:2">
      <c r="A3" s="3" t="s">
        <v>7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39</v>
      </c>
    </row>
    <row r="3" spans="1:2">
      <c r="A3" s="3" t="s">
        <v>7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5</v>
      </c>
      <c r="B1" s="2" t="s">
        <v>39</v>
      </c>
      <c r="C1" s="2" t="s">
        <v>306</v>
      </c>
      <c r="D1" s="2" t="s">
        <v>40</v>
      </c>
    </row>
    <row r="2" spans="1:4">
      <c r="A2" s="3" t="s">
        <v>70</v>
      </c>
    </row>
    <row r="3" spans="1:4">
      <c r="A3" s="4" t="s">
        <v>307</v>
      </c>
      <c r="B3" s="6" t="n">
        <v>273222</v>
      </c>
      <c r="C3" s="6" t="n">
        <v>394654</v>
      </c>
      <c r="D3" s="4" t="s">
        <v>44</v>
      </c>
    </row>
    <row r="4" spans="1:4">
      <c r="A4" s="4" t="s">
        <v>308</v>
      </c>
      <c r="B4" s="6" t="n">
        <v>292679</v>
      </c>
      <c r="C4" s="5" t="n">
        <v>394654</v>
      </c>
      <c r="D4" s="6" t="n">
        <v>394654</v>
      </c>
    </row>
    <row r="5" spans="1:4">
      <c r="A5" s="4" t="s">
        <v>309</v>
      </c>
    </row>
    <row r="6" spans="1:4">
      <c r="A6" s="3" t="s">
        <v>70</v>
      </c>
    </row>
    <row r="7" spans="1:4">
      <c r="A7" s="4" t="s">
        <v>307</v>
      </c>
      <c r="C7" s="5" t="n">
        <v>394654</v>
      </c>
    </row>
    <row r="8" spans="1:4">
      <c r="A8" s="4" t="s">
        <v>308</v>
      </c>
      <c r="C8" s="6" t="n">
        <v>3946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0</v>
      </c>
      <c r="B1" s="2" t="s">
        <v>39</v>
      </c>
    </row>
    <row r="2" spans="1:2">
      <c r="A2" s="4" t="s">
        <v>311</v>
      </c>
    </row>
    <row r="3" spans="1:2">
      <c r="A3" s="3" t="s">
        <v>70</v>
      </c>
    </row>
    <row r="4" spans="1:2">
      <c r="A4" s="4" t="s">
        <v>312</v>
      </c>
      <c r="B4" s="4" t="s">
        <v>313</v>
      </c>
    </row>
    <row r="5" spans="1:2">
      <c r="A5" s="4" t="s">
        <v>314</v>
      </c>
    </row>
    <row r="6" spans="1:2">
      <c r="A6" s="3" t="s">
        <v>70</v>
      </c>
    </row>
    <row r="7" spans="1:2">
      <c r="A7" s="4" t="s">
        <v>312</v>
      </c>
      <c r="B7" s="4" t="s">
        <v>315</v>
      </c>
    </row>
    <row r="8" spans="1:2">
      <c r="A8" s="4" t="s">
        <v>316</v>
      </c>
    </row>
    <row r="9" spans="1:2">
      <c r="A9" s="3" t="s">
        <v>70</v>
      </c>
    </row>
    <row r="10" spans="1:2">
      <c r="A10" s="4" t="s">
        <v>312</v>
      </c>
      <c r="B10" s="4" t="s">
        <v>313</v>
      </c>
    </row>
    <row r="11" spans="1:2">
      <c r="A11" s="4" t="s">
        <v>317</v>
      </c>
    </row>
    <row r="12" spans="1:2">
      <c r="A12" s="3" t="s">
        <v>70</v>
      </c>
    </row>
    <row r="13" spans="1:2">
      <c r="A13" s="4" t="s">
        <v>312</v>
      </c>
      <c r="B13" s="4" t="s">
        <v>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8</v>
      </c>
      <c r="B1" s="2" t="s">
        <v>39</v>
      </c>
      <c r="C1" s="2" t="s">
        <v>40</v>
      </c>
    </row>
    <row r="2" spans="1:3">
      <c r="A2" s="3" t="s">
        <v>70</v>
      </c>
    </row>
    <row r="3" spans="1:3">
      <c r="A3" s="4" t="s">
        <v>319</v>
      </c>
      <c r="B3" s="6" t="n">
        <v>276407</v>
      </c>
      <c r="C3" s="6" t="n">
        <v>4449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9</v>
      </c>
      <c r="C1" s="2" t="s">
        <v>40</v>
      </c>
    </row>
    <row r="2" spans="1:3">
      <c r="A2" s="3" t="s">
        <v>70</v>
      </c>
    </row>
    <row r="3" spans="1:3">
      <c r="A3" s="4" t="s">
        <v>321</v>
      </c>
      <c r="B3" s="6" t="n">
        <v>100209</v>
      </c>
      <c r="C3" s="6" t="n">
        <v>300700</v>
      </c>
    </row>
    <row r="4" spans="1:3">
      <c r="A4" s="4" t="s">
        <v>322</v>
      </c>
      <c r="B4" s="5" t="n">
        <v>60508</v>
      </c>
      <c r="C4" s="5" t="n">
        <v>103716</v>
      </c>
    </row>
    <row r="5" spans="1:3">
      <c r="A5" s="4" t="s">
        <v>323</v>
      </c>
      <c r="B5" s="6" t="n">
        <v>160717</v>
      </c>
      <c r="C5" s="6" t="n">
        <v>404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v>
      </c>
      <c r="B1" s="2" t="s">
        <v>1</v>
      </c>
    </row>
    <row r="2" spans="1:4">
      <c r="B2" s="2" t="s">
        <v>39</v>
      </c>
      <c r="C2" s="2" t="s">
        <v>40</v>
      </c>
      <c r="D2" s="2" t="s">
        <v>69</v>
      </c>
    </row>
    <row r="3" spans="1:4">
      <c r="A3" s="3" t="s">
        <v>106</v>
      </c>
    </row>
    <row r="4" spans="1:4">
      <c r="A4" s="4" t="s">
        <v>102</v>
      </c>
      <c r="B4" s="6" t="n">
        <v>-3763075</v>
      </c>
      <c r="C4" s="6" t="n">
        <v>-3511667</v>
      </c>
      <c r="D4" s="6" t="n">
        <v>-5231295</v>
      </c>
    </row>
    <row r="5" spans="1:4">
      <c r="A5" s="3" t="s">
        <v>107</v>
      </c>
    </row>
    <row r="6" spans="1:4">
      <c r="A6" s="4" t="s">
        <v>108</v>
      </c>
      <c r="B6" s="5" t="n">
        <v>24199</v>
      </c>
      <c r="C6" s="5" t="n">
        <v>28277</v>
      </c>
      <c r="D6" s="5" t="n">
        <v>28274</v>
      </c>
    </row>
    <row r="7" spans="1:4">
      <c r="A7" s="4" t="s">
        <v>109</v>
      </c>
      <c r="B7" s="5" t="n">
        <v>501620</v>
      </c>
      <c r="C7" s="4" t="s">
        <v>44</v>
      </c>
      <c r="D7" s="4" t="s">
        <v>44</v>
      </c>
    </row>
    <row r="8" spans="1:4">
      <c r="A8" s="4" t="s">
        <v>110</v>
      </c>
      <c r="B8" s="4" t="s">
        <v>44</v>
      </c>
      <c r="C8" s="4" t="s">
        <v>44</v>
      </c>
      <c r="D8" s="5" t="n">
        <v>1760</v>
      </c>
    </row>
    <row r="9" spans="1:4">
      <c r="A9" s="4" t="s">
        <v>111</v>
      </c>
      <c r="B9" s="5" t="n">
        <v>121432</v>
      </c>
      <c r="C9" s="4" t="s">
        <v>44</v>
      </c>
      <c r="D9" s="4" t="s">
        <v>44</v>
      </c>
    </row>
    <row r="10" spans="1:4">
      <c r="A10" s="4" t="s">
        <v>112</v>
      </c>
      <c r="B10" s="5" t="n">
        <v>50000</v>
      </c>
      <c r="C10" s="4" t="s">
        <v>44</v>
      </c>
      <c r="D10" s="4" t="s">
        <v>44</v>
      </c>
    </row>
    <row r="11" spans="1:4">
      <c r="A11" s="4" t="s">
        <v>113</v>
      </c>
      <c r="B11" s="5" t="n">
        <v>216918</v>
      </c>
      <c r="C11" s="4" t="s">
        <v>44</v>
      </c>
      <c r="D11" s="4" t="s">
        <v>44</v>
      </c>
    </row>
    <row r="12" spans="1:4">
      <c r="A12" s="4" t="s">
        <v>114</v>
      </c>
      <c r="B12" s="5" t="n">
        <v>66631</v>
      </c>
      <c r="C12" s="4" t="s">
        <v>44</v>
      </c>
      <c r="D12" s="4" t="s">
        <v>44</v>
      </c>
    </row>
    <row r="13" spans="1:4">
      <c r="A13" s="4" t="s">
        <v>115</v>
      </c>
      <c r="B13" s="5" t="n">
        <v>-236217</v>
      </c>
      <c r="C13" s="4" t="s">
        <v>44</v>
      </c>
      <c r="D13" s="4" t="s">
        <v>44</v>
      </c>
    </row>
    <row r="14" spans="1:4">
      <c r="A14" s="4" t="s">
        <v>116</v>
      </c>
      <c r="B14" s="5" t="n">
        <v>-200932</v>
      </c>
      <c r="C14" s="4" t="s">
        <v>44</v>
      </c>
      <c r="D14" s="4" t="s">
        <v>44</v>
      </c>
    </row>
    <row r="15" spans="1:4">
      <c r="A15" s="4" t="s">
        <v>117</v>
      </c>
      <c r="B15" s="5" t="n">
        <v>-102104</v>
      </c>
      <c r="C15" s="4" t="s">
        <v>44</v>
      </c>
      <c r="D15" s="4" t="s">
        <v>44</v>
      </c>
    </row>
    <row r="16" spans="1:4">
      <c r="A16" s="4" t="s">
        <v>118</v>
      </c>
      <c r="B16" s="5" t="n">
        <v>73937</v>
      </c>
      <c r="C16" s="4" t="s">
        <v>44</v>
      </c>
      <c r="D16" s="4" t="s">
        <v>44</v>
      </c>
    </row>
    <row r="17" spans="1:4">
      <c r="A17" s="4" t="s">
        <v>119</v>
      </c>
      <c r="B17" s="5" t="n">
        <v>933120</v>
      </c>
      <c r="C17" s="5" t="n">
        <v>1308740</v>
      </c>
      <c r="D17" s="5" t="n">
        <v>2693070</v>
      </c>
    </row>
    <row r="18" spans="1:4">
      <c r="A18" s="4" t="s">
        <v>120</v>
      </c>
      <c r="B18" s="5" t="n">
        <v>243699</v>
      </c>
      <c r="C18" s="5" t="n">
        <v>-35453</v>
      </c>
      <c r="D18" s="5" t="n">
        <v>11935</v>
      </c>
    </row>
    <row r="19" spans="1:4">
      <c r="A19" s="4" t="s">
        <v>121</v>
      </c>
      <c r="B19" s="5" t="n">
        <v>178447</v>
      </c>
      <c r="C19" s="5" t="n">
        <v>290182</v>
      </c>
      <c r="D19" s="5" t="n">
        <v>-178511</v>
      </c>
    </row>
    <row r="20" spans="1:4">
      <c r="A20" s="4" t="s">
        <v>122</v>
      </c>
      <c r="B20" s="5" t="n">
        <v>-1892325</v>
      </c>
      <c r="C20" s="5" t="n">
        <v>-1919921</v>
      </c>
      <c r="D20" s="5" t="n">
        <v>-2674767</v>
      </c>
    </row>
    <row r="21" spans="1:4">
      <c r="A21" s="3" t="s">
        <v>123</v>
      </c>
    </row>
    <row r="22" spans="1:4">
      <c r="A22" s="4" t="s">
        <v>124</v>
      </c>
      <c r="B22" s="4" t="s">
        <v>44</v>
      </c>
      <c r="C22" s="5" t="n">
        <v>-7694900</v>
      </c>
      <c r="D22" s="5" t="n">
        <v>-3642826</v>
      </c>
    </row>
    <row r="23" spans="1:4">
      <c r="A23" s="4" t="s">
        <v>125</v>
      </c>
      <c r="B23" s="5" t="n">
        <v>-427597</v>
      </c>
      <c r="C23" s="5" t="n">
        <v>-802804</v>
      </c>
      <c r="D23" s="5" t="n">
        <v>-305074</v>
      </c>
    </row>
    <row r="24" spans="1:4">
      <c r="A24" s="4" t="s">
        <v>126</v>
      </c>
      <c r="B24" s="5" t="n">
        <v>-3324173</v>
      </c>
      <c r="C24" s="5" t="n">
        <v>-9674048</v>
      </c>
      <c r="D24" s="5" t="n">
        <v>-8860153</v>
      </c>
    </row>
    <row r="25" spans="1:4">
      <c r="A25" s="4" t="s">
        <v>127</v>
      </c>
      <c r="B25" s="5" t="n">
        <v>-3751770</v>
      </c>
      <c r="C25" s="5" t="n">
        <v>-18171752</v>
      </c>
      <c r="D25" s="5" t="n">
        <v>-12808053</v>
      </c>
    </row>
    <row r="26" spans="1:4">
      <c r="A26" s="3" t="s">
        <v>128</v>
      </c>
    </row>
    <row r="27" spans="1:4">
      <c r="A27" s="4" t="s">
        <v>129</v>
      </c>
      <c r="B27" s="4" t="s">
        <v>44</v>
      </c>
      <c r="C27" s="5" t="n">
        <v>8838441</v>
      </c>
      <c r="D27" s="5" t="n">
        <v>19115418</v>
      </c>
    </row>
    <row r="28" spans="1:4">
      <c r="A28" s="4" t="s">
        <v>130</v>
      </c>
      <c r="B28" s="4" t="s">
        <v>44</v>
      </c>
      <c r="C28" s="5" t="n">
        <v>16560</v>
      </c>
      <c r="D28" s="5" t="n">
        <v>1105290</v>
      </c>
    </row>
    <row r="29" spans="1:4">
      <c r="A29" s="4" t="s">
        <v>131</v>
      </c>
      <c r="B29" s="4" t="s">
        <v>44</v>
      </c>
      <c r="C29" s="5" t="n">
        <v>-17282</v>
      </c>
      <c r="D29" s="5" t="n">
        <v>-203232</v>
      </c>
    </row>
    <row r="30" spans="1:4">
      <c r="A30" s="4" t="s">
        <v>132</v>
      </c>
      <c r="B30" s="4" t="s">
        <v>44</v>
      </c>
      <c r="C30" s="4" t="s">
        <v>44</v>
      </c>
      <c r="D30" s="5" t="n">
        <v>2029872</v>
      </c>
    </row>
    <row r="31" spans="1:4">
      <c r="A31" s="4" t="s">
        <v>133</v>
      </c>
      <c r="B31" s="5" t="n">
        <v>1577704</v>
      </c>
      <c r="C31" s="4" t="s">
        <v>44</v>
      </c>
      <c r="D31" s="4" t="s">
        <v>44</v>
      </c>
    </row>
    <row r="32" spans="1:4">
      <c r="A32" s="4" t="s">
        <v>134</v>
      </c>
      <c r="B32" s="5" t="n">
        <v>-101975</v>
      </c>
      <c r="C32" s="4" t="s">
        <v>44</v>
      </c>
      <c r="D32" s="4" t="s">
        <v>44</v>
      </c>
    </row>
    <row r="33" spans="1:4">
      <c r="A33" s="4" t="s">
        <v>135</v>
      </c>
      <c r="B33" s="5" t="n">
        <v>1475729</v>
      </c>
      <c r="C33" s="5" t="n">
        <v>8837719</v>
      </c>
      <c r="D33" s="5" t="n">
        <v>22047348</v>
      </c>
    </row>
    <row r="34" spans="1:4">
      <c r="A34" s="4" t="s">
        <v>136</v>
      </c>
      <c r="B34" s="5" t="n">
        <v>-4168366</v>
      </c>
      <c r="C34" s="5" t="n">
        <v>-11253954</v>
      </c>
      <c r="D34" s="5" t="n">
        <v>6564528</v>
      </c>
    </row>
    <row r="35" spans="1:4">
      <c r="A35" s="4" t="s">
        <v>137</v>
      </c>
      <c r="B35" s="5" t="n">
        <v>5080580</v>
      </c>
      <c r="C35" s="5" t="n">
        <v>16334534</v>
      </c>
      <c r="D35" s="5" t="n">
        <v>9770006</v>
      </c>
    </row>
    <row r="36" spans="1:4">
      <c r="A36" s="4" t="s">
        <v>138</v>
      </c>
      <c r="B36" s="6" t="n">
        <v>912214</v>
      </c>
      <c r="C36" s="6" t="n">
        <v>5080580</v>
      </c>
      <c r="D36" s="6" t="n">
        <v>16334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4</v>
      </c>
      <c r="B1" s="2" t="s">
        <v>1</v>
      </c>
    </row>
    <row r="2" spans="1:5">
      <c r="B2" s="2" t="s">
        <v>39</v>
      </c>
      <c r="C2" s="2" t="s">
        <v>40</v>
      </c>
      <c r="D2" s="2" t="s">
        <v>69</v>
      </c>
      <c r="E2" s="2" t="s">
        <v>306</v>
      </c>
    </row>
    <row r="3" spans="1:5">
      <c r="A3" s="3" t="s">
        <v>70</v>
      </c>
    </row>
    <row r="4" spans="1:5">
      <c r="A4" s="4" t="s">
        <v>307</v>
      </c>
      <c r="B4" s="6" t="n">
        <v>273222</v>
      </c>
      <c r="C4" s="4" t="s">
        <v>44</v>
      </c>
      <c r="E4" s="6" t="n">
        <v>394654</v>
      </c>
    </row>
    <row r="5" spans="1:5">
      <c r="A5" s="4" t="s">
        <v>308</v>
      </c>
      <c r="B5" s="5" t="n">
        <v>292679</v>
      </c>
      <c r="C5" s="5" t="n">
        <v>394654</v>
      </c>
      <c r="E5" s="6" t="n">
        <v>394654</v>
      </c>
    </row>
    <row r="6" spans="1:5">
      <c r="A6" s="4" t="s">
        <v>325</v>
      </c>
      <c r="E6" s="4" t="s">
        <v>326</v>
      </c>
    </row>
    <row r="7" spans="1:5">
      <c r="A7" s="4" t="s">
        <v>327</v>
      </c>
      <c r="B7" s="6" t="n">
        <v>39561</v>
      </c>
      <c r="C7" s="4" t="s">
        <v>44</v>
      </c>
      <c r="D7" s="4" t="s">
        <v>44</v>
      </c>
    </row>
    <row r="8" spans="1:5">
      <c r="A8" s="4" t="s">
        <v>309</v>
      </c>
    </row>
    <row r="9" spans="1:5">
      <c r="A9" s="3" t="s">
        <v>70</v>
      </c>
    </row>
    <row r="10" spans="1:5">
      <c r="A10" s="4" t="s">
        <v>307</v>
      </c>
      <c r="E10" s="6" t="n">
        <v>394654</v>
      </c>
    </row>
    <row r="11" spans="1:5">
      <c r="A11" s="4" t="s">
        <v>308</v>
      </c>
      <c r="E11" s="6" t="n">
        <v>3946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8</v>
      </c>
      <c r="C1" s="2" t="s">
        <v>39</v>
      </c>
      <c r="D1" s="2" t="s">
        <v>306</v>
      </c>
      <c r="E1" s="2" t="s">
        <v>40</v>
      </c>
    </row>
    <row r="2" spans="1:5">
      <c r="A2" s="3" t="s">
        <v>70</v>
      </c>
    </row>
    <row r="3" spans="1:5">
      <c r="A3" s="4" t="s">
        <v>329</v>
      </c>
      <c r="D3" s="6" t="n">
        <v>529185</v>
      </c>
      <c r="E3" s="6" t="n">
        <v>613764</v>
      </c>
    </row>
    <row r="4" spans="1:5">
      <c r="A4" s="4" t="s">
        <v>330</v>
      </c>
      <c r="B4" s="4" t="s">
        <v>331</v>
      </c>
      <c r="D4" s="5" t="n">
        <v>-84579</v>
      </c>
    </row>
    <row r="5" spans="1:5">
      <c r="A5" s="4" t="s">
        <v>332</v>
      </c>
      <c r="D5" s="5" t="n">
        <v>-134531</v>
      </c>
    </row>
    <row r="6" spans="1:5">
      <c r="A6" s="4" t="s">
        <v>333</v>
      </c>
      <c r="C6" s="6" t="n">
        <v>292679</v>
      </c>
      <c r="D6" s="6" t="n">
        <v>394654</v>
      </c>
      <c r="E6" s="6" t="n">
        <v>394654</v>
      </c>
    </row>
    <row r="7" spans="1:5"/>
    <row r="8" spans="1:5">
      <c r="A8" s="4" t="s">
        <v>331</v>
      </c>
      <c r="B8" s="4" t="s">
        <v>334</v>
      </c>
    </row>
  </sheetData>
  <mergeCells count="3">
    <mergeCell ref="A1:B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39</v>
      </c>
      <c r="C2" s="2" t="s">
        <v>40</v>
      </c>
      <c r="D2" s="2" t="s">
        <v>69</v>
      </c>
    </row>
    <row r="3" spans="1:4">
      <c r="A3" s="3" t="s">
        <v>70</v>
      </c>
    </row>
    <row r="4" spans="1:4">
      <c r="A4" s="4" t="s">
        <v>336</v>
      </c>
      <c r="B4" s="6" t="n">
        <v>394654</v>
      </c>
    </row>
    <row r="5" spans="1:4">
      <c r="A5" s="4" t="s">
        <v>337</v>
      </c>
      <c r="B5" s="5" t="n">
        <v>-134280</v>
      </c>
    </row>
    <row r="6" spans="1:4">
      <c r="A6" s="4" t="s">
        <v>338</v>
      </c>
      <c r="B6" s="5" t="n">
        <v>32305</v>
      </c>
      <c r="C6" s="4" t="s">
        <v>44</v>
      </c>
      <c r="D6" s="4" t="s">
        <v>44</v>
      </c>
    </row>
    <row r="7" spans="1:4">
      <c r="B7" s="5" t="n">
        <v>292679</v>
      </c>
      <c r="C7" s="5" t="n">
        <v>394654</v>
      </c>
    </row>
    <row r="8" spans="1:4">
      <c r="A8" s="4" t="s">
        <v>339</v>
      </c>
      <c r="B8" s="5" t="n">
        <v>121948</v>
      </c>
      <c r="C8" s="4" t="s">
        <v>44</v>
      </c>
    </row>
    <row r="9" spans="1:4">
      <c r="A9" s="4" t="s">
        <v>340</v>
      </c>
      <c r="B9" s="6" t="n">
        <v>170731</v>
      </c>
      <c r="C9" s="4" t="s">
        <v>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39</v>
      </c>
      <c r="C2" s="2" t="s">
        <v>39</v>
      </c>
      <c r="D2" s="2" t="s">
        <v>40</v>
      </c>
      <c r="E2" s="2" t="s">
        <v>69</v>
      </c>
    </row>
    <row r="3" spans="1:5">
      <c r="A3" s="3" t="s">
        <v>70</v>
      </c>
    </row>
    <row r="4" spans="1:5">
      <c r="A4" s="4" t="s">
        <v>336</v>
      </c>
      <c r="B4" s="4" t="s">
        <v>44</v>
      </c>
      <c r="C4" s="6" t="n">
        <v>394654</v>
      </c>
    </row>
    <row r="5" spans="1:5">
      <c r="A5" s="4" t="s">
        <v>342</v>
      </c>
      <c r="B5" s="5" t="n">
        <v>-121432</v>
      </c>
      <c r="C5" s="5" t="n">
        <v>-121432</v>
      </c>
      <c r="D5" s="4" t="s">
        <v>44</v>
      </c>
      <c r="E5" s="4" t="s">
        <v>44</v>
      </c>
    </row>
    <row r="6" spans="1:5">
      <c r="A6" s="4" t="s">
        <v>343</v>
      </c>
      <c r="B6" s="6" t="n">
        <v>273222</v>
      </c>
      <c r="C6" s="6" t="n">
        <v>273222</v>
      </c>
      <c r="D6" s="4" t="s">
        <v>4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70</v>
      </c>
    </row>
    <row r="3" spans="1:2">
      <c r="A3" s="4" t="s">
        <v>346</v>
      </c>
      <c r="B3" s="6" t="n">
        <v>431932</v>
      </c>
    </row>
    <row r="4" spans="1:2">
      <c r="A4" s="4" t="s">
        <v>347</v>
      </c>
    </row>
    <row r="5" spans="1:2">
      <c r="A5" s="3" t="s">
        <v>70</v>
      </c>
    </row>
    <row r="6" spans="1:2">
      <c r="A6" s="4" t="s">
        <v>346</v>
      </c>
      <c r="B6" s="5" t="n">
        <v>191512</v>
      </c>
    </row>
    <row r="7" spans="1:2">
      <c r="A7" s="4" t="s">
        <v>348</v>
      </c>
    </row>
    <row r="8" spans="1:2">
      <c r="A8" s="3" t="s">
        <v>70</v>
      </c>
    </row>
    <row r="9" spans="1:2">
      <c r="A9" s="4" t="s">
        <v>346</v>
      </c>
      <c r="B9" s="5" t="n">
        <v>192336</v>
      </c>
    </row>
    <row r="10" spans="1:2">
      <c r="A10" s="4" t="s">
        <v>349</v>
      </c>
    </row>
    <row r="11" spans="1:2">
      <c r="A11" s="3" t="s">
        <v>70</v>
      </c>
    </row>
    <row r="12" spans="1:2">
      <c r="A12" s="4" t="s">
        <v>346</v>
      </c>
      <c r="B12" s="5" t="n">
        <v>48084</v>
      </c>
    </row>
    <row r="13" spans="1:2">
      <c r="A13" s="4" t="s">
        <v>350</v>
      </c>
    </row>
    <row r="14" spans="1:2">
      <c r="A14" s="3" t="s">
        <v>70</v>
      </c>
    </row>
    <row r="15" spans="1:2">
      <c r="A15" s="4" t="s">
        <v>346</v>
      </c>
      <c r="B15" s="5" t="n">
        <v>0</v>
      </c>
    </row>
    <row r="16" spans="1:2">
      <c r="A16" s="4" t="s">
        <v>351</v>
      </c>
    </row>
    <row r="17" spans="1:2">
      <c r="A17" s="3" t="s">
        <v>70</v>
      </c>
    </row>
    <row r="18" spans="1:2">
      <c r="A18" s="4" t="s">
        <v>346</v>
      </c>
      <c r="B1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2</v>
      </c>
      <c r="B1" s="2" t="s">
        <v>353</v>
      </c>
      <c r="C1" s="2" t="s">
        <v>354</v>
      </c>
      <c r="D1" s="2" t="s">
        <v>345</v>
      </c>
      <c r="E1" s="2" t="s">
        <v>355</v>
      </c>
      <c r="F1" s="2" t="s">
        <v>356</v>
      </c>
      <c r="G1" s="2" t="s">
        <v>357</v>
      </c>
      <c r="H1" s="2" t="s">
        <v>345</v>
      </c>
      <c r="I1" s="2" t="s">
        <v>355</v>
      </c>
      <c r="J1" s="2" t="s">
        <v>358</v>
      </c>
      <c r="K1" s="2" t="s">
        <v>359</v>
      </c>
      <c r="L1" s="2" t="s">
        <v>360</v>
      </c>
    </row>
    <row r="2" spans="1:12">
      <c r="A2" s="3" t="s">
        <v>70</v>
      </c>
    </row>
    <row r="3" spans="1:12">
      <c r="A3" s="4" t="s">
        <v>361</v>
      </c>
      <c r="D3" s="6" t="n">
        <v>14168326</v>
      </c>
      <c r="H3" s="6" t="n">
        <v>14168326</v>
      </c>
      <c r="J3" s="6" t="n">
        <v>13764928</v>
      </c>
      <c r="L3" s="6" t="n">
        <v>372292</v>
      </c>
    </row>
    <row r="4" spans="1:12">
      <c r="A4" s="4" t="s">
        <v>362</v>
      </c>
      <c r="D4" s="5" t="n">
        <v>324700</v>
      </c>
      <c r="E4" s="6" t="n">
        <v>250000</v>
      </c>
      <c r="F4" s="6" t="n">
        <v>326000</v>
      </c>
      <c r="G4" s="6" t="n">
        <v>250000</v>
      </c>
    </row>
    <row r="5" spans="1:12">
      <c r="A5" s="4" t="s">
        <v>363</v>
      </c>
      <c r="H5" s="5" t="n">
        <v>99863</v>
      </c>
      <c r="I5" s="6" t="n">
        <v>75000</v>
      </c>
      <c r="J5" s="5" t="n">
        <v>463777</v>
      </c>
      <c r="K5" s="6" t="n">
        <v>352200</v>
      </c>
    </row>
    <row r="6" spans="1:12">
      <c r="A6" s="4" t="s">
        <v>364</v>
      </c>
    </row>
    <row r="7" spans="1:12">
      <c r="A7" s="3" t="s">
        <v>70</v>
      </c>
    </row>
    <row r="8" spans="1:12">
      <c r="A8" s="4" t="s">
        <v>365</v>
      </c>
      <c r="B8" s="6" t="n">
        <v>64940</v>
      </c>
      <c r="C8" s="6" t="n">
        <v>50000</v>
      </c>
    </row>
    <row r="9" spans="1:12">
      <c r="A9" s="4" t="s">
        <v>366</v>
      </c>
    </row>
    <row r="10" spans="1:12">
      <c r="A10" s="3" t="s">
        <v>70</v>
      </c>
    </row>
    <row r="11" spans="1:12">
      <c r="A11" s="4" t="s">
        <v>361</v>
      </c>
      <c r="D11" s="6" t="n">
        <v>14098446</v>
      </c>
      <c r="H11" s="6" t="n">
        <v>14098446</v>
      </c>
      <c r="J11" s="6" t="n">
        <v>13673883</v>
      </c>
      <c r="L11" s="6" t="n">
        <v>2659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39</v>
      </c>
      <c r="C2" s="2" t="s">
        <v>40</v>
      </c>
    </row>
    <row r="3" spans="1:3">
      <c r="A3" s="3" t="s">
        <v>70</v>
      </c>
    </row>
    <row r="4" spans="1:3">
      <c r="A4" s="4" t="s">
        <v>368</v>
      </c>
      <c r="B4" s="6" t="n">
        <v>13764928</v>
      </c>
      <c r="C4" s="6" t="n">
        <v>372292</v>
      </c>
    </row>
    <row r="5" spans="1:3">
      <c r="A5" s="4" t="s">
        <v>368</v>
      </c>
      <c r="B5" s="5" t="n">
        <v>14168326</v>
      </c>
      <c r="C5" s="5" t="n">
        <v>13764928</v>
      </c>
    </row>
    <row r="6" spans="1:3">
      <c r="A6" s="4" t="s">
        <v>369</v>
      </c>
      <c r="B6" s="5" t="n">
        <v>14168326</v>
      </c>
      <c r="C6" s="5" t="n">
        <v>372292</v>
      </c>
    </row>
    <row r="7" spans="1:3">
      <c r="A7" s="4" t="s">
        <v>370</v>
      </c>
    </row>
    <row r="8" spans="1:3">
      <c r="A8" s="3" t="s">
        <v>70</v>
      </c>
    </row>
    <row r="9" spans="1:3">
      <c r="A9" s="4" t="s">
        <v>368</v>
      </c>
      <c r="B9" s="5" t="n">
        <v>24467</v>
      </c>
      <c r="C9" s="5" t="n">
        <v>25352</v>
      </c>
    </row>
    <row r="10" spans="1:3">
      <c r="A10" s="4" t="s">
        <v>368</v>
      </c>
      <c r="B10" s="5" t="n">
        <v>17638</v>
      </c>
      <c r="C10" s="5" t="n">
        <v>24467</v>
      </c>
    </row>
    <row r="11" spans="1:3">
      <c r="A11" s="4" t="s">
        <v>369</v>
      </c>
      <c r="B11" s="5" t="n">
        <v>17638</v>
      </c>
      <c r="C11" s="5" t="n">
        <v>25352</v>
      </c>
    </row>
    <row r="12" spans="1:3">
      <c r="A12" s="4" t="s">
        <v>311</v>
      </c>
    </row>
    <row r="13" spans="1:3">
      <c r="A13" s="3" t="s">
        <v>70</v>
      </c>
    </row>
    <row r="14" spans="1:3">
      <c r="A14" s="4" t="s">
        <v>368</v>
      </c>
      <c r="B14" s="5" t="n">
        <v>19291</v>
      </c>
      <c r="C14" s="5" t="n">
        <v>19609</v>
      </c>
    </row>
    <row r="15" spans="1:3">
      <c r="A15" s="4" t="s">
        <v>368</v>
      </c>
      <c r="B15" s="5" t="n">
        <v>14678</v>
      </c>
      <c r="C15" s="5" t="n">
        <v>19291</v>
      </c>
    </row>
    <row r="16" spans="1:3">
      <c r="A16" s="4" t="s">
        <v>369</v>
      </c>
      <c r="B16" s="5" t="n">
        <v>14678</v>
      </c>
      <c r="C16" s="5" t="n">
        <v>19609</v>
      </c>
    </row>
    <row r="17" spans="1:3">
      <c r="A17" s="4" t="s">
        <v>314</v>
      </c>
    </row>
    <row r="18" spans="1:3">
      <c r="A18" s="3" t="s">
        <v>70</v>
      </c>
    </row>
    <row r="19" spans="1:3">
      <c r="A19" s="4" t="s">
        <v>368</v>
      </c>
      <c r="B19" s="5" t="n">
        <v>25018</v>
      </c>
      <c r="C19" s="5" t="n">
        <v>33497</v>
      </c>
    </row>
    <row r="20" spans="1:3">
      <c r="A20" s="4" t="s">
        <v>368</v>
      </c>
      <c r="B20" s="5" t="n">
        <v>19749</v>
      </c>
      <c r="C20" s="5" t="n">
        <v>25018</v>
      </c>
    </row>
    <row r="21" spans="1:3">
      <c r="A21" s="4" t="s">
        <v>369</v>
      </c>
      <c r="B21" s="5" t="n">
        <v>19749</v>
      </c>
      <c r="C21" s="5" t="n">
        <v>33497</v>
      </c>
    </row>
    <row r="22" spans="1:3">
      <c r="A22" s="4" t="s">
        <v>316</v>
      </c>
    </row>
    <row r="23" spans="1:3">
      <c r="A23" s="3" t="s">
        <v>70</v>
      </c>
    </row>
    <row r="24" spans="1:3">
      <c r="A24" s="4" t="s">
        <v>368</v>
      </c>
      <c r="B24" s="5" t="n">
        <v>1915</v>
      </c>
      <c r="C24" s="5" t="n">
        <v>2394</v>
      </c>
    </row>
    <row r="25" spans="1:3">
      <c r="A25" s="4" t="s">
        <v>368</v>
      </c>
      <c r="B25" s="5" t="n">
        <v>1532</v>
      </c>
      <c r="C25" s="5" t="n">
        <v>1915</v>
      </c>
    </row>
    <row r="26" spans="1:3">
      <c r="A26" s="4" t="s">
        <v>369</v>
      </c>
      <c r="B26" s="5" t="n">
        <v>1532</v>
      </c>
      <c r="C26" s="5" t="n">
        <v>2394</v>
      </c>
    </row>
    <row r="27" spans="1:3">
      <c r="A27" s="4" t="s">
        <v>317</v>
      </c>
    </row>
    <row r="28" spans="1:3">
      <c r="A28" s="3" t="s">
        <v>70</v>
      </c>
    </row>
    <row r="29" spans="1:3">
      <c r="A29" s="4" t="s">
        <v>368</v>
      </c>
      <c r="B29" s="5" t="n">
        <v>20354</v>
      </c>
      <c r="C29" s="5" t="n">
        <v>25443</v>
      </c>
    </row>
    <row r="30" spans="1:3">
      <c r="A30" s="4" t="s">
        <v>368</v>
      </c>
      <c r="B30" s="5" t="n">
        <v>16283</v>
      </c>
      <c r="C30" s="5" t="n">
        <v>20354</v>
      </c>
    </row>
    <row r="31" spans="1:3">
      <c r="A31" s="4" t="s">
        <v>369</v>
      </c>
      <c r="B31" s="5" t="n">
        <v>16283</v>
      </c>
      <c r="C31" s="5" t="n">
        <v>25443</v>
      </c>
    </row>
    <row r="32" spans="1:3">
      <c r="A32" s="4" t="s">
        <v>366</v>
      </c>
    </row>
    <row r="33" spans="1:3">
      <c r="A33" s="3" t="s">
        <v>70</v>
      </c>
    </row>
    <row r="34" spans="1:3">
      <c r="A34" s="4" t="s">
        <v>368</v>
      </c>
      <c r="B34" s="5" t="n">
        <v>13673883</v>
      </c>
      <c r="C34" s="5" t="n">
        <v>265997</v>
      </c>
    </row>
    <row r="35" spans="1:3">
      <c r="A35" s="4" t="s">
        <v>368</v>
      </c>
      <c r="B35" s="5" t="n">
        <v>14098446</v>
      </c>
      <c r="C35" s="5" t="n">
        <v>13673883</v>
      </c>
    </row>
    <row r="36" spans="1:3">
      <c r="A36" s="4" t="s">
        <v>369</v>
      </c>
      <c r="B36" s="5" t="n">
        <v>14098446</v>
      </c>
      <c r="C36" s="5" t="n">
        <v>265997</v>
      </c>
    </row>
    <row r="37" spans="1:3">
      <c r="A37" s="4" t="s">
        <v>371</v>
      </c>
    </row>
    <row r="38" spans="1:3">
      <c r="A38" s="3" t="s">
        <v>70</v>
      </c>
    </row>
    <row r="39" spans="1:3">
      <c r="A39" s="4" t="s">
        <v>368</v>
      </c>
      <c r="B39" s="5" t="n">
        <v>14575172</v>
      </c>
      <c r="C39" s="5" t="n">
        <v>1264299</v>
      </c>
    </row>
    <row r="40" spans="1:3">
      <c r="A40" s="4" t="s">
        <v>372</v>
      </c>
      <c r="B40" s="5" t="n">
        <v>427597</v>
      </c>
      <c r="C40" s="5" t="n">
        <v>802804</v>
      </c>
    </row>
    <row r="41" spans="1:3">
      <c r="A41" s="4" t="s">
        <v>368</v>
      </c>
      <c r="B41" s="5" t="n">
        <v>15002769</v>
      </c>
      <c r="C41" s="5" t="n">
        <v>14575172</v>
      </c>
    </row>
    <row r="42" spans="1:3">
      <c r="A42" s="4" t="s">
        <v>369</v>
      </c>
      <c r="B42" s="5" t="n">
        <v>15002769</v>
      </c>
      <c r="C42" s="5" t="n">
        <v>1264299</v>
      </c>
    </row>
    <row r="43" spans="1:3">
      <c r="A43" s="4" t="s">
        <v>373</v>
      </c>
      <c r="C43" s="5" t="n">
        <v>12618109</v>
      </c>
    </row>
    <row r="44" spans="1:3">
      <c r="A44" s="4" t="s">
        <v>368</v>
      </c>
      <c r="C44" s="5" t="n">
        <v>14685212</v>
      </c>
    </row>
    <row r="45" spans="1:3">
      <c r="A45" s="4" t="s">
        <v>374</v>
      </c>
    </row>
    <row r="46" spans="1:3">
      <c r="A46" s="3" t="s">
        <v>70</v>
      </c>
    </row>
    <row r="47" spans="1:3">
      <c r="A47" s="4" t="s">
        <v>368</v>
      </c>
      <c r="B47" s="5" t="n">
        <v>196767</v>
      </c>
      <c r="C47" s="5" t="n">
        <v>189563</v>
      </c>
    </row>
    <row r="48" spans="1:3">
      <c r="A48" s="4" t="s">
        <v>372</v>
      </c>
      <c r="B48" s="5" t="n">
        <v>584</v>
      </c>
      <c r="C48" s="5" t="n">
        <v>7204</v>
      </c>
    </row>
    <row r="49" spans="1:3">
      <c r="A49" s="4" t="s">
        <v>368</v>
      </c>
      <c r="B49" s="5" t="n">
        <v>197351</v>
      </c>
      <c r="C49" s="5" t="n">
        <v>196767</v>
      </c>
    </row>
    <row r="50" spans="1:3">
      <c r="A50" s="4" t="s">
        <v>369</v>
      </c>
      <c r="B50" s="5" t="n">
        <v>197351</v>
      </c>
      <c r="C50" s="5" t="n">
        <v>189563</v>
      </c>
    </row>
    <row r="51" spans="1:3">
      <c r="A51" s="4" t="s">
        <v>373</v>
      </c>
      <c r="C51" s="4" t="s">
        <v>44</v>
      </c>
    </row>
    <row r="52" spans="1:3">
      <c r="A52" s="4" t="s">
        <v>368</v>
      </c>
      <c r="C52" s="5" t="n">
        <v>196767</v>
      </c>
    </row>
    <row r="53" spans="1:3">
      <c r="A53" s="4" t="s">
        <v>375</v>
      </c>
    </row>
    <row r="54" spans="1:3">
      <c r="A54" s="3" t="s">
        <v>70</v>
      </c>
    </row>
    <row r="55" spans="1:3">
      <c r="A55" s="4" t="s">
        <v>368</v>
      </c>
      <c r="B55" s="5" t="n">
        <v>158219</v>
      </c>
      <c r="C55" s="5" t="n">
        <v>264133</v>
      </c>
    </row>
    <row r="56" spans="1:3">
      <c r="A56" s="4" t="s">
        <v>372</v>
      </c>
      <c r="B56" s="4" t="s">
        <v>44</v>
      </c>
      <c r="C56" s="5" t="n">
        <v>4126</v>
      </c>
    </row>
    <row r="57" spans="1:3">
      <c r="A57" s="4" t="s">
        <v>368</v>
      </c>
      <c r="B57" s="5" t="n">
        <v>158219</v>
      </c>
      <c r="C57" s="5" t="n">
        <v>158219</v>
      </c>
    </row>
    <row r="58" spans="1:3">
      <c r="A58" s="4" t="s">
        <v>369</v>
      </c>
      <c r="B58" s="5" t="n">
        <v>158219</v>
      </c>
      <c r="C58" s="5" t="n">
        <v>264133</v>
      </c>
    </row>
    <row r="59" spans="1:3">
      <c r="A59" s="4" t="s">
        <v>373</v>
      </c>
      <c r="C59" s="4" t="s">
        <v>44</v>
      </c>
    </row>
    <row r="60" spans="1:3">
      <c r="A60" s="4" t="s">
        <v>368</v>
      </c>
      <c r="C60" s="5" t="n">
        <v>268259</v>
      </c>
    </row>
    <row r="61" spans="1:3">
      <c r="A61" s="4" t="s">
        <v>376</v>
      </c>
    </row>
    <row r="62" spans="1:3">
      <c r="A62" s="3" t="s">
        <v>70</v>
      </c>
    </row>
    <row r="63" spans="1:3">
      <c r="A63" s="4" t="s">
        <v>368</v>
      </c>
      <c r="B63" s="5" t="n">
        <v>248896</v>
      </c>
      <c r="C63" s="5" t="n">
        <v>247199</v>
      </c>
    </row>
    <row r="64" spans="1:3">
      <c r="A64" s="4" t="s">
        <v>372</v>
      </c>
      <c r="B64" s="5" t="n">
        <v>2450</v>
      </c>
      <c r="C64" s="5" t="n">
        <v>1697</v>
      </c>
    </row>
    <row r="65" spans="1:3">
      <c r="A65" s="4" t="s">
        <v>368</v>
      </c>
      <c r="B65" s="5" t="n">
        <v>251346</v>
      </c>
      <c r="C65" s="5" t="n">
        <v>248896</v>
      </c>
    </row>
    <row r="66" spans="1:3">
      <c r="A66" s="4" t="s">
        <v>369</v>
      </c>
      <c r="B66" s="5" t="n">
        <v>251346</v>
      </c>
      <c r="C66" s="5" t="n">
        <v>247199</v>
      </c>
    </row>
    <row r="67" spans="1:3">
      <c r="A67" s="4" t="s">
        <v>373</v>
      </c>
      <c r="C67" s="4" t="s">
        <v>44</v>
      </c>
    </row>
    <row r="68" spans="1:3">
      <c r="A68" s="4" t="s">
        <v>368</v>
      </c>
      <c r="C68" s="5" t="n">
        <v>248896</v>
      </c>
    </row>
    <row r="69" spans="1:3">
      <c r="A69" s="4" t="s">
        <v>377</v>
      </c>
    </row>
    <row r="70" spans="1:3">
      <c r="A70" s="3" t="s">
        <v>70</v>
      </c>
    </row>
    <row r="71" spans="1:3">
      <c r="A71" s="4" t="s">
        <v>368</v>
      </c>
      <c r="B71" s="5" t="n">
        <v>51760</v>
      </c>
      <c r="C71" s="5" t="n">
        <v>51760</v>
      </c>
    </row>
    <row r="72" spans="1:3">
      <c r="A72" s="4" t="s">
        <v>372</v>
      </c>
      <c r="B72" s="4" t="s">
        <v>44</v>
      </c>
      <c r="C72" s="4" t="s">
        <v>44</v>
      </c>
    </row>
    <row r="73" spans="1:3">
      <c r="A73" s="4" t="s">
        <v>368</v>
      </c>
      <c r="B73" s="5" t="n">
        <v>51760</v>
      </c>
      <c r="C73" s="5" t="n">
        <v>51760</v>
      </c>
    </row>
    <row r="74" spans="1:3">
      <c r="A74" s="4" t="s">
        <v>369</v>
      </c>
      <c r="B74" s="5" t="n">
        <v>51760</v>
      </c>
      <c r="C74" s="5" t="n">
        <v>51760</v>
      </c>
    </row>
    <row r="75" spans="1:3">
      <c r="A75" s="4" t="s">
        <v>373</v>
      </c>
      <c r="C75" s="4" t="s">
        <v>44</v>
      </c>
    </row>
    <row r="76" spans="1:3">
      <c r="A76" s="4" t="s">
        <v>368</v>
      </c>
      <c r="C76" s="5" t="n">
        <v>51760</v>
      </c>
    </row>
    <row r="77" spans="1:3">
      <c r="A77" s="4" t="s">
        <v>378</v>
      </c>
    </row>
    <row r="78" spans="1:3">
      <c r="A78" s="3" t="s">
        <v>70</v>
      </c>
    </row>
    <row r="79" spans="1:3">
      <c r="A79" s="4" t="s">
        <v>368</v>
      </c>
      <c r="B79" s="5" t="n">
        <v>245647</v>
      </c>
      <c r="C79" s="5" t="n">
        <v>245647</v>
      </c>
    </row>
    <row r="80" spans="1:3">
      <c r="A80" s="4" t="s">
        <v>372</v>
      </c>
      <c r="B80" s="4" t="s">
        <v>44</v>
      </c>
      <c r="C80" s="4" t="s">
        <v>44</v>
      </c>
    </row>
    <row r="81" spans="1:3">
      <c r="A81" s="4" t="s">
        <v>368</v>
      </c>
      <c r="B81" s="5" t="n">
        <v>245647</v>
      </c>
      <c r="C81" s="5" t="n">
        <v>245647</v>
      </c>
    </row>
    <row r="82" spans="1:3">
      <c r="A82" s="4" t="s">
        <v>369</v>
      </c>
      <c r="B82" s="5" t="n">
        <v>245647</v>
      </c>
      <c r="C82" s="5" t="n">
        <v>245647</v>
      </c>
    </row>
    <row r="83" spans="1:3">
      <c r="A83" s="4" t="s">
        <v>373</v>
      </c>
      <c r="C83" s="4" t="s">
        <v>44</v>
      </c>
    </row>
    <row r="84" spans="1:3">
      <c r="A84" s="4" t="s">
        <v>368</v>
      </c>
      <c r="C84" s="5" t="n">
        <v>245647</v>
      </c>
    </row>
    <row r="85" spans="1:3">
      <c r="A85" s="4" t="s">
        <v>379</v>
      </c>
    </row>
    <row r="86" spans="1:3">
      <c r="A86" s="3" t="s">
        <v>70</v>
      </c>
    </row>
    <row r="87" spans="1:3">
      <c r="A87" s="4" t="s">
        <v>368</v>
      </c>
      <c r="B87" s="5" t="n">
        <v>13673883</v>
      </c>
      <c r="C87" s="5" t="n">
        <v>265997</v>
      </c>
    </row>
    <row r="88" spans="1:3">
      <c r="A88" s="4" t="s">
        <v>372</v>
      </c>
      <c r="B88" s="5" t="n">
        <v>424563</v>
      </c>
      <c r="C88" s="5" t="n">
        <v>789777</v>
      </c>
    </row>
    <row r="89" spans="1:3">
      <c r="A89" s="4" t="s">
        <v>368</v>
      </c>
      <c r="B89" s="5" t="n">
        <v>14098446</v>
      </c>
      <c r="C89" s="5" t="n">
        <v>13673883</v>
      </c>
    </row>
    <row r="90" spans="1:3">
      <c r="A90" s="4" t="s">
        <v>369</v>
      </c>
      <c r="B90" s="5" t="n">
        <v>14098446</v>
      </c>
      <c r="C90" s="5" t="n">
        <v>265997</v>
      </c>
    </row>
    <row r="91" spans="1:3">
      <c r="A91" s="4" t="s">
        <v>373</v>
      </c>
      <c r="C91" s="5" t="n">
        <v>12618109</v>
      </c>
    </row>
    <row r="92" spans="1:3">
      <c r="A92" s="4" t="s">
        <v>368</v>
      </c>
      <c r="C92" s="5" t="n">
        <v>13673883</v>
      </c>
    </row>
    <row r="93" spans="1:3">
      <c r="A93" s="4" t="s">
        <v>380</v>
      </c>
    </row>
    <row r="94" spans="1:3">
      <c r="A94" s="3" t="s">
        <v>70</v>
      </c>
    </row>
    <row r="95" spans="1:3">
      <c r="A95" s="4" t="s">
        <v>368</v>
      </c>
      <c r="B95" s="5" t="n">
        <v>810244</v>
      </c>
      <c r="C95" s="5" t="n">
        <v>892007</v>
      </c>
    </row>
    <row r="96" spans="1:3">
      <c r="A96" s="4" t="s">
        <v>368</v>
      </c>
      <c r="B96" s="5" t="n">
        <v>834443</v>
      </c>
      <c r="C96" s="5" t="n">
        <v>810244</v>
      </c>
    </row>
    <row r="97" spans="1:3">
      <c r="A97" s="4" t="s">
        <v>108</v>
      </c>
      <c r="B97" s="5" t="n">
        <v>24199</v>
      </c>
      <c r="C97" s="5" t="n">
        <v>28277</v>
      </c>
    </row>
    <row r="98" spans="1:3">
      <c r="A98" s="4" t="s">
        <v>369</v>
      </c>
      <c r="B98" s="5" t="n">
        <v>834443</v>
      </c>
      <c r="C98" s="5" t="n">
        <v>892007</v>
      </c>
    </row>
    <row r="99" spans="1:3">
      <c r="A99" s="4" t="s">
        <v>368</v>
      </c>
      <c r="C99" s="5" t="n">
        <v>920284</v>
      </c>
    </row>
    <row r="100" spans="1:3">
      <c r="A100" s="4" t="s">
        <v>381</v>
      </c>
    </row>
    <row r="101" spans="1:3">
      <c r="A101" s="3" t="s">
        <v>70</v>
      </c>
    </row>
    <row r="102" spans="1:3">
      <c r="A102" s="4" t="s">
        <v>368</v>
      </c>
      <c r="B102" s="5" t="n">
        <v>172300</v>
      </c>
      <c r="C102" s="5" t="n">
        <v>164211</v>
      </c>
    </row>
    <row r="103" spans="1:3">
      <c r="A103" s="4" t="s">
        <v>368</v>
      </c>
      <c r="B103" s="5" t="n">
        <v>179713</v>
      </c>
      <c r="C103" s="5" t="n">
        <v>172300</v>
      </c>
    </row>
    <row r="104" spans="1:3">
      <c r="A104" s="4" t="s">
        <v>108</v>
      </c>
      <c r="B104" s="5" t="n">
        <v>7413</v>
      </c>
      <c r="C104" s="5" t="n">
        <v>8089</v>
      </c>
    </row>
    <row r="105" spans="1:3">
      <c r="A105" s="4" t="s">
        <v>369</v>
      </c>
      <c r="B105" s="5" t="n">
        <v>179713</v>
      </c>
      <c r="C105" s="5" t="n">
        <v>164211</v>
      </c>
    </row>
    <row r="106" spans="1:3">
      <c r="A106" s="4" t="s">
        <v>368</v>
      </c>
      <c r="C106" s="5" t="n">
        <v>172300</v>
      </c>
    </row>
    <row r="107" spans="1:3">
      <c r="A107" s="4" t="s">
        <v>382</v>
      </c>
    </row>
    <row r="108" spans="1:3">
      <c r="A108" s="3" t="s">
        <v>70</v>
      </c>
    </row>
    <row r="109" spans="1:3">
      <c r="A109" s="4" t="s">
        <v>368</v>
      </c>
      <c r="B109" s="5" t="n">
        <v>138928</v>
      </c>
      <c r="C109" s="5" t="n">
        <v>244524</v>
      </c>
    </row>
    <row r="110" spans="1:3">
      <c r="A110" s="4" t="s">
        <v>368</v>
      </c>
      <c r="B110" s="5" t="n">
        <v>143541</v>
      </c>
      <c r="C110" s="5" t="n">
        <v>138928</v>
      </c>
    </row>
    <row r="111" spans="1:3">
      <c r="A111" s="4" t="s">
        <v>108</v>
      </c>
      <c r="B111" s="5" t="n">
        <v>4613</v>
      </c>
      <c r="C111" s="5" t="n">
        <v>4444</v>
      </c>
    </row>
    <row r="112" spans="1:3">
      <c r="A112" s="4" t="s">
        <v>369</v>
      </c>
      <c r="B112" s="5" t="n">
        <v>143541</v>
      </c>
      <c r="C112" s="5" t="n">
        <v>244524</v>
      </c>
    </row>
    <row r="113" spans="1:3">
      <c r="A113" s="4" t="s">
        <v>368</v>
      </c>
      <c r="C113" s="5" t="n">
        <v>248968</v>
      </c>
    </row>
    <row r="114" spans="1:3">
      <c r="A114" s="4" t="s">
        <v>383</v>
      </c>
    </row>
    <row r="115" spans="1:3">
      <c r="A115" s="3" t="s">
        <v>70</v>
      </c>
    </row>
    <row r="116" spans="1:3">
      <c r="A116" s="4" t="s">
        <v>368</v>
      </c>
      <c r="B116" s="5" t="n">
        <v>223878</v>
      </c>
      <c r="C116" s="5" t="n">
        <v>213702</v>
      </c>
    </row>
    <row r="117" spans="1:3">
      <c r="A117" s="4" t="s">
        <v>368</v>
      </c>
      <c r="B117" s="5" t="n">
        <v>231597</v>
      </c>
      <c r="C117" s="5" t="n">
        <v>223878</v>
      </c>
    </row>
    <row r="118" spans="1:3">
      <c r="A118" s="4" t="s">
        <v>108</v>
      </c>
      <c r="B118" s="5" t="n">
        <v>7719</v>
      </c>
      <c r="C118" s="5" t="n">
        <v>10176</v>
      </c>
    </row>
    <row r="119" spans="1:3">
      <c r="A119" s="4" t="s">
        <v>369</v>
      </c>
      <c r="B119" s="5" t="n">
        <v>231597</v>
      </c>
      <c r="C119" s="5" t="n">
        <v>213702</v>
      </c>
    </row>
    <row r="120" spans="1:3">
      <c r="A120" s="4" t="s">
        <v>368</v>
      </c>
      <c r="C120" s="5" t="n">
        <v>223878</v>
      </c>
    </row>
    <row r="121" spans="1:3">
      <c r="A121" s="4" t="s">
        <v>384</v>
      </c>
    </row>
    <row r="122" spans="1:3">
      <c r="A122" s="3" t="s">
        <v>70</v>
      </c>
    </row>
    <row r="123" spans="1:3">
      <c r="A123" s="4" t="s">
        <v>368</v>
      </c>
      <c r="B123" s="5" t="n">
        <v>49845</v>
      </c>
      <c r="C123" s="5" t="n">
        <v>49366</v>
      </c>
    </row>
    <row r="124" spans="1:3">
      <c r="A124" s="4" t="s">
        <v>368</v>
      </c>
      <c r="B124" s="5" t="n">
        <v>50228</v>
      </c>
      <c r="C124" s="5" t="n">
        <v>49845</v>
      </c>
    </row>
    <row r="125" spans="1:3">
      <c r="A125" s="4" t="s">
        <v>108</v>
      </c>
      <c r="B125" s="5" t="n">
        <v>383</v>
      </c>
      <c r="C125" s="5" t="n">
        <v>479</v>
      </c>
    </row>
    <row r="126" spans="1:3">
      <c r="A126" s="4" t="s">
        <v>369</v>
      </c>
      <c r="B126" s="5" t="n">
        <v>50228</v>
      </c>
      <c r="C126" s="5" t="n">
        <v>49366</v>
      </c>
    </row>
    <row r="127" spans="1:3">
      <c r="A127" s="4" t="s">
        <v>368</v>
      </c>
      <c r="C127" s="5" t="n">
        <v>49845</v>
      </c>
    </row>
    <row r="128" spans="1:3">
      <c r="A128" s="4" t="s">
        <v>385</v>
      </c>
    </row>
    <row r="129" spans="1:3">
      <c r="A129" s="3" t="s">
        <v>70</v>
      </c>
    </row>
    <row r="130" spans="1:3">
      <c r="A130" s="4" t="s">
        <v>368</v>
      </c>
      <c r="B130" s="5" t="n">
        <v>225293</v>
      </c>
      <c r="C130" s="5" t="n">
        <v>220204</v>
      </c>
    </row>
    <row r="131" spans="1:3">
      <c r="A131" s="4" t="s">
        <v>368</v>
      </c>
      <c r="B131" s="5" t="n">
        <v>229364</v>
      </c>
      <c r="C131" s="5" t="n">
        <v>225293</v>
      </c>
    </row>
    <row r="132" spans="1:3">
      <c r="A132" s="4" t="s">
        <v>108</v>
      </c>
      <c r="B132" s="5" t="n">
        <v>4071</v>
      </c>
      <c r="C132" s="5" t="n">
        <v>5089</v>
      </c>
    </row>
    <row r="133" spans="1:3">
      <c r="A133" s="4" t="s">
        <v>369</v>
      </c>
      <c r="B133" s="5" t="n">
        <v>229364</v>
      </c>
      <c r="C133" s="5" t="n">
        <v>220204</v>
      </c>
    </row>
    <row r="134" spans="1:3">
      <c r="A134" s="4" t="s">
        <v>368</v>
      </c>
      <c r="C134" s="5" t="n">
        <v>225293</v>
      </c>
    </row>
    <row r="135" spans="1:3">
      <c r="A135" s="4" t="s">
        <v>386</v>
      </c>
    </row>
    <row r="136" spans="1:3">
      <c r="A136" s="3" t="s">
        <v>70</v>
      </c>
    </row>
    <row r="137" spans="1:3">
      <c r="A137" s="4" t="s">
        <v>368</v>
      </c>
      <c r="B137" s="4" t="s">
        <v>44</v>
      </c>
      <c r="C137" s="4" t="s">
        <v>44</v>
      </c>
    </row>
    <row r="138" spans="1:3">
      <c r="A138" s="4" t="s">
        <v>368</v>
      </c>
      <c r="B138" s="4" t="s">
        <v>44</v>
      </c>
      <c r="C138" s="4" t="s">
        <v>44</v>
      </c>
    </row>
    <row r="139" spans="1:3">
      <c r="A139" s="4" t="s">
        <v>108</v>
      </c>
      <c r="B139" s="4" t="s">
        <v>44</v>
      </c>
      <c r="C139" s="4" t="s">
        <v>44</v>
      </c>
    </row>
    <row r="140" spans="1:3">
      <c r="A140" s="4" t="s">
        <v>369</v>
      </c>
      <c r="B140" s="4" t="s">
        <v>44</v>
      </c>
      <c r="C140" s="4" t="s">
        <v>44</v>
      </c>
    </row>
    <row r="141" spans="1:3">
      <c r="A141" s="4" t="s">
        <v>368</v>
      </c>
      <c r="C141" s="4" t="s">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16"/>
  </cols>
  <sheetData>
    <row r="1" spans="1:4">
      <c r="A1" s="1" t="s">
        <v>387</v>
      </c>
      <c r="B1" s="2" t="s">
        <v>1</v>
      </c>
    </row>
    <row r="2" spans="1:4">
      <c r="B2" s="2" t="s">
        <v>345</v>
      </c>
      <c r="C2" s="2" t="s">
        <v>388</v>
      </c>
      <c r="D2" s="2" t="s">
        <v>389</v>
      </c>
    </row>
    <row r="3" spans="1:4">
      <c r="A3" s="3" t="s">
        <v>70</v>
      </c>
    </row>
    <row r="4" spans="1:4">
      <c r="A4" s="4" t="s">
        <v>390</v>
      </c>
      <c r="D4" s="5" t="n">
        <v>14000</v>
      </c>
    </row>
    <row r="5" spans="1:4">
      <c r="A5" s="4" t="s">
        <v>391</v>
      </c>
      <c r="D5" s="5" t="n">
        <v>7000</v>
      </c>
    </row>
    <row r="6" spans="1:4">
      <c r="A6" s="4" t="s">
        <v>392</v>
      </c>
      <c r="D6" s="5" t="n">
        <v>9</v>
      </c>
    </row>
    <row r="7" spans="1:4">
      <c r="A7" s="4" t="s">
        <v>393</v>
      </c>
      <c r="B7" s="6" t="n">
        <v>1</v>
      </c>
    </row>
    <row r="8" spans="1:4">
      <c r="A8" s="4" t="s">
        <v>394</v>
      </c>
    </row>
    <row r="9" spans="1:4">
      <c r="A9" s="3" t="s">
        <v>70</v>
      </c>
    </row>
    <row r="10" spans="1:4">
      <c r="A10" s="4" t="s">
        <v>395</v>
      </c>
      <c r="C10" s="4" t="s">
        <v>396</v>
      </c>
    </row>
    <row r="11" spans="1:4">
      <c r="A11" s="4" t="s">
        <v>397</v>
      </c>
    </row>
    <row r="12" spans="1:4">
      <c r="A12" s="3" t="s">
        <v>70</v>
      </c>
    </row>
    <row r="13" spans="1:4">
      <c r="A13" s="4" t="s">
        <v>390</v>
      </c>
      <c r="D13" s="5" t="n">
        <v>330</v>
      </c>
    </row>
    <row r="14" spans="1:4">
      <c r="A14" s="4" t="s">
        <v>392</v>
      </c>
      <c r="D14" s="5" t="n">
        <v>2</v>
      </c>
    </row>
    <row r="15" spans="1:4">
      <c r="A15" s="4" t="s">
        <v>398</v>
      </c>
    </row>
    <row r="16" spans="1:4">
      <c r="A16" s="3" t="s">
        <v>70</v>
      </c>
    </row>
    <row r="17" spans="1:4">
      <c r="A17" s="4" t="s">
        <v>395</v>
      </c>
      <c r="B17" s="4" t="s">
        <v>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9</v>
      </c>
      <c r="C2" s="2" t="s">
        <v>40</v>
      </c>
    </row>
    <row r="3" spans="1:3">
      <c r="A3" s="3" t="s">
        <v>70</v>
      </c>
    </row>
    <row r="4" spans="1:3">
      <c r="A4" s="4" t="s">
        <v>401</v>
      </c>
      <c r="B4" s="6" t="n">
        <v>9159952</v>
      </c>
      <c r="C4" s="6" t="n">
        <v>7537578</v>
      </c>
    </row>
    <row r="5" spans="1:3">
      <c r="A5" s="4" t="s">
        <v>372</v>
      </c>
      <c r="B5" s="5" t="n">
        <v>300323</v>
      </c>
      <c r="C5" s="5" t="n">
        <v>1622374</v>
      </c>
    </row>
    <row r="6" spans="1:3">
      <c r="A6" s="4" t="s">
        <v>402</v>
      </c>
      <c r="B6" s="5" t="n">
        <v>9460275</v>
      </c>
      <c r="C6" s="5" t="n">
        <v>9159952</v>
      </c>
    </row>
    <row r="7" spans="1:3">
      <c r="A7" s="4" t="s">
        <v>401</v>
      </c>
      <c r="B7" s="5" t="n">
        <v>45518518</v>
      </c>
      <c r="C7" s="5" t="n">
        <v>37266620</v>
      </c>
    </row>
    <row r="8" spans="1:3">
      <c r="A8" s="4" t="s">
        <v>403</v>
      </c>
      <c r="B8" s="5" t="n">
        <v>9948</v>
      </c>
      <c r="C8" s="5" t="n">
        <v>993311</v>
      </c>
    </row>
    <row r="9" spans="1:3">
      <c r="A9" s="4" t="s">
        <v>404</v>
      </c>
      <c r="B9" s="5" t="n">
        <v>74921</v>
      </c>
      <c r="C9" s="5" t="n">
        <v>59038</v>
      </c>
    </row>
    <row r="10" spans="1:3">
      <c r="A10" s="4" t="s">
        <v>405</v>
      </c>
      <c r="B10" s="5" t="n">
        <v>165420</v>
      </c>
      <c r="C10" s="5" t="n">
        <v>145524</v>
      </c>
    </row>
    <row r="11" spans="1:3">
      <c r="A11" s="4" t="s">
        <v>406</v>
      </c>
      <c r="B11" s="5" t="n">
        <v>150881</v>
      </c>
      <c r="C11" s="5" t="n">
        <v>742157</v>
      </c>
    </row>
    <row r="12" spans="1:3">
      <c r="A12" s="4" t="s">
        <v>407</v>
      </c>
      <c r="B12" s="5" t="n">
        <v>807270</v>
      </c>
      <c r="C12" s="5" t="n">
        <v>4510034</v>
      </c>
    </row>
    <row r="13" spans="1:3">
      <c r="A13" s="4" t="s">
        <v>408</v>
      </c>
      <c r="B13" s="5" t="n">
        <v>470815</v>
      </c>
      <c r="C13" s="5" t="n">
        <v>457968</v>
      </c>
    </row>
    <row r="14" spans="1:3">
      <c r="A14" s="4" t="s">
        <v>409</v>
      </c>
      <c r="B14" s="5" t="n">
        <v>233067</v>
      </c>
      <c r="C14" s="5" t="n">
        <v>568476</v>
      </c>
    </row>
    <row r="15" spans="1:3">
      <c r="A15" s="4" t="s">
        <v>410</v>
      </c>
      <c r="B15" s="5" t="n">
        <v>112492</v>
      </c>
      <c r="C15" s="5" t="n">
        <v>168725</v>
      </c>
    </row>
    <row r="16" spans="1:3">
      <c r="A16" s="4" t="s">
        <v>411</v>
      </c>
      <c r="B16" s="5" t="n">
        <v>262538</v>
      </c>
      <c r="C16" s="5" t="n">
        <v>161671</v>
      </c>
    </row>
    <row r="17" spans="1:3">
      <c r="A17" s="4" t="s">
        <v>412</v>
      </c>
      <c r="B17" s="5" t="n">
        <v>276407</v>
      </c>
      <c r="C17" s="5" t="n">
        <v>444994</v>
      </c>
    </row>
    <row r="18" spans="1:3">
      <c r="A18" s="4" t="s">
        <v>413</v>
      </c>
      <c r="B18" s="5" t="n">
        <v>-67922</v>
      </c>
    </row>
    <row r="19" spans="1:3">
      <c r="A19" s="4" t="s">
        <v>414</v>
      </c>
      <c r="B19" s="5" t="n">
        <v>-501620</v>
      </c>
    </row>
    <row r="20" spans="1:3">
      <c r="A20" s="4" t="s">
        <v>415</v>
      </c>
      <c r="B20" s="5" t="n">
        <v>1994217</v>
      </c>
      <c r="C20" s="5" t="n">
        <v>8251898</v>
      </c>
    </row>
    <row r="21" spans="1:3">
      <c r="A21" s="4" t="s">
        <v>368</v>
      </c>
      <c r="B21" s="5" t="n">
        <v>47512735</v>
      </c>
      <c r="C21" s="5" t="n">
        <v>45518518</v>
      </c>
    </row>
    <row r="22" spans="1:3">
      <c r="A22" s="4" t="s">
        <v>416</v>
      </c>
      <c r="B22" s="5" t="n">
        <v>56973010</v>
      </c>
      <c r="C22" s="5" t="n">
        <v>54678470</v>
      </c>
    </row>
    <row r="23" spans="1:3">
      <c r="A23" s="4" t="s">
        <v>417</v>
      </c>
    </row>
    <row r="24" spans="1:3">
      <c r="A24" s="3" t="s">
        <v>70</v>
      </c>
    </row>
    <row r="25" spans="1:3">
      <c r="A25" s="4" t="s">
        <v>401</v>
      </c>
      <c r="B25" s="5" t="n">
        <v>9159951</v>
      </c>
      <c r="C25" s="5" t="n">
        <v>7537577</v>
      </c>
    </row>
    <row r="26" spans="1:3">
      <c r="A26" s="4" t="s">
        <v>372</v>
      </c>
      <c r="B26" s="5" t="n">
        <v>300323</v>
      </c>
      <c r="C26" s="5" t="n">
        <v>1622374</v>
      </c>
    </row>
    <row r="27" spans="1:3">
      <c r="A27" s="4" t="s">
        <v>402</v>
      </c>
      <c r="B27" s="5" t="n">
        <v>9460274</v>
      </c>
      <c r="C27" s="5" t="n">
        <v>9159951</v>
      </c>
    </row>
    <row r="28" spans="1:3">
      <c r="A28" s="4" t="s">
        <v>401</v>
      </c>
      <c r="B28" s="5" t="n">
        <v>45518518</v>
      </c>
      <c r="C28" s="5" t="n">
        <v>37266620</v>
      </c>
    </row>
    <row r="29" spans="1:3">
      <c r="A29" s="4" t="s">
        <v>403</v>
      </c>
      <c r="B29" s="5" t="n">
        <v>9948</v>
      </c>
      <c r="C29" s="5" t="n">
        <v>993311</v>
      </c>
    </row>
    <row r="30" spans="1:3">
      <c r="A30" s="4" t="s">
        <v>404</v>
      </c>
      <c r="B30" s="5" t="n">
        <v>74921</v>
      </c>
      <c r="C30" s="5" t="n">
        <v>59038</v>
      </c>
    </row>
    <row r="31" spans="1:3">
      <c r="A31" s="4" t="s">
        <v>405</v>
      </c>
      <c r="B31" s="5" t="n">
        <v>165420</v>
      </c>
      <c r="C31" s="5" t="n">
        <v>145524</v>
      </c>
    </row>
    <row r="32" spans="1:3">
      <c r="A32" s="4" t="s">
        <v>406</v>
      </c>
      <c r="B32" s="5" t="n">
        <v>150881</v>
      </c>
      <c r="C32" s="5" t="n">
        <v>742157</v>
      </c>
    </row>
    <row r="33" spans="1:3">
      <c r="A33" s="4" t="s">
        <v>407</v>
      </c>
      <c r="B33" s="5" t="n">
        <v>807270</v>
      </c>
      <c r="C33" s="5" t="n">
        <v>4510034</v>
      </c>
    </row>
    <row r="34" spans="1:3">
      <c r="A34" s="4" t="s">
        <v>408</v>
      </c>
      <c r="B34" s="5" t="n">
        <v>470815</v>
      </c>
      <c r="C34" s="5" t="n">
        <v>457968</v>
      </c>
    </row>
    <row r="35" spans="1:3">
      <c r="A35" s="4" t="s">
        <v>409</v>
      </c>
      <c r="B35" s="5" t="n">
        <v>233067</v>
      </c>
      <c r="C35" s="5" t="n">
        <v>568476</v>
      </c>
    </row>
    <row r="36" spans="1:3">
      <c r="A36" s="4" t="s">
        <v>410</v>
      </c>
      <c r="B36" s="5" t="n">
        <v>112492</v>
      </c>
      <c r="C36" s="5" t="n">
        <v>168725</v>
      </c>
    </row>
    <row r="37" spans="1:3">
      <c r="A37" s="4" t="s">
        <v>411</v>
      </c>
      <c r="B37" s="5" t="n">
        <v>262538</v>
      </c>
      <c r="C37" s="5" t="n">
        <v>161671</v>
      </c>
    </row>
    <row r="38" spans="1:3">
      <c r="A38" s="4" t="s">
        <v>412</v>
      </c>
      <c r="B38" s="5" t="n">
        <v>276407</v>
      </c>
      <c r="C38" s="5" t="n">
        <v>444994</v>
      </c>
    </row>
    <row r="39" spans="1:3">
      <c r="A39" s="4" t="s">
        <v>413</v>
      </c>
      <c r="B39" s="5" t="n">
        <v>-67922</v>
      </c>
    </row>
    <row r="40" spans="1:3">
      <c r="A40" s="4" t="s">
        <v>414</v>
      </c>
      <c r="B40" s="5" t="n">
        <v>-501620</v>
      </c>
    </row>
    <row r="41" spans="1:3">
      <c r="A41" s="4" t="s">
        <v>415</v>
      </c>
      <c r="B41" s="5" t="n">
        <v>1994217</v>
      </c>
      <c r="C41" s="5" t="n">
        <v>8251898</v>
      </c>
    </row>
    <row r="42" spans="1:3">
      <c r="A42" s="4" t="s">
        <v>368</v>
      </c>
      <c r="B42" s="5" t="n">
        <v>47512735</v>
      </c>
      <c r="C42" s="5" t="n">
        <v>45518518</v>
      </c>
    </row>
    <row r="43" spans="1:3">
      <c r="A43" s="4" t="s">
        <v>416</v>
      </c>
      <c r="B43" s="5" t="n">
        <v>56973009</v>
      </c>
      <c r="C43" s="5" t="n">
        <v>54678469</v>
      </c>
    </row>
    <row r="44" spans="1:3">
      <c r="A44" s="4" t="s">
        <v>418</v>
      </c>
    </row>
    <row r="45" spans="1:3">
      <c r="A45" s="3" t="s">
        <v>70</v>
      </c>
    </row>
    <row r="46" spans="1:3">
      <c r="A46" s="4" t="s">
        <v>401</v>
      </c>
      <c r="B46" s="5" t="n">
        <v>1</v>
      </c>
      <c r="C46" s="5" t="n">
        <v>1</v>
      </c>
    </row>
    <row r="47" spans="1:3">
      <c r="A47" s="4" t="s">
        <v>372</v>
      </c>
      <c r="B47" s="4" t="s">
        <v>44</v>
      </c>
      <c r="C47" s="4" t="s">
        <v>44</v>
      </c>
    </row>
    <row r="48" spans="1:3">
      <c r="A48" s="4" t="s">
        <v>402</v>
      </c>
      <c r="B48" s="5" t="n">
        <v>1</v>
      </c>
      <c r="C48" s="5" t="n">
        <v>1</v>
      </c>
    </row>
    <row r="49" spans="1:3">
      <c r="A49" s="4" t="s">
        <v>401</v>
      </c>
      <c r="B49" s="4" t="s">
        <v>44</v>
      </c>
      <c r="C49" s="4" t="s">
        <v>44</v>
      </c>
    </row>
    <row r="50" spans="1:3">
      <c r="A50" s="4" t="s">
        <v>403</v>
      </c>
      <c r="B50" s="4" t="s">
        <v>44</v>
      </c>
      <c r="C50" s="4" t="s">
        <v>44</v>
      </c>
    </row>
    <row r="51" spans="1:3">
      <c r="A51" s="4" t="s">
        <v>404</v>
      </c>
      <c r="B51" s="4" t="s">
        <v>44</v>
      </c>
      <c r="C51" s="4" t="s">
        <v>44</v>
      </c>
    </row>
    <row r="52" spans="1:3">
      <c r="A52" s="4" t="s">
        <v>405</v>
      </c>
      <c r="B52" s="4" t="s">
        <v>44</v>
      </c>
      <c r="C52" s="4" t="s">
        <v>44</v>
      </c>
    </row>
    <row r="53" spans="1:3">
      <c r="A53" s="4" t="s">
        <v>406</v>
      </c>
      <c r="B53" s="4" t="s">
        <v>44</v>
      </c>
      <c r="C53" s="4" t="s">
        <v>44</v>
      </c>
    </row>
    <row r="54" spans="1:3">
      <c r="A54" s="4" t="s">
        <v>407</v>
      </c>
      <c r="B54" s="4" t="s">
        <v>44</v>
      </c>
      <c r="C54" s="4" t="s">
        <v>44</v>
      </c>
    </row>
    <row r="55" spans="1:3">
      <c r="A55" s="4" t="s">
        <v>408</v>
      </c>
      <c r="B55" s="4" t="s">
        <v>44</v>
      </c>
      <c r="C55" s="4" t="s">
        <v>44</v>
      </c>
    </row>
    <row r="56" spans="1:3">
      <c r="A56" s="4" t="s">
        <v>409</v>
      </c>
      <c r="B56" s="4" t="s">
        <v>44</v>
      </c>
      <c r="C56" s="4" t="s">
        <v>44</v>
      </c>
    </row>
    <row r="57" spans="1:3">
      <c r="A57" s="4" t="s">
        <v>410</v>
      </c>
      <c r="B57" s="4" t="s">
        <v>44</v>
      </c>
      <c r="C57" s="4" t="s">
        <v>44</v>
      </c>
    </row>
    <row r="58" spans="1:3">
      <c r="A58" s="4" t="s">
        <v>411</v>
      </c>
      <c r="B58" s="4" t="s">
        <v>44</v>
      </c>
      <c r="C58" s="4" t="s">
        <v>44</v>
      </c>
    </row>
    <row r="59" spans="1:3">
      <c r="A59" s="4" t="s">
        <v>412</v>
      </c>
      <c r="B59" s="4" t="s">
        <v>44</v>
      </c>
      <c r="C59" s="4" t="s">
        <v>44</v>
      </c>
    </row>
    <row r="60" spans="1:3">
      <c r="A60" s="4" t="s">
        <v>413</v>
      </c>
      <c r="B60" s="4" t="s">
        <v>44</v>
      </c>
    </row>
    <row r="61" spans="1:3">
      <c r="A61" s="4" t="s">
        <v>414</v>
      </c>
      <c r="B61" s="4" t="s">
        <v>44</v>
      </c>
    </row>
    <row r="62" spans="1:3">
      <c r="A62" s="4" t="s">
        <v>415</v>
      </c>
      <c r="B62" s="4" t="s">
        <v>44</v>
      </c>
      <c r="C62" s="4" t="s">
        <v>44</v>
      </c>
    </row>
    <row r="63" spans="1:3">
      <c r="A63" s="4" t="s">
        <v>368</v>
      </c>
      <c r="B63" s="4" t="s">
        <v>44</v>
      </c>
      <c r="C63" s="4" t="s">
        <v>44</v>
      </c>
    </row>
    <row r="64" spans="1:3">
      <c r="A64" s="4" t="s">
        <v>416</v>
      </c>
      <c r="B64" s="6" t="n">
        <v>1</v>
      </c>
      <c r="C64"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6"/>
    <col customWidth="1" max="5" min="5" width="21"/>
    <col customWidth="1" max="6" min="6" width="21"/>
    <col customWidth="1" max="7" min="7" width="21"/>
    <col customWidth="1" max="8" min="8" width="21"/>
    <col customWidth="1" max="9" min="9" width="20"/>
  </cols>
  <sheetData>
    <row r="1" spans="1:9">
      <c r="A1" s="1" t="s">
        <v>419</v>
      </c>
      <c r="B1" s="2" t="s">
        <v>420</v>
      </c>
      <c r="C1" s="2" t="s">
        <v>421</v>
      </c>
      <c r="D1" s="2" t="s">
        <v>422</v>
      </c>
      <c r="E1" s="2" t="s">
        <v>345</v>
      </c>
      <c r="F1" s="2" t="s">
        <v>345</v>
      </c>
      <c r="G1" s="2" t="s">
        <v>358</v>
      </c>
      <c r="H1" s="2" t="s">
        <v>360</v>
      </c>
      <c r="I1" s="2" t="s">
        <v>423</v>
      </c>
    </row>
    <row r="2" spans="1:9">
      <c r="A2" s="3" t="s">
        <v>70</v>
      </c>
    </row>
    <row r="3" spans="1:9">
      <c r="A3" s="4" t="s">
        <v>424</v>
      </c>
      <c r="E3" s="6" t="n">
        <v>2541338</v>
      </c>
      <c r="F3" s="6" t="n">
        <v>2541338</v>
      </c>
      <c r="G3" s="4" t="s">
        <v>44</v>
      </c>
    </row>
    <row r="4" spans="1:9">
      <c r="A4" s="4" t="s">
        <v>425</v>
      </c>
      <c r="F4" s="5" t="n">
        <v>-66631</v>
      </c>
      <c r="G4" s="4" t="s">
        <v>44</v>
      </c>
      <c r="H4" s="4" t="s">
        <v>44</v>
      </c>
    </row>
    <row r="5" spans="1:9">
      <c r="A5" s="4" t="s">
        <v>426</v>
      </c>
      <c r="E5" s="5" t="n">
        <v>1576366</v>
      </c>
      <c r="F5" s="5" t="n">
        <v>1576366</v>
      </c>
      <c r="G5" s="4" t="s">
        <v>44</v>
      </c>
    </row>
    <row r="6" spans="1:9">
      <c r="A6" s="4" t="s">
        <v>427</v>
      </c>
      <c r="F6" s="5" t="n">
        <v>1577704</v>
      </c>
      <c r="G6" s="4" t="s">
        <v>44</v>
      </c>
      <c r="H6" s="4" t="s">
        <v>44</v>
      </c>
    </row>
    <row r="7" spans="1:9">
      <c r="A7" s="4" t="s">
        <v>428</v>
      </c>
      <c r="F7" s="6" t="n">
        <v>200932</v>
      </c>
      <c r="G7" s="4" t="s">
        <v>44</v>
      </c>
      <c r="H7" s="4" t="s">
        <v>44</v>
      </c>
    </row>
    <row r="8" spans="1:9">
      <c r="A8" s="4" t="s">
        <v>429</v>
      </c>
    </row>
    <row r="9" spans="1:9">
      <c r="A9" s="3" t="s">
        <v>70</v>
      </c>
    </row>
    <row r="10" spans="1:9">
      <c r="A10" s="4" t="s">
        <v>430</v>
      </c>
      <c r="D10" s="4" t="s">
        <v>431</v>
      </c>
      <c r="F10" s="4" t="s">
        <v>432</v>
      </c>
    </row>
    <row r="11" spans="1:9">
      <c r="A11" s="4" t="s">
        <v>433</v>
      </c>
      <c r="D11" s="4" t="s">
        <v>434</v>
      </c>
      <c r="F11" s="4" t="s">
        <v>435</v>
      </c>
    </row>
    <row r="12" spans="1:9">
      <c r="A12" s="4" t="s">
        <v>436</v>
      </c>
      <c r="D12" s="4" t="s">
        <v>437</v>
      </c>
      <c r="F12" s="4" t="s">
        <v>438</v>
      </c>
    </row>
    <row r="13" spans="1:9">
      <c r="A13" s="4" t="s">
        <v>425</v>
      </c>
      <c r="E13" s="5" t="n">
        <v>66631</v>
      </c>
      <c r="F13" s="6" t="n">
        <v>-66631</v>
      </c>
    </row>
    <row r="14" spans="1:9">
      <c r="A14" s="4" t="s">
        <v>142</v>
      </c>
    </row>
    <row r="15" spans="1:9">
      <c r="A15" s="3" t="s">
        <v>70</v>
      </c>
    </row>
    <row r="16" spans="1:9">
      <c r="A16" s="4" t="s">
        <v>439</v>
      </c>
      <c r="D16" s="5" t="n">
        <v>500000</v>
      </c>
    </row>
    <row r="17" spans="1:9">
      <c r="A17" s="4" t="s">
        <v>440</v>
      </c>
      <c r="D17" s="7" t="n">
        <v>1.5</v>
      </c>
    </row>
    <row r="18" spans="1:9">
      <c r="A18" s="4" t="s">
        <v>441</v>
      </c>
      <c r="D18" s="6" t="n">
        <v>50000</v>
      </c>
    </row>
    <row r="19" spans="1:9">
      <c r="A19" s="4" t="s">
        <v>442</v>
      </c>
      <c r="D19" s="4" t="s">
        <v>431</v>
      </c>
    </row>
    <row r="20" spans="1:9">
      <c r="A20" s="4" t="s">
        <v>443</v>
      </c>
      <c r="D20" s="4" t="s">
        <v>444</v>
      </c>
    </row>
    <row r="21" spans="1:9">
      <c r="A21" s="4" t="s">
        <v>445</v>
      </c>
      <c r="D21" s="6" t="n">
        <v>0</v>
      </c>
    </row>
    <row r="22" spans="1:9">
      <c r="A22" s="4" t="s">
        <v>446</v>
      </c>
      <c r="D22" s="4" t="s">
        <v>447</v>
      </c>
    </row>
    <row r="23" spans="1:9">
      <c r="A23" s="4" t="s">
        <v>448</v>
      </c>
    </row>
    <row r="24" spans="1:9">
      <c r="A24" s="3" t="s">
        <v>70</v>
      </c>
    </row>
    <row r="25" spans="1:9">
      <c r="A25" s="4" t="s">
        <v>449</v>
      </c>
      <c r="D25" s="5" t="n">
        <v>1597</v>
      </c>
      <c r="I25" s="5" t="n">
        <v>1597</v>
      </c>
    </row>
    <row r="26" spans="1:9">
      <c r="A26" s="4" t="s">
        <v>424</v>
      </c>
      <c r="D26" s="6" t="n">
        <v>2790858</v>
      </c>
      <c r="E26" s="6" t="n">
        <v>2541338</v>
      </c>
      <c r="F26" s="6" t="n">
        <v>2541338</v>
      </c>
      <c r="I26" s="6" t="n">
        <v>2072060</v>
      </c>
    </row>
    <row r="27" spans="1:9">
      <c r="A27" s="4" t="s">
        <v>450</v>
      </c>
      <c r="D27" s="4" t="s">
        <v>451</v>
      </c>
    </row>
    <row r="28" spans="1:9">
      <c r="A28" s="4" t="s">
        <v>452</v>
      </c>
      <c r="D28" s="5" t="n">
        <v>100</v>
      </c>
    </row>
    <row r="29" spans="1:9">
      <c r="A29" s="4" t="s">
        <v>453</v>
      </c>
      <c r="D29" s="4" t="s">
        <v>454</v>
      </c>
      <c r="I29" s="4" t="s">
        <v>454</v>
      </c>
    </row>
    <row r="30" spans="1:9">
      <c r="A30" s="4" t="s">
        <v>455</v>
      </c>
      <c r="D30" s="4" t="s">
        <v>456</v>
      </c>
      <c r="I30" s="4" t="s">
        <v>456</v>
      </c>
    </row>
    <row r="31" spans="1:9">
      <c r="A31" s="4" t="s">
        <v>457</v>
      </c>
      <c r="D31" s="5" t="n">
        <v>1597</v>
      </c>
      <c r="E31" s="5" t="n">
        <v>797</v>
      </c>
      <c r="F31" s="5" t="n">
        <v>797</v>
      </c>
      <c r="I31" s="5" t="n">
        <v>1597</v>
      </c>
    </row>
    <row r="32" spans="1:9">
      <c r="A32" s="4" t="s">
        <v>426</v>
      </c>
      <c r="D32" s="6" t="n">
        <v>2790858</v>
      </c>
      <c r="E32" s="6" t="n">
        <v>1576366</v>
      </c>
      <c r="F32" s="6" t="n">
        <v>1576366</v>
      </c>
    </row>
    <row r="33" spans="1:9">
      <c r="A33" s="4" t="s">
        <v>427</v>
      </c>
      <c r="B33" s="6" t="n">
        <v>777704</v>
      </c>
      <c r="C33" s="6" t="n">
        <v>800000</v>
      </c>
      <c r="E33" s="6" t="n">
        <v>1577704</v>
      </c>
    </row>
    <row r="34" spans="1:9">
      <c r="A34" s="4" t="s">
        <v>458</v>
      </c>
      <c r="B34" s="5" t="n">
        <v>400</v>
      </c>
      <c r="C34" s="5" t="n">
        <v>400</v>
      </c>
      <c r="E34" s="5" t="n">
        <v>-800</v>
      </c>
    </row>
    <row r="35" spans="1:9">
      <c r="A35" s="4" t="s">
        <v>428</v>
      </c>
      <c r="B35" s="6" t="n">
        <v>88228</v>
      </c>
      <c r="C35" s="6" t="n">
        <v>112704</v>
      </c>
      <c r="E35" s="6" t="n">
        <v>200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24"/>
    <col customWidth="1" max="3" min="3" width="41"/>
    <col customWidth="1" max="4" min="4" width="18"/>
    <col customWidth="1" max="5" min="5" width="24"/>
    <col customWidth="1" max="6" min="6" width="27"/>
    <col customWidth="1" max="7" min="7" width="13"/>
  </cols>
  <sheetData>
    <row r="1" spans="1:7">
      <c r="A1" s="1" t="s">
        <v>139</v>
      </c>
      <c r="B1" s="2" t="s">
        <v>140</v>
      </c>
      <c r="C1" s="2" t="s">
        <v>141</v>
      </c>
      <c r="D1" s="2" t="s">
        <v>142</v>
      </c>
      <c r="E1" s="2" t="s">
        <v>143</v>
      </c>
      <c r="F1" s="2" t="s">
        <v>144</v>
      </c>
      <c r="G1" s="2" t="s">
        <v>145</v>
      </c>
    </row>
    <row r="2" spans="1:7">
      <c r="A2" s="4" t="s">
        <v>146</v>
      </c>
      <c r="B2" s="5" t="n">
        <v>86165443</v>
      </c>
    </row>
    <row r="3" spans="1:7">
      <c r="A3" s="4" t="s">
        <v>147</v>
      </c>
      <c r="B3" s="6" t="n">
        <v>95290220</v>
      </c>
      <c r="C3" s="6" t="n">
        <v>13040593</v>
      </c>
      <c r="D3" s="6" t="n">
        <v>511508</v>
      </c>
      <c r="E3" s="6" t="n">
        <v>13552101</v>
      </c>
      <c r="F3" s="6" t="n">
        <v>-63621131</v>
      </c>
      <c r="G3" s="6" t="n">
        <v>45221190</v>
      </c>
    </row>
    <row r="4" spans="1:7">
      <c r="A4" s="3" t="s">
        <v>70</v>
      </c>
    </row>
    <row r="5" spans="1:7">
      <c r="A5" s="4" t="s">
        <v>119</v>
      </c>
      <c r="B5" s="4" t="s">
        <v>44</v>
      </c>
      <c r="C5" s="5" t="n">
        <v>2693070</v>
      </c>
      <c r="D5" s="4" t="s">
        <v>44</v>
      </c>
      <c r="E5" s="5" t="n">
        <v>2693070</v>
      </c>
      <c r="F5" s="4" t="s">
        <v>44</v>
      </c>
      <c r="G5" s="5" t="n">
        <v>2693070</v>
      </c>
    </row>
    <row r="6" spans="1:7">
      <c r="A6" s="4" t="s">
        <v>148</v>
      </c>
      <c r="B6" s="5" t="n">
        <v>12377207</v>
      </c>
    </row>
    <row r="7" spans="1:7">
      <c r="A7" s="4" t="s">
        <v>149</v>
      </c>
      <c r="B7" s="6" t="n">
        <v>18934727</v>
      </c>
      <c r="C7" s="4" t="s">
        <v>44</v>
      </c>
      <c r="D7" s="4" t="s">
        <v>44</v>
      </c>
      <c r="E7" s="4" t="s">
        <v>44</v>
      </c>
      <c r="F7" s="4" t="s">
        <v>44</v>
      </c>
      <c r="G7" s="5" t="n">
        <v>18934727</v>
      </c>
    </row>
    <row r="8" spans="1:7">
      <c r="A8" s="4" t="s">
        <v>150</v>
      </c>
      <c r="B8" s="4" t="s">
        <v>44</v>
      </c>
      <c r="C8" s="4" t="s">
        <v>44</v>
      </c>
      <c r="D8" s="5" t="n">
        <v>180691</v>
      </c>
      <c r="E8" s="5" t="n">
        <v>180691</v>
      </c>
      <c r="F8" s="4" t="s">
        <v>44</v>
      </c>
      <c r="G8" s="5" t="n">
        <v>180691</v>
      </c>
    </row>
    <row r="9" spans="1:7">
      <c r="A9" s="4" t="s">
        <v>151</v>
      </c>
      <c r="B9" s="5" t="n">
        <v>30472</v>
      </c>
    </row>
    <row r="10" spans="1:7">
      <c r="A10" s="4" t="s">
        <v>152</v>
      </c>
      <c r="B10" s="6" t="n">
        <v>43205</v>
      </c>
      <c r="C10" s="4" t="s">
        <v>44</v>
      </c>
      <c r="D10" s="4" t="s">
        <v>44</v>
      </c>
      <c r="E10" s="4" t="s">
        <v>44</v>
      </c>
      <c r="F10" s="4" t="s">
        <v>44</v>
      </c>
      <c r="G10" s="5" t="n">
        <v>43205</v>
      </c>
    </row>
    <row r="11" spans="1:7">
      <c r="A11" s="4" t="s">
        <v>153</v>
      </c>
      <c r="B11" s="6" t="n">
        <v>12797</v>
      </c>
      <c r="C11" s="4" t="s">
        <v>44</v>
      </c>
      <c r="D11" s="5" t="n">
        <v>-12797</v>
      </c>
      <c r="E11" s="5" t="n">
        <v>-12797</v>
      </c>
      <c r="F11" s="4" t="s">
        <v>44</v>
      </c>
      <c r="G11" s="4" t="s">
        <v>44</v>
      </c>
    </row>
    <row r="12" spans="1:7">
      <c r="A12" s="4" t="s">
        <v>154</v>
      </c>
      <c r="B12" s="5" t="n">
        <v>1986667</v>
      </c>
    </row>
    <row r="13" spans="1:7">
      <c r="A13" s="4" t="s">
        <v>155</v>
      </c>
      <c r="B13" s="6" t="n">
        <v>1986667</v>
      </c>
      <c r="C13" s="4" t="s">
        <v>44</v>
      </c>
      <c r="D13" s="4" t="s">
        <v>44</v>
      </c>
      <c r="E13" s="4" t="s">
        <v>44</v>
      </c>
      <c r="F13" s="4" t="s">
        <v>44</v>
      </c>
      <c r="G13" s="5" t="n">
        <v>1986667</v>
      </c>
    </row>
    <row r="14" spans="1:7">
      <c r="A14" s="4" t="s">
        <v>156</v>
      </c>
      <c r="B14" s="5" t="n">
        <v>1107000</v>
      </c>
    </row>
    <row r="15" spans="1:7">
      <c r="A15" s="4" t="s">
        <v>157</v>
      </c>
      <c r="B15" s="6" t="n">
        <v>1105290</v>
      </c>
      <c r="C15" s="4" t="s">
        <v>44</v>
      </c>
      <c r="D15" s="4" t="s">
        <v>44</v>
      </c>
      <c r="E15" s="4" t="s">
        <v>44</v>
      </c>
      <c r="F15" s="4" t="s">
        <v>44</v>
      </c>
      <c r="G15" s="5" t="n">
        <v>1105290</v>
      </c>
    </row>
    <row r="16" spans="1:7">
      <c r="A16" s="4" t="s">
        <v>158</v>
      </c>
      <c r="B16" s="6" t="n">
        <v>496859</v>
      </c>
      <c r="C16" s="5" t="n">
        <v>-496859</v>
      </c>
      <c r="D16" s="4" t="s">
        <v>44</v>
      </c>
      <c r="E16" s="5" t="n">
        <v>-496859</v>
      </c>
      <c r="F16" s="4" t="s">
        <v>44</v>
      </c>
      <c r="G16" s="4" t="s">
        <v>44</v>
      </c>
    </row>
    <row r="17" spans="1:7">
      <c r="A17" s="4" t="s">
        <v>159</v>
      </c>
      <c r="B17" s="5" t="n">
        <v>532836</v>
      </c>
    </row>
    <row r="18" spans="1:7">
      <c r="A18" s="4" t="s">
        <v>160</v>
      </c>
      <c r="B18" s="4" t="s">
        <v>44</v>
      </c>
      <c r="C18" s="4" t="s">
        <v>44</v>
      </c>
      <c r="D18" s="4" t="s">
        <v>44</v>
      </c>
      <c r="E18" s="4" t="s">
        <v>44</v>
      </c>
      <c r="F18" s="4" t="s">
        <v>44</v>
      </c>
      <c r="G18" s="4" t="s">
        <v>44</v>
      </c>
    </row>
    <row r="19" spans="1:7">
      <c r="A19" s="4" t="s">
        <v>161</v>
      </c>
      <c r="B19" s="5" t="n">
        <v>-203232</v>
      </c>
      <c r="C19" s="4" t="s">
        <v>44</v>
      </c>
      <c r="D19" s="4" t="s">
        <v>44</v>
      </c>
      <c r="E19" s="4" t="s">
        <v>44</v>
      </c>
      <c r="F19" s="4" t="s">
        <v>44</v>
      </c>
      <c r="G19" s="5" t="n">
        <v>-203232</v>
      </c>
    </row>
    <row r="20" spans="1:7">
      <c r="A20" s="4" t="s">
        <v>162</v>
      </c>
      <c r="B20" s="5" t="n">
        <v>387930</v>
      </c>
      <c r="C20" s="5" t="n">
        <v>-387930</v>
      </c>
      <c r="D20" s="4" t="s">
        <v>44</v>
      </c>
      <c r="E20" s="5" t="n">
        <v>-387930</v>
      </c>
      <c r="F20" s="4" t="s">
        <v>44</v>
      </c>
      <c r="G20" s="4" t="s">
        <v>44</v>
      </c>
    </row>
    <row r="21" spans="1:7">
      <c r="A21" s="4" t="s">
        <v>103</v>
      </c>
      <c r="B21" s="4" t="s">
        <v>44</v>
      </c>
      <c r="C21" s="4" t="s">
        <v>44</v>
      </c>
      <c r="D21" s="4" t="s">
        <v>44</v>
      </c>
      <c r="E21" s="4" t="s">
        <v>44</v>
      </c>
      <c r="F21" s="5" t="n">
        <v>-5231295</v>
      </c>
      <c r="G21" s="5" t="n">
        <v>-5231295</v>
      </c>
    </row>
    <row r="22" spans="1:7">
      <c r="A22" s="4" t="s">
        <v>163</v>
      </c>
      <c r="B22" s="5" t="n">
        <v>102199625</v>
      </c>
    </row>
    <row r="23" spans="1:7">
      <c r="A23" s="4" t="s">
        <v>164</v>
      </c>
      <c r="B23" s="6" t="n">
        <v>118054463</v>
      </c>
      <c r="C23" s="5" t="n">
        <v>14848874</v>
      </c>
      <c r="D23" s="5" t="n">
        <v>679402</v>
      </c>
      <c r="E23" s="5" t="n">
        <v>15528276</v>
      </c>
      <c r="F23" s="5" t="n">
        <v>-68852426</v>
      </c>
      <c r="G23" s="5" t="n">
        <v>64730313</v>
      </c>
    </row>
    <row r="24" spans="1:7">
      <c r="A24" s="3" t="s">
        <v>70</v>
      </c>
    </row>
    <row r="25" spans="1:7">
      <c r="A25" s="4" t="s">
        <v>119</v>
      </c>
      <c r="B25" s="4" t="s">
        <v>44</v>
      </c>
      <c r="C25" s="5" t="n">
        <v>1308740</v>
      </c>
      <c r="D25" s="4" t="s">
        <v>44</v>
      </c>
      <c r="E25" s="5" t="n">
        <v>1308740</v>
      </c>
      <c r="F25" s="4" t="s">
        <v>44</v>
      </c>
      <c r="G25" s="5" t="n">
        <v>1308740</v>
      </c>
    </row>
    <row r="26" spans="1:7">
      <c r="A26" s="4" t="s">
        <v>148</v>
      </c>
      <c r="B26" s="5" t="n">
        <v>9440000</v>
      </c>
    </row>
    <row r="27" spans="1:7">
      <c r="A27" s="4" t="s">
        <v>149</v>
      </c>
      <c r="B27" s="6" t="n">
        <v>8838441</v>
      </c>
      <c r="C27" s="4" t="s">
        <v>44</v>
      </c>
      <c r="D27" s="4" t="s">
        <v>44</v>
      </c>
      <c r="E27" s="4" t="s">
        <v>44</v>
      </c>
      <c r="F27" s="4" t="s">
        <v>44</v>
      </c>
      <c r="G27" s="5" t="n">
        <v>8838441</v>
      </c>
    </row>
    <row r="28" spans="1:7">
      <c r="A28" s="4" t="s">
        <v>150</v>
      </c>
      <c r="B28" s="5" t="n">
        <v>-36566</v>
      </c>
      <c r="C28" s="4" t="s">
        <v>44</v>
      </c>
      <c r="D28" s="5" t="n">
        <v>36566</v>
      </c>
      <c r="E28" s="5" t="n">
        <v>36566</v>
      </c>
      <c r="F28" s="4" t="s">
        <v>44</v>
      </c>
      <c r="G28" s="4" t="s">
        <v>44</v>
      </c>
    </row>
    <row r="29" spans="1:7">
      <c r="A29" s="4" t="s">
        <v>153</v>
      </c>
      <c r="B29" s="4" t="s">
        <v>44</v>
      </c>
    </row>
    <row r="30" spans="1:7">
      <c r="A30" s="4" t="s">
        <v>156</v>
      </c>
      <c r="B30" s="5" t="n">
        <v>23000</v>
      </c>
    </row>
    <row r="31" spans="1:7">
      <c r="A31" s="4" t="s">
        <v>157</v>
      </c>
      <c r="B31" s="6" t="n">
        <v>16560</v>
      </c>
      <c r="C31" s="4" t="s">
        <v>44</v>
      </c>
      <c r="D31" s="4" t="s">
        <v>44</v>
      </c>
      <c r="E31" s="4" t="s">
        <v>44</v>
      </c>
      <c r="F31" s="4" t="s">
        <v>44</v>
      </c>
      <c r="G31" s="5" t="n">
        <v>16560</v>
      </c>
    </row>
    <row r="32" spans="1:7">
      <c r="A32" s="4" t="s">
        <v>158</v>
      </c>
      <c r="B32" s="6" t="n">
        <v>6670</v>
      </c>
      <c r="C32" s="5" t="n">
        <v>-6670</v>
      </c>
      <c r="D32" s="4" t="s">
        <v>44</v>
      </c>
      <c r="E32" s="5" t="n">
        <v>-6670</v>
      </c>
      <c r="F32" s="4" t="s">
        <v>44</v>
      </c>
      <c r="G32" s="4" t="s">
        <v>44</v>
      </c>
    </row>
    <row r="33" spans="1:7">
      <c r="A33" s="4" t="s">
        <v>159</v>
      </c>
      <c r="B33" s="5" t="n">
        <v>64094</v>
      </c>
    </row>
    <row r="34" spans="1:7">
      <c r="A34" s="4" t="s">
        <v>160</v>
      </c>
      <c r="B34" s="4" t="s">
        <v>44</v>
      </c>
      <c r="C34" s="4" t="s">
        <v>44</v>
      </c>
      <c r="D34" s="4" t="s">
        <v>44</v>
      </c>
      <c r="E34" s="4" t="s">
        <v>44</v>
      </c>
      <c r="F34" s="4" t="s">
        <v>44</v>
      </c>
      <c r="G34" s="4" t="s">
        <v>44</v>
      </c>
    </row>
    <row r="35" spans="1:7">
      <c r="A35" s="4" t="s">
        <v>161</v>
      </c>
      <c r="B35" s="5" t="n">
        <v>-17282</v>
      </c>
      <c r="C35" s="4" t="s">
        <v>44</v>
      </c>
      <c r="D35" s="4" t="s">
        <v>44</v>
      </c>
      <c r="E35" s="4" t="s">
        <v>44</v>
      </c>
      <c r="F35" s="4" t="s">
        <v>44</v>
      </c>
      <c r="G35" s="5" t="n">
        <v>-17282</v>
      </c>
    </row>
    <row r="36" spans="1:7">
      <c r="A36" s="4" t="s">
        <v>162</v>
      </c>
      <c r="B36" s="5" t="n">
        <v>160080</v>
      </c>
      <c r="C36" s="5" t="n">
        <v>-160080</v>
      </c>
      <c r="D36" s="4" t="s">
        <v>44</v>
      </c>
      <c r="E36" s="5" t="n">
        <v>-160080</v>
      </c>
      <c r="F36" s="4" t="s">
        <v>44</v>
      </c>
      <c r="G36" s="4" t="s">
        <v>44</v>
      </c>
    </row>
    <row r="37" spans="1:7">
      <c r="A37" s="4" t="s">
        <v>103</v>
      </c>
      <c r="B37" s="4" t="s">
        <v>44</v>
      </c>
      <c r="C37" s="4" t="s">
        <v>44</v>
      </c>
      <c r="D37" s="4" t="s">
        <v>44</v>
      </c>
      <c r="E37" s="4" t="s">
        <v>44</v>
      </c>
      <c r="F37" s="5" t="n">
        <v>-3511667</v>
      </c>
      <c r="G37" s="5" t="n">
        <v>-3511667</v>
      </c>
    </row>
    <row r="38" spans="1:7">
      <c r="A38" s="4" t="s">
        <v>165</v>
      </c>
      <c r="B38" s="5" t="n">
        <v>111726719</v>
      </c>
    </row>
    <row r="39" spans="1:7">
      <c r="A39" s="4" t="s">
        <v>166</v>
      </c>
      <c r="B39" s="6" t="n">
        <v>127022366</v>
      </c>
      <c r="C39" s="5" t="n">
        <v>15990864</v>
      </c>
      <c r="D39" s="5" t="n">
        <v>715968</v>
      </c>
      <c r="E39" s="5" t="n">
        <v>16706832</v>
      </c>
      <c r="F39" s="5" t="n">
        <v>-72364093</v>
      </c>
      <c r="G39" s="5" t="n">
        <v>71365105</v>
      </c>
    </row>
    <row r="40" spans="1:7">
      <c r="A40" s="3" t="s">
        <v>70</v>
      </c>
    </row>
    <row r="41" spans="1:7">
      <c r="A41" s="4" t="s">
        <v>119</v>
      </c>
      <c r="B41" s="4" t="s">
        <v>44</v>
      </c>
      <c r="C41" s="5" t="n">
        <v>933120</v>
      </c>
      <c r="D41" s="4" t="s">
        <v>44</v>
      </c>
      <c r="E41" s="5" t="n">
        <v>933120</v>
      </c>
      <c r="F41" s="4" t="s">
        <v>44</v>
      </c>
      <c r="G41" s="5" t="n">
        <v>933120</v>
      </c>
    </row>
    <row r="42" spans="1:7">
      <c r="A42" s="4" t="s">
        <v>153</v>
      </c>
      <c r="B42" s="4" t="s">
        <v>44</v>
      </c>
    </row>
    <row r="43" spans="1:7">
      <c r="A43" s="4" t="s">
        <v>162</v>
      </c>
      <c r="B43" s="4" t="s">
        <v>44</v>
      </c>
    </row>
    <row r="44" spans="1:7">
      <c r="A44" s="4" t="s">
        <v>103</v>
      </c>
      <c r="B44" s="4" t="s">
        <v>44</v>
      </c>
      <c r="C44" s="4" t="s">
        <v>44</v>
      </c>
      <c r="D44" s="4" t="s">
        <v>44</v>
      </c>
      <c r="E44" s="4" t="s">
        <v>44</v>
      </c>
      <c r="F44" s="5" t="n">
        <v>-3763075</v>
      </c>
      <c r="G44" s="5" t="n">
        <v>-3763075</v>
      </c>
    </row>
    <row r="45" spans="1:7">
      <c r="A45" s="4" t="s">
        <v>167</v>
      </c>
      <c r="B45" s="4" t="s">
        <v>44</v>
      </c>
      <c r="C45" s="5" t="n">
        <v>50000</v>
      </c>
      <c r="D45" s="4" t="s">
        <v>44</v>
      </c>
      <c r="E45" s="5" t="n">
        <v>50000</v>
      </c>
      <c r="F45" s="4" t="s">
        <v>44</v>
      </c>
      <c r="G45" s="5" t="n">
        <v>50000</v>
      </c>
    </row>
    <row r="46" spans="1:7">
      <c r="A46" s="4" t="s">
        <v>168</v>
      </c>
      <c r="B46" s="5" t="n">
        <v>111726719</v>
      </c>
    </row>
    <row r="47" spans="1:7">
      <c r="A47" s="4" t="s">
        <v>169</v>
      </c>
      <c r="B47" s="6" t="n">
        <v>127022366</v>
      </c>
      <c r="C47" s="6" t="n">
        <v>16973984</v>
      </c>
      <c r="D47" s="6" t="n">
        <v>715968</v>
      </c>
      <c r="E47" s="6" t="n">
        <v>17689952</v>
      </c>
      <c r="F47" s="6" t="n">
        <v>-76127168</v>
      </c>
      <c r="G47" s="6" t="n">
        <v>68585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459</v>
      </c>
      <c r="B1" s="2" t="s">
        <v>460</v>
      </c>
      <c r="D1" s="2" t="s">
        <v>1</v>
      </c>
    </row>
    <row r="2" spans="1:6">
      <c r="B2" s="2" t="s">
        <v>345</v>
      </c>
      <c r="C2" s="2" t="s">
        <v>355</v>
      </c>
      <c r="D2" s="2" t="s">
        <v>345</v>
      </c>
      <c r="E2" s="2" t="s">
        <v>358</v>
      </c>
      <c r="F2" s="2" t="s">
        <v>360</v>
      </c>
    </row>
    <row r="3" spans="1:6">
      <c r="A3" s="3" t="s">
        <v>70</v>
      </c>
    </row>
    <row r="4" spans="1:6">
      <c r="A4" s="4" t="s">
        <v>461</v>
      </c>
      <c r="D4" s="4" t="s">
        <v>44</v>
      </c>
    </row>
    <row r="5" spans="1:6">
      <c r="A5" s="4" t="s">
        <v>462</v>
      </c>
      <c r="D5" s="5" t="n">
        <v>-66631</v>
      </c>
      <c r="E5" s="4" t="s">
        <v>44</v>
      </c>
      <c r="F5" s="4" t="s">
        <v>44</v>
      </c>
    </row>
    <row r="6" spans="1:6">
      <c r="A6" s="4" t="s">
        <v>429</v>
      </c>
    </row>
    <row r="7" spans="1:6">
      <c r="A7" s="3" t="s">
        <v>70</v>
      </c>
    </row>
    <row r="8" spans="1:6">
      <c r="A8" s="4" t="s">
        <v>463</v>
      </c>
      <c r="B8" s="6" t="n">
        <v>378324</v>
      </c>
    </row>
    <row r="9" spans="1:6">
      <c r="A9" s="4" t="s">
        <v>462</v>
      </c>
      <c r="B9" s="5" t="n">
        <v>66631</v>
      </c>
      <c r="D9" s="5" t="n">
        <v>-66631</v>
      </c>
    </row>
    <row r="10" spans="1:6">
      <c r="A10" s="4" t="s">
        <v>464</v>
      </c>
      <c r="B10" s="5" t="n">
        <v>-13990</v>
      </c>
    </row>
    <row r="11" spans="1:6">
      <c r="A11" s="4" t="s">
        <v>463</v>
      </c>
      <c r="B11" s="5" t="n">
        <v>430965</v>
      </c>
      <c r="D11" s="6" t="n">
        <v>430965</v>
      </c>
    </row>
    <row r="12" spans="1:6">
      <c r="A12" s="4" t="s">
        <v>448</v>
      </c>
    </row>
    <row r="13" spans="1:6">
      <c r="A13" s="3" t="s">
        <v>70</v>
      </c>
    </row>
    <row r="14" spans="1:6">
      <c r="A14" s="4" t="s">
        <v>461</v>
      </c>
      <c r="B14" s="5" t="n">
        <v>2790858</v>
      </c>
      <c r="C14" s="6" t="n">
        <v>2072060</v>
      </c>
    </row>
    <row r="15" spans="1:6">
      <c r="A15" s="4" t="s">
        <v>465</v>
      </c>
      <c r="B15" s="5" t="n">
        <v>-378324</v>
      </c>
    </row>
    <row r="16" spans="1:6">
      <c r="A16" s="4" t="s">
        <v>466</v>
      </c>
      <c r="B16" s="5" t="n">
        <v>39760</v>
      </c>
    </row>
    <row r="17" spans="1:6">
      <c r="A17" s="4" t="s">
        <v>467</v>
      </c>
      <c r="B17" s="5" t="n">
        <v>13527</v>
      </c>
    </row>
    <row r="18" spans="1:6">
      <c r="A18" s="4" t="s">
        <v>468</v>
      </c>
      <c r="B18" s="5" t="n">
        <v>158495</v>
      </c>
    </row>
    <row r="19" spans="1:6">
      <c r="A19" s="4" t="s">
        <v>469</v>
      </c>
      <c r="B19" s="5" t="n">
        <v>5136</v>
      </c>
    </row>
    <row r="20" spans="1:6">
      <c r="A20" s="4" t="s">
        <v>464</v>
      </c>
      <c r="B20" s="6" t="n">
        <v>-8811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70</v>
      </c>
      <c r="B1" s="2" t="s">
        <v>420</v>
      </c>
      <c r="C1" s="2" t="s">
        <v>421</v>
      </c>
      <c r="D1" s="2" t="s">
        <v>345</v>
      </c>
      <c r="E1" s="2" t="s">
        <v>345</v>
      </c>
      <c r="F1" s="2" t="s">
        <v>358</v>
      </c>
      <c r="G1" s="2" t="s">
        <v>360</v>
      </c>
    </row>
    <row r="2" spans="1:7">
      <c r="A2" s="3" t="s">
        <v>70</v>
      </c>
    </row>
    <row r="3" spans="1:7">
      <c r="A3" s="4" t="s">
        <v>471</v>
      </c>
      <c r="E3" s="4" t="s">
        <v>44</v>
      </c>
    </row>
    <row r="4" spans="1:7">
      <c r="A4" s="4" t="s">
        <v>472</v>
      </c>
      <c r="E4" s="5" t="n">
        <v>-1577704</v>
      </c>
      <c r="F4" s="4" t="s">
        <v>44</v>
      </c>
      <c r="G4" s="4" t="s">
        <v>44</v>
      </c>
    </row>
    <row r="5" spans="1:7">
      <c r="A5" s="4" t="s">
        <v>473</v>
      </c>
      <c r="E5" s="5" t="n">
        <v>200932</v>
      </c>
      <c r="F5" s="4" t="s">
        <v>44</v>
      </c>
      <c r="G5" s="4" t="s">
        <v>44</v>
      </c>
    </row>
    <row r="6" spans="1:7">
      <c r="A6" s="4" t="s">
        <v>474</v>
      </c>
      <c r="E6" s="5" t="n">
        <v>236217</v>
      </c>
      <c r="F6" s="4" t="s">
        <v>44</v>
      </c>
      <c r="G6" s="4" t="s">
        <v>44</v>
      </c>
    </row>
    <row r="7" spans="1:7">
      <c r="A7" s="4" t="s">
        <v>475</v>
      </c>
      <c r="E7" s="5" t="n">
        <v>-73937</v>
      </c>
      <c r="F7" s="4" t="s">
        <v>44</v>
      </c>
      <c r="G7" s="4" t="s">
        <v>44</v>
      </c>
    </row>
    <row r="8" spans="1:7">
      <c r="A8" s="4" t="s">
        <v>471</v>
      </c>
      <c r="D8" s="6" t="n">
        <v>1576366</v>
      </c>
      <c r="E8" s="6" t="n">
        <v>1576366</v>
      </c>
      <c r="F8" s="4" t="s">
        <v>44</v>
      </c>
    </row>
    <row r="9" spans="1:7">
      <c r="A9" s="4" t="s">
        <v>448</v>
      </c>
    </row>
    <row r="10" spans="1:7">
      <c r="A10" s="3" t="s">
        <v>70</v>
      </c>
    </row>
    <row r="11" spans="1:7">
      <c r="A11" s="4" t="s">
        <v>476</v>
      </c>
      <c r="D11" s="5" t="n">
        <v>1597</v>
      </c>
    </row>
    <row r="12" spans="1:7">
      <c r="A12" s="4" t="s">
        <v>471</v>
      </c>
      <c r="D12" s="6" t="n">
        <v>2790858</v>
      </c>
    </row>
    <row r="13" spans="1:7">
      <c r="A13" s="4" t="s">
        <v>477</v>
      </c>
      <c r="B13" s="5" t="n">
        <v>400</v>
      </c>
      <c r="C13" s="5" t="n">
        <v>400</v>
      </c>
      <c r="D13" s="5" t="n">
        <v>-800</v>
      </c>
    </row>
    <row r="14" spans="1:7">
      <c r="A14" s="4" t="s">
        <v>472</v>
      </c>
      <c r="B14" s="6" t="n">
        <v>-777704</v>
      </c>
      <c r="C14" s="6" t="n">
        <v>-800000</v>
      </c>
      <c r="D14" s="6" t="n">
        <v>-1577704</v>
      </c>
    </row>
    <row r="15" spans="1:7">
      <c r="A15" s="4" t="s">
        <v>473</v>
      </c>
      <c r="B15" s="6" t="n">
        <v>88228</v>
      </c>
      <c r="C15" s="6" t="n">
        <v>112704</v>
      </c>
      <c r="D15" s="5" t="n">
        <v>200932</v>
      </c>
    </row>
    <row r="16" spans="1:7">
      <c r="A16" s="4" t="s">
        <v>474</v>
      </c>
      <c r="D16" s="5" t="n">
        <v>236217</v>
      </c>
    </row>
    <row r="17" spans="1:7">
      <c r="A17" s="4" t="s">
        <v>475</v>
      </c>
      <c r="D17" s="6" t="n">
        <v>-73937</v>
      </c>
    </row>
    <row r="18" spans="1:7">
      <c r="A18" s="4" t="s">
        <v>476</v>
      </c>
      <c r="D18" s="5" t="n">
        <v>797</v>
      </c>
      <c r="E18" s="5" t="n">
        <v>797</v>
      </c>
    </row>
    <row r="19" spans="1:7">
      <c r="A19" s="4" t="s">
        <v>471</v>
      </c>
      <c r="D19" s="6" t="n">
        <v>1576366</v>
      </c>
      <c r="E19" s="6" t="n">
        <v>1576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24"/>
    <col customWidth="1" max="6" min="6" width="37"/>
    <col customWidth="1" max="7" min="7" width="37"/>
    <col customWidth="1" max="8" min="8" width="24"/>
    <col customWidth="1" max="9" min="9" width="37"/>
    <col customWidth="1" max="10" min="10" width="31"/>
    <col customWidth="1" max="11" min="11" width="4"/>
    <col customWidth="1" max="12" min="12" width="37"/>
    <col customWidth="1" max="13" min="13" width="4"/>
    <col customWidth="1" max="14" min="14" width="15"/>
  </cols>
  <sheetData>
    <row r="1" spans="1:14">
      <c r="A1" s="1" t="s">
        <v>478</v>
      </c>
      <c r="C1" s="2" t="s">
        <v>479</v>
      </c>
      <c r="D1" s="2" t="s">
        <v>480</v>
      </c>
      <c r="E1" s="2" t="s">
        <v>481</v>
      </c>
      <c r="F1" s="2" t="s">
        <v>482</v>
      </c>
      <c r="G1" s="2" t="s">
        <v>483</v>
      </c>
      <c r="H1" s="2" t="s">
        <v>484</v>
      </c>
      <c r="I1" s="2" t="s">
        <v>485</v>
      </c>
      <c r="J1" s="2" t="s">
        <v>486</v>
      </c>
      <c r="L1" s="2" t="s">
        <v>487</v>
      </c>
      <c r="N1" s="2" t="s">
        <v>488</v>
      </c>
    </row>
    <row r="2" spans="1:14">
      <c r="A2" s="3" t="s">
        <v>70</v>
      </c>
    </row>
    <row r="3" spans="1:14">
      <c r="A3" s="4" t="s">
        <v>489</v>
      </c>
      <c r="D3" s="5" t="n">
        <v>9440000</v>
      </c>
      <c r="F3" s="5" t="n">
        <v>9857800</v>
      </c>
      <c r="G3" s="5" t="n">
        <v>2519407</v>
      </c>
    </row>
    <row r="4" spans="1:14">
      <c r="A4" s="4" t="s">
        <v>490</v>
      </c>
      <c r="D4" s="6" t="n">
        <v>1</v>
      </c>
      <c r="F4" s="7" t="n">
        <v>1.75</v>
      </c>
      <c r="G4" s="7" t="n">
        <v>1.35</v>
      </c>
    </row>
    <row r="5" spans="1:14">
      <c r="A5" s="4" t="s">
        <v>491</v>
      </c>
      <c r="D5" s="6" t="n">
        <v>9440000</v>
      </c>
      <c r="F5" s="6" t="n">
        <v>17251150</v>
      </c>
      <c r="G5" s="6" t="n">
        <v>3401199</v>
      </c>
    </row>
    <row r="6" spans="1:14">
      <c r="A6" s="4" t="s">
        <v>492</v>
      </c>
      <c r="D6" s="5" t="n">
        <v>1</v>
      </c>
      <c r="F6" s="5" t="n">
        <v>1</v>
      </c>
      <c r="G6" s="5" t="n">
        <v>1</v>
      </c>
    </row>
    <row r="7" spans="1:14">
      <c r="A7" s="4" t="s">
        <v>493</v>
      </c>
      <c r="D7" s="8" t="n">
        <v>0.5</v>
      </c>
      <c r="F7" s="8" t="n">
        <v>0.5</v>
      </c>
      <c r="G7" s="8" t="n">
        <v>0.5</v>
      </c>
    </row>
    <row r="8" spans="1:14">
      <c r="A8" s="4" t="s">
        <v>494</v>
      </c>
      <c r="D8" s="5" t="n">
        <v>1</v>
      </c>
      <c r="F8" s="5" t="n">
        <v>1</v>
      </c>
      <c r="G8" s="5" t="n">
        <v>1</v>
      </c>
    </row>
    <row r="9" spans="1:14">
      <c r="A9" s="4" t="s">
        <v>495</v>
      </c>
      <c r="D9" s="6" t="n">
        <v>384900</v>
      </c>
      <c r="F9" s="6" t="n">
        <v>1035069</v>
      </c>
      <c r="G9" s="6" t="n">
        <v>88631</v>
      </c>
    </row>
    <row r="10" spans="1:14">
      <c r="A10" s="4" t="s">
        <v>496</v>
      </c>
      <c r="D10" s="6" t="n">
        <v>216659</v>
      </c>
      <c r="F10" s="6" t="n">
        <v>296823</v>
      </c>
      <c r="G10" s="6" t="n">
        <v>116408</v>
      </c>
      <c r="J10" s="6" t="n">
        <v>17282</v>
      </c>
      <c r="L10" s="6" t="n">
        <v>203232</v>
      </c>
    </row>
    <row r="11" spans="1:14">
      <c r="A11" s="4" t="s">
        <v>497</v>
      </c>
      <c r="I11" s="9" t="n">
        <v>1.53</v>
      </c>
      <c r="J11" s="9" t="n">
        <v>2.14</v>
      </c>
      <c r="L11" s="9" t="n">
        <v>1.95</v>
      </c>
      <c r="N11" s="9" t="n">
        <v>1.34</v>
      </c>
    </row>
    <row r="12" spans="1:14">
      <c r="A12" s="4" t="s">
        <v>498</v>
      </c>
      <c r="J12" s="4" t="s">
        <v>454</v>
      </c>
    </row>
    <row r="13" spans="1:14">
      <c r="A13" s="4" t="s">
        <v>499</v>
      </c>
      <c r="J13" s="4" t="s">
        <v>500</v>
      </c>
    </row>
    <row r="14" spans="1:14">
      <c r="A14" s="4" t="s">
        <v>501</v>
      </c>
      <c r="I14" s="5" t="n">
        <v>1165672</v>
      </c>
    </row>
    <row r="15" spans="1:14">
      <c r="A15" s="4" t="s">
        <v>502</v>
      </c>
      <c r="J15" s="4" t="s">
        <v>503</v>
      </c>
    </row>
    <row r="16" spans="1:14">
      <c r="A16" s="4" t="s">
        <v>504</v>
      </c>
      <c r="I16" s="4" t="s">
        <v>505</v>
      </c>
      <c r="J16" s="4" t="s">
        <v>506</v>
      </c>
      <c r="L16" s="4" t="s">
        <v>507</v>
      </c>
      <c r="N16" s="4" t="s">
        <v>508</v>
      </c>
    </row>
    <row r="17" spans="1:14">
      <c r="A17" s="4" t="s">
        <v>509</v>
      </c>
      <c r="I17" s="4" t="s">
        <v>44</v>
      </c>
      <c r="J17" s="7" t="n">
        <v>0.72</v>
      </c>
      <c r="L17" s="7" t="n">
        <v>0.88</v>
      </c>
    </row>
    <row r="18" spans="1:14">
      <c r="A18" s="4" t="s">
        <v>510</v>
      </c>
      <c r="I18" s="6" t="n">
        <v>933120</v>
      </c>
      <c r="J18" s="6" t="n">
        <v>1308740</v>
      </c>
      <c r="L18" s="6" t="n">
        <v>2693070</v>
      </c>
    </row>
    <row r="19" spans="1:14">
      <c r="A19" s="4" t="s">
        <v>511</v>
      </c>
    </row>
    <row r="20" spans="1:14">
      <c r="A20" s="3" t="s">
        <v>70</v>
      </c>
    </row>
    <row r="21" spans="1:14">
      <c r="A21" s="4" t="s">
        <v>512</v>
      </c>
      <c r="L21" s="5" t="n">
        <v>532836</v>
      </c>
    </row>
    <row r="22" spans="1:14">
      <c r="A22" s="4" t="s">
        <v>513</v>
      </c>
    </row>
    <row r="23" spans="1:14">
      <c r="A23" s="3" t="s">
        <v>70</v>
      </c>
    </row>
    <row r="24" spans="1:14">
      <c r="A24" s="4" t="s">
        <v>514</v>
      </c>
      <c r="I24" s="5" t="n">
        <v>5</v>
      </c>
    </row>
    <row r="25" spans="1:14">
      <c r="A25" s="4" t="s">
        <v>142</v>
      </c>
    </row>
    <row r="26" spans="1:14">
      <c r="A26" s="3" t="s">
        <v>70</v>
      </c>
    </row>
    <row r="27" spans="1:14">
      <c r="A27" s="4" t="s">
        <v>515</v>
      </c>
      <c r="D27" s="7" t="n">
        <v>1.35</v>
      </c>
      <c r="F27" s="7" t="n">
        <v>2.45</v>
      </c>
      <c r="G27" s="6" t="n">
        <v>2</v>
      </c>
    </row>
    <row r="28" spans="1:14">
      <c r="A28" s="4" t="s">
        <v>516</v>
      </c>
    </row>
    <row r="29" spans="1:14">
      <c r="A29" s="3" t="s">
        <v>70</v>
      </c>
    </row>
    <row r="30" spans="1:14">
      <c r="A30" s="4" t="s">
        <v>515</v>
      </c>
      <c r="D30" s="7" t="n">
        <v>1.35</v>
      </c>
      <c r="F30" s="6" t="n">
        <v>2</v>
      </c>
      <c r="G30" s="7" t="n">
        <v>1.35</v>
      </c>
    </row>
    <row r="31" spans="1:14">
      <c r="A31" s="4" t="s">
        <v>517</v>
      </c>
      <c r="D31" s="5" t="n">
        <v>192450</v>
      </c>
      <c r="F31" s="5" t="n">
        <v>295734</v>
      </c>
      <c r="G31" s="5" t="n">
        <v>17911</v>
      </c>
    </row>
    <row r="32" spans="1:14">
      <c r="A32" s="4" t="s">
        <v>518</v>
      </c>
      <c r="D32" s="6" t="n">
        <v>36566</v>
      </c>
      <c r="F32" s="6" t="n">
        <v>171526</v>
      </c>
      <c r="G32" s="6" t="n">
        <v>9165</v>
      </c>
    </row>
    <row r="33" spans="1:14">
      <c r="A33" s="4" t="s">
        <v>519</v>
      </c>
    </row>
    <row r="34" spans="1:14">
      <c r="A34" s="3" t="s">
        <v>70</v>
      </c>
    </row>
    <row r="35" spans="1:14">
      <c r="A35" s="4" t="s">
        <v>520</v>
      </c>
      <c r="C35" s="5" t="n">
        <v>552000</v>
      </c>
    </row>
    <row r="36" spans="1:14">
      <c r="A36" s="4" t="s">
        <v>509</v>
      </c>
      <c r="C36" s="7" t="n">
        <v>0.72</v>
      </c>
    </row>
    <row r="37" spans="1:14">
      <c r="A37" s="4" t="s">
        <v>512</v>
      </c>
      <c r="C37" s="5" t="n">
        <v>64094</v>
      </c>
    </row>
    <row r="38" spans="1:14">
      <c r="A38" s="4" t="s">
        <v>521</v>
      </c>
    </row>
    <row r="39" spans="1:14">
      <c r="A39" s="3" t="s">
        <v>70</v>
      </c>
    </row>
    <row r="40" spans="1:14">
      <c r="A40" s="4" t="s">
        <v>520</v>
      </c>
      <c r="B40" s="4" t="s">
        <v>331</v>
      </c>
      <c r="L40" s="5" t="n">
        <v>1180000</v>
      </c>
    </row>
    <row r="41" spans="1:14">
      <c r="A41" s="4" t="s">
        <v>522</v>
      </c>
    </row>
    <row r="42" spans="1:14">
      <c r="A42" s="3" t="s">
        <v>70</v>
      </c>
    </row>
    <row r="43" spans="1:14">
      <c r="A43" s="4" t="s">
        <v>520</v>
      </c>
      <c r="H43" s="5" t="n">
        <v>350000</v>
      </c>
    </row>
    <row r="44" spans="1:14">
      <c r="A44" s="4" t="s">
        <v>509</v>
      </c>
      <c r="H44" s="7" t="n">
        <v>0.98</v>
      </c>
    </row>
    <row r="45" spans="1:14">
      <c r="A45" s="4" t="s">
        <v>523</v>
      </c>
    </row>
    <row r="46" spans="1:14">
      <c r="A46" s="3" t="s">
        <v>70</v>
      </c>
    </row>
    <row r="47" spans="1:14">
      <c r="A47" s="4" t="s">
        <v>520</v>
      </c>
      <c r="B47" s="4" t="s">
        <v>331</v>
      </c>
      <c r="L47" s="5" t="n">
        <v>1310000</v>
      </c>
    </row>
    <row r="48" spans="1:14">
      <c r="A48" s="4" t="s">
        <v>524</v>
      </c>
    </row>
    <row r="49" spans="1:14">
      <c r="A49" s="3" t="s">
        <v>70</v>
      </c>
    </row>
    <row r="50" spans="1:14">
      <c r="A50" s="4" t="s">
        <v>520</v>
      </c>
      <c r="E50" s="5" t="n">
        <v>1150000</v>
      </c>
    </row>
    <row r="51" spans="1:14">
      <c r="A51" s="4" t="s">
        <v>509</v>
      </c>
      <c r="E51" s="7" t="n">
        <v>0.74</v>
      </c>
    </row>
    <row r="52" spans="1:14">
      <c r="A52" s="4" t="s">
        <v>525</v>
      </c>
    </row>
    <row r="53" spans="1:14">
      <c r="A53" s="3" t="s">
        <v>70</v>
      </c>
    </row>
    <row r="54" spans="1:14">
      <c r="A54" s="4" t="s">
        <v>520</v>
      </c>
      <c r="J54" s="5" t="n">
        <v>575000</v>
      </c>
      <c r="K54" s="4" t="s">
        <v>526</v>
      </c>
      <c r="L54" s="5" t="n">
        <v>134000</v>
      </c>
      <c r="M54" s="4" t="s">
        <v>331</v>
      </c>
    </row>
    <row r="55" spans="1:14">
      <c r="A55" s="4" t="s">
        <v>527</v>
      </c>
    </row>
    <row r="56" spans="1:14">
      <c r="A56" s="3" t="s">
        <v>70</v>
      </c>
    </row>
    <row r="57" spans="1:14">
      <c r="A57" s="4" t="s">
        <v>520</v>
      </c>
      <c r="L57" s="5" t="n">
        <v>92000</v>
      </c>
    </row>
    <row r="58" spans="1:14">
      <c r="A58" s="4" t="s">
        <v>509</v>
      </c>
      <c r="L58" s="7" t="n">
        <v>0.72</v>
      </c>
    </row>
    <row r="59" spans="1:14"/>
    <row r="60" spans="1:14">
      <c r="A60" s="4" t="s">
        <v>331</v>
      </c>
      <c r="B60" s="4" t="s">
        <v>528</v>
      </c>
    </row>
    <row r="61" spans="1:14">
      <c r="A61" s="4" t="s">
        <v>526</v>
      </c>
      <c r="B61" s="4" t="s">
        <v>529</v>
      </c>
    </row>
  </sheetData>
  <mergeCells count="6">
    <mergeCell ref="A1:B1"/>
    <mergeCell ref="J1:K1"/>
    <mergeCell ref="L1:M1"/>
    <mergeCell ref="A59:M59"/>
    <mergeCell ref="B60:M60"/>
    <mergeCell ref="B61:M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0"/>
  </cols>
  <sheetData>
    <row r="1" spans="1:4">
      <c r="A1" s="1" t="s">
        <v>530</v>
      </c>
      <c r="B1" s="2" t="s">
        <v>531</v>
      </c>
      <c r="C1" s="2" t="s">
        <v>1</v>
      </c>
    </row>
    <row r="2" spans="1:4">
      <c r="B2" s="2" t="s">
        <v>532</v>
      </c>
      <c r="C2" s="2" t="s">
        <v>533</v>
      </c>
      <c r="D2" s="2" t="s">
        <v>534</v>
      </c>
    </row>
    <row r="3" spans="1:4">
      <c r="A3" s="3" t="s">
        <v>70</v>
      </c>
    </row>
    <row r="4" spans="1:4">
      <c r="A4" s="4" t="s">
        <v>535</v>
      </c>
      <c r="B4" s="7" t="n">
        <v>1.88</v>
      </c>
      <c r="C4" s="7" t="n">
        <v>2.27</v>
      </c>
      <c r="D4" s="7" t="n">
        <v>1.44</v>
      </c>
    </row>
    <row r="5" spans="1:4">
      <c r="A5" s="4" t="s">
        <v>536</v>
      </c>
      <c r="D5" s="9" t="n">
        <v>-1.01</v>
      </c>
    </row>
    <row r="6" spans="1:4">
      <c r="A6" s="4" t="s">
        <v>537</v>
      </c>
      <c r="B6" s="5" t="n">
        <v>11407199</v>
      </c>
      <c r="C6" s="5" t="n">
        <v>8132262</v>
      </c>
      <c r="D6" s="5" t="n">
        <v>3697152</v>
      </c>
    </row>
    <row r="7" spans="1:4">
      <c r="A7" s="4" t="s">
        <v>538</v>
      </c>
      <c r="B7" s="5" t="n">
        <v>500000</v>
      </c>
      <c r="C7" s="5" t="n">
        <v>4912450</v>
      </c>
      <c r="D7" s="5" t="n">
        <v>6502249</v>
      </c>
    </row>
    <row r="8" spans="1:4">
      <c r="A8" s="4" t="s">
        <v>539</v>
      </c>
      <c r="B8" s="4" t="s">
        <v>44</v>
      </c>
      <c r="C8" s="4" t="s">
        <v>44</v>
      </c>
      <c r="D8" s="5" t="n">
        <v>-2017139</v>
      </c>
    </row>
    <row r="9" spans="1:4">
      <c r="A9" s="4" t="s">
        <v>540</v>
      </c>
      <c r="B9" s="5" t="n">
        <v>-1565849</v>
      </c>
      <c r="C9" s="5" t="n">
        <v>-1637513</v>
      </c>
      <c r="D9" s="5" t="n">
        <v>-50000</v>
      </c>
    </row>
    <row r="10" spans="1:4">
      <c r="A10" s="4" t="s">
        <v>541</v>
      </c>
      <c r="B10" s="5" t="n">
        <v>10341350</v>
      </c>
      <c r="C10" s="5" t="n">
        <v>11407199</v>
      </c>
      <c r="D10" s="5" t="n">
        <v>8132262</v>
      </c>
    </row>
    <row r="11" spans="1:4">
      <c r="A11" s="4" t="s">
        <v>542</v>
      </c>
      <c r="B11" s="7" t="n">
        <v>1.91</v>
      </c>
      <c r="C11" s="7" t="n">
        <v>2.27</v>
      </c>
      <c r="D11" s="7" t="n">
        <v>1.44</v>
      </c>
    </row>
    <row r="12" spans="1:4">
      <c r="A12" s="4" t="s">
        <v>543</v>
      </c>
      <c r="B12" s="9" t="n">
        <v>1.5</v>
      </c>
      <c r="C12" s="9" t="n">
        <v>1.35</v>
      </c>
      <c r="D12" s="9" t="n">
        <v>2.34</v>
      </c>
    </row>
    <row r="13" spans="1:4">
      <c r="A13" s="4" t="s">
        <v>544</v>
      </c>
      <c r="B13" s="5" t="n">
        <v>2</v>
      </c>
      <c r="C13" s="9" t="n">
        <v>1.99</v>
      </c>
      <c r="D13" s="5" t="n">
        <v>1</v>
      </c>
    </row>
    <row r="14" spans="1:4">
      <c r="A14" s="4" t="s">
        <v>542</v>
      </c>
      <c r="B14" s="7" t="n">
        <v>1.88</v>
      </c>
      <c r="C14" s="7" t="n">
        <v>1.91</v>
      </c>
      <c r="D14" s="7" t="n">
        <v>2.27</v>
      </c>
    </row>
    <row r="15" spans="1:4">
      <c r="A15" s="4" t="s">
        <v>545</v>
      </c>
      <c r="B15" s="5" t="n">
        <v>500000</v>
      </c>
      <c r="C15" s="5" t="n">
        <v>4912450</v>
      </c>
      <c r="D15" s="5" t="n">
        <v>6502249</v>
      </c>
    </row>
    <row r="16" spans="1:4">
      <c r="A16" s="4" t="s">
        <v>546</v>
      </c>
      <c r="B16" s="7" t="n">
        <v>1.5</v>
      </c>
      <c r="C16" s="7" t="n">
        <v>1.35</v>
      </c>
      <c r="D16" s="7" t="n">
        <v>2.34</v>
      </c>
    </row>
    <row r="17" spans="1:4">
      <c r="A17" s="4" t="s">
        <v>547</v>
      </c>
      <c r="D17" s="9" t="n">
        <v>1.01</v>
      </c>
    </row>
    <row r="18" spans="1:4">
      <c r="A18" s="4" t="s">
        <v>548</v>
      </c>
    </row>
    <row r="19" spans="1:4">
      <c r="A19" s="3" t="s">
        <v>70</v>
      </c>
    </row>
    <row r="20" spans="1:4">
      <c r="A20" s="4" t="s">
        <v>535</v>
      </c>
      <c r="B20" s="6" t="n">
        <v>2</v>
      </c>
      <c r="C20" s="6" t="n">
        <v>2</v>
      </c>
      <c r="D20" s="6" t="n">
        <v>2</v>
      </c>
    </row>
    <row r="21" spans="1:4">
      <c r="A21" s="4" t="s">
        <v>368</v>
      </c>
      <c r="B21" s="5" t="n">
        <v>295734</v>
      </c>
      <c r="C21" s="5" t="n">
        <v>295734</v>
      </c>
      <c r="D21" s="4" t="s">
        <v>44</v>
      </c>
    </row>
    <row r="22" spans="1:4">
      <c r="A22" s="4" t="s">
        <v>549</v>
      </c>
      <c r="B22" s="4" t="s">
        <v>44</v>
      </c>
      <c r="C22" s="4" t="s">
        <v>44</v>
      </c>
      <c r="D22" s="5" t="n">
        <v>295734</v>
      </c>
    </row>
    <row r="23" spans="1:4">
      <c r="A23" s="4" t="s">
        <v>536</v>
      </c>
      <c r="B23" s="4" t="s">
        <v>44</v>
      </c>
      <c r="C23" s="4" t="s">
        <v>44</v>
      </c>
      <c r="D23" s="4" t="s">
        <v>44</v>
      </c>
    </row>
    <row r="24" spans="1:4">
      <c r="A24" s="4" t="s">
        <v>550</v>
      </c>
      <c r="B24" s="5" t="n">
        <v>-295734</v>
      </c>
      <c r="C24" s="4" t="s">
        <v>44</v>
      </c>
      <c r="D24" s="4" t="s">
        <v>44</v>
      </c>
    </row>
    <row r="25" spans="1:4">
      <c r="A25" s="4" t="s">
        <v>368</v>
      </c>
      <c r="B25" s="4" t="s">
        <v>44</v>
      </c>
      <c r="C25" s="5" t="n">
        <v>295734</v>
      </c>
      <c r="D25" s="5" t="n">
        <v>295734</v>
      </c>
    </row>
    <row r="26" spans="1:4">
      <c r="A26" s="4" t="s">
        <v>542</v>
      </c>
      <c r="B26" s="6" t="n">
        <v>2</v>
      </c>
      <c r="C26" s="6" t="n">
        <v>2</v>
      </c>
    </row>
    <row r="27" spans="1:4">
      <c r="A27" s="4" t="s">
        <v>542</v>
      </c>
      <c r="B27" s="6" t="n">
        <v>2</v>
      </c>
      <c r="C27" s="6" t="n">
        <v>2</v>
      </c>
      <c r="D27" s="6" t="n">
        <v>2</v>
      </c>
    </row>
    <row r="28" spans="1:4">
      <c r="A28" s="4" t="s">
        <v>551</v>
      </c>
      <c r="B28" s="4" t="s">
        <v>44</v>
      </c>
      <c r="C28" s="4" t="s">
        <v>44</v>
      </c>
      <c r="D28" s="5" t="n">
        <v>295734</v>
      </c>
    </row>
    <row r="29" spans="1:4">
      <c r="A29" s="4" t="s">
        <v>547</v>
      </c>
      <c r="B29" s="4" t="s">
        <v>44</v>
      </c>
      <c r="C29" s="4" t="s">
        <v>44</v>
      </c>
      <c r="D29" s="4" t="s">
        <v>44</v>
      </c>
    </row>
    <row r="30" spans="1:4">
      <c r="A30" s="4" t="s">
        <v>552</v>
      </c>
    </row>
    <row r="31" spans="1:4">
      <c r="A31" s="3" t="s">
        <v>70</v>
      </c>
    </row>
    <row r="32" spans="1:4">
      <c r="A32" s="4" t="s">
        <v>535</v>
      </c>
      <c r="B32" s="6" t="n">
        <v>2</v>
      </c>
      <c r="C32" s="6" t="n">
        <v>2</v>
      </c>
      <c r="D32" s="6" t="n">
        <v>2</v>
      </c>
    </row>
    <row r="33" spans="1:4">
      <c r="A33" s="4" t="s">
        <v>368</v>
      </c>
      <c r="B33" s="4" t="s">
        <v>44</v>
      </c>
      <c r="C33" s="5" t="n">
        <v>1614541</v>
      </c>
      <c r="D33" s="5" t="n">
        <v>1614541</v>
      </c>
    </row>
    <row r="34" spans="1:4">
      <c r="A34" s="4" t="s">
        <v>549</v>
      </c>
      <c r="C34" s="4" t="s">
        <v>44</v>
      </c>
      <c r="D34" s="4" t="s">
        <v>44</v>
      </c>
    </row>
    <row r="35" spans="1:4">
      <c r="A35" s="4" t="s">
        <v>536</v>
      </c>
      <c r="C35" s="4" t="s">
        <v>44</v>
      </c>
      <c r="D35" s="4" t="s">
        <v>44</v>
      </c>
    </row>
    <row r="36" spans="1:4">
      <c r="A36" s="4" t="s">
        <v>550</v>
      </c>
      <c r="C36" s="5" t="n">
        <v>-1614541</v>
      </c>
      <c r="D36" s="4" t="s">
        <v>44</v>
      </c>
    </row>
    <row r="37" spans="1:4">
      <c r="A37" s="4" t="s">
        <v>368</v>
      </c>
      <c r="C37" s="4" t="s">
        <v>44</v>
      </c>
      <c r="D37" s="5" t="n">
        <v>1614541</v>
      </c>
    </row>
    <row r="38" spans="1:4">
      <c r="A38" s="4" t="s">
        <v>542</v>
      </c>
      <c r="B38" s="6" t="n">
        <v>2</v>
      </c>
      <c r="C38" s="6" t="n">
        <v>2</v>
      </c>
    </row>
    <row r="39" spans="1:4">
      <c r="A39" s="4" t="s">
        <v>542</v>
      </c>
      <c r="C39" s="6" t="n">
        <v>2</v>
      </c>
      <c r="D39" s="6" t="n">
        <v>2</v>
      </c>
    </row>
    <row r="40" spans="1:4">
      <c r="A40" s="4" t="s">
        <v>551</v>
      </c>
      <c r="C40" s="4" t="s">
        <v>44</v>
      </c>
      <c r="D40" s="4" t="s">
        <v>44</v>
      </c>
    </row>
    <row r="41" spans="1:4">
      <c r="A41" s="4" t="s">
        <v>547</v>
      </c>
      <c r="C41" s="4" t="s">
        <v>44</v>
      </c>
      <c r="D41" s="4" t="s">
        <v>44</v>
      </c>
    </row>
    <row r="42" spans="1:4">
      <c r="A42" s="4" t="s">
        <v>553</v>
      </c>
    </row>
    <row r="43" spans="1:4">
      <c r="A43" s="3" t="s">
        <v>70</v>
      </c>
    </row>
    <row r="44" spans="1:4">
      <c r="A44" s="4" t="s">
        <v>535</v>
      </c>
      <c r="C44" s="6" t="n">
        <v>1</v>
      </c>
      <c r="D44" s="6" t="n">
        <v>1</v>
      </c>
    </row>
    <row r="45" spans="1:4">
      <c r="A45" s="4" t="s">
        <v>368</v>
      </c>
      <c r="C45" s="4" t="s">
        <v>44</v>
      </c>
      <c r="D45" s="5" t="n">
        <v>2036667</v>
      </c>
    </row>
    <row r="46" spans="1:4">
      <c r="A46" s="4" t="s">
        <v>549</v>
      </c>
      <c r="D46" s="4" t="s">
        <v>44</v>
      </c>
    </row>
    <row r="47" spans="1:4">
      <c r="A47" s="4" t="s">
        <v>536</v>
      </c>
      <c r="D47" s="5" t="n">
        <v>-1986667</v>
      </c>
    </row>
    <row r="48" spans="1:4">
      <c r="A48" s="4" t="s">
        <v>550</v>
      </c>
      <c r="D48" s="5" t="n">
        <v>-50000</v>
      </c>
    </row>
    <row r="49" spans="1:4">
      <c r="A49" s="4" t="s">
        <v>368</v>
      </c>
      <c r="D49" s="4" t="s">
        <v>44</v>
      </c>
    </row>
    <row r="50" spans="1:4">
      <c r="A50" s="4" t="s">
        <v>542</v>
      </c>
      <c r="C50" s="6" t="n">
        <v>1</v>
      </c>
    </row>
    <row r="51" spans="1:4">
      <c r="A51" s="4" t="s">
        <v>542</v>
      </c>
      <c r="D51" s="6" t="n">
        <v>1</v>
      </c>
    </row>
    <row r="52" spans="1:4">
      <c r="A52" s="4" t="s">
        <v>551</v>
      </c>
      <c r="D52" s="4" t="s">
        <v>44</v>
      </c>
    </row>
    <row r="53" spans="1:4">
      <c r="A53" s="4" t="s">
        <v>547</v>
      </c>
      <c r="D53" s="5" t="n">
        <v>1986667</v>
      </c>
    </row>
    <row r="54" spans="1:4">
      <c r="A54" s="4" t="s">
        <v>554</v>
      </c>
    </row>
    <row r="55" spans="1:4">
      <c r="A55" s="3" t="s">
        <v>70</v>
      </c>
    </row>
    <row r="56" spans="1:4">
      <c r="A56" s="4" t="s">
        <v>535</v>
      </c>
      <c r="B56" s="6" t="n">
        <v>2</v>
      </c>
      <c r="C56" s="6" t="n">
        <v>2</v>
      </c>
      <c r="D56" s="6" t="n">
        <v>2</v>
      </c>
    </row>
    <row r="57" spans="1:4">
      <c r="A57" s="4" t="s">
        <v>368</v>
      </c>
      <c r="B57" s="5" t="n">
        <v>1259704</v>
      </c>
      <c r="C57" s="5" t="n">
        <v>1259704</v>
      </c>
      <c r="D57" s="4" t="s">
        <v>44</v>
      </c>
    </row>
    <row r="58" spans="1:4">
      <c r="A58" s="4" t="s">
        <v>549</v>
      </c>
      <c r="B58" s="4" t="s">
        <v>44</v>
      </c>
      <c r="C58" s="4" t="s">
        <v>44</v>
      </c>
      <c r="D58" s="5" t="n">
        <v>1259704</v>
      </c>
    </row>
    <row r="59" spans="1:4">
      <c r="A59" s="4" t="s">
        <v>536</v>
      </c>
      <c r="B59" s="4" t="s">
        <v>44</v>
      </c>
      <c r="C59" s="4" t="s">
        <v>44</v>
      </c>
      <c r="D59" s="4" t="s">
        <v>44</v>
      </c>
    </row>
    <row r="60" spans="1:4">
      <c r="A60" s="4" t="s">
        <v>550</v>
      </c>
      <c r="B60" s="5" t="n">
        <v>-1259704</v>
      </c>
      <c r="C60" s="4" t="s">
        <v>44</v>
      </c>
      <c r="D60" s="4" t="s">
        <v>44</v>
      </c>
    </row>
    <row r="61" spans="1:4">
      <c r="A61" s="4" t="s">
        <v>368</v>
      </c>
      <c r="B61" s="4" t="s">
        <v>44</v>
      </c>
      <c r="C61" s="5" t="n">
        <v>1259704</v>
      </c>
      <c r="D61" s="5" t="n">
        <v>1259704</v>
      </c>
    </row>
    <row r="62" spans="1:4">
      <c r="A62" s="4" t="s">
        <v>542</v>
      </c>
      <c r="B62" s="6" t="n">
        <v>2</v>
      </c>
      <c r="C62" s="6" t="n">
        <v>2</v>
      </c>
    </row>
    <row r="63" spans="1:4">
      <c r="A63" s="4" t="s">
        <v>542</v>
      </c>
      <c r="B63" s="6" t="n">
        <v>2</v>
      </c>
      <c r="C63" s="6" t="n">
        <v>2</v>
      </c>
      <c r="D63" s="6" t="n">
        <v>2</v>
      </c>
    </row>
    <row r="64" spans="1:4">
      <c r="A64" s="4" t="s">
        <v>551</v>
      </c>
      <c r="B64" s="4" t="s">
        <v>44</v>
      </c>
      <c r="C64" s="4" t="s">
        <v>44</v>
      </c>
      <c r="D64" s="5" t="n">
        <v>1259704</v>
      </c>
    </row>
    <row r="65" spans="1:4">
      <c r="A65" s="4" t="s">
        <v>547</v>
      </c>
      <c r="B65" s="4" t="s">
        <v>44</v>
      </c>
      <c r="C65" s="4" t="s">
        <v>44</v>
      </c>
      <c r="D65" s="4" t="s">
        <v>44</v>
      </c>
    </row>
    <row r="66" spans="1:4">
      <c r="A66" s="4" t="s">
        <v>555</v>
      </c>
    </row>
    <row r="67" spans="1:4">
      <c r="A67" s="3" t="s">
        <v>70</v>
      </c>
    </row>
    <row r="68" spans="1:4">
      <c r="A68" s="4" t="s">
        <v>535</v>
      </c>
      <c r="B68" s="7" t="n">
        <v>1.44</v>
      </c>
      <c r="C68" s="7" t="n">
        <v>1.44</v>
      </c>
      <c r="D68" s="7" t="n">
        <v>1.44</v>
      </c>
    </row>
    <row r="69" spans="1:4">
      <c r="A69" s="4" t="s">
        <v>368</v>
      </c>
      <c r="B69" s="4" t="s">
        <v>44</v>
      </c>
      <c r="C69" s="5" t="n">
        <v>22972</v>
      </c>
      <c r="D69" s="5" t="n">
        <v>45944</v>
      </c>
    </row>
    <row r="70" spans="1:4">
      <c r="A70" s="4" t="s">
        <v>549</v>
      </c>
      <c r="C70" s="4" t="s">
        <v>44</v>
      </c>
      <c r="D70" s="4" t="s">
        <v>44</v>
      </c>
    </row>
    <row r="71" spans="1:4">
      <c r="A71" s="4" t="s">
        <v>536</v>
      </c>
      <c r="C71" s="4" t="s">
        <v>44</v>
      </c>
      <c r="D71" s="5" t="n">
        <v>-22972</v>
      </c>
    </row>
    <row r="72" spans="1:4">
      <c r="A72" s="4" t="s">
        <v>550</v>
      </c>
      <c r="C72" s="5" t="n">
        <v>-22972</v>
      </c>
      <c r="D72" s="4" t="s">
        <v>44</v>
      </c>
    </row>
    <row r="73" spans="1:4">
      <c r="A73" s="4" t="s">
        <v>368</v>
      </c>
      <c r="C73" s="4" t="s">
        <v>44</v>
      </c>
      <c r="D73" s="5" t="n">
        <v>22972</v>
      </c>
    </row>
    <row r="74" spans="1:4">
      <c r="A74" s="4" t="s">
        <v>542</v>
      </c>
      <c r="B74" s="7" t="n">
        <v>1.44</v>
      </c>
      <c r="C74" s="7" t="n">
        <v>1.44</v>
      </c>
    </row>
    <row r="75" spans="1:4">
      <c r="A75" s="4" t="s">
        <v>542</v>
      </c>
      <c r="C75" s="7" t="n">
        <v>1.44</v>
      </c>
      <c r="D75" s="7" t="n">
        <v>1.44</v>
      </c>
    </row>
    <row r="76" spans="1:4">
      <c r="A76" s="4" t="s">
        <v>551</v>
      </c>
      <c r="C76" s="4" t="s">
        <v>44</v>
      </c>
      <c r="D76" s="4" t="s">
        <v>44</v>
      </c>
    </row>
    <row r="77" spans="1:4">
      <c r="A77" s="4" t="s">
        <v>547</v>
      </c>
      <c r="C77" s="4" t="s">
        <v>44</v>
      </c>
      <c r="D77" s="5" t="n">
        <v>22972</v>
      </c>
    </row>
    <row r="78" spans="1:4">
      <c r="A78" s="4" t="s">
        <v>556</v>
      </c>
    </row>
    <row r="79" spans="1:4">
      <c r="A79" s="3" t="s">
        <v>70</v>
      </c>
    </row>
    <row r="80" spans="1:4">
      <c r="A80" s="4" t="s">
        <v>535</v>
      </c>
      <c r="B80" s="7" t="n">
        <v>1.35</v>
      </c>
      <c r="C80" s="7" t="n">
        <v>1.35</v>
      </c>
      <c r="D80" s="7" t="n">
        <v>1.35</v>
      </c>
    </row>
    <row r="81" spans="1:4">
      <c r="A81" s="4" t="s">
        <v>368</v>
      </c>
      <c r="B81" s="5" t="n">
        <v>10411</v>
      </c>
      <c r="C81" s="5" t="n">
        <v>10411</v>
      </c>
      <c r="D81" s="4" t="s">
        <v>44</v>
      </c>
    </row>
    <row r="82" spans="1:4">
      <c r="A82" s="4" t="s">
        <v>549</v>
      </c>
      <c r="B82" s="4" t="s">
        <v>44</v>
      </c>
      <c r="C82" s="4" t="s">
        <v>44</v>
      </c>
      <c r="D82" s="5" t="n">
        <v>17911</v>
      </c>
    </row>
    <row r="83" spans="1:4">
      <c r="A83" s="4" t="s">
        <v>536</v>
      </c>
      <c r="B83" s="4" t="s">
        <v>44</v>
      </c>
      <c r="C83" s="4" t="s">
        <v>44</v>
      </c>
      <c r="D83" s="5" t="n">
        <v>-7500</v>
      </c>
    </row>
    <row r="84" spans="1:4">
      <c r="A84" s="4" t="s">
        <v>550</v>
      </c>
      <c r="B84" s="5" t="n">
        <v>-10411</v>
      </c>
      <c r="C84" s="4" t="s">
        <v>44</v>
      </c>
      <c r="D84" s="4" t="s">
        <v>44</v>
      </c>
    </row>
    <row r="85" spans="1:4">
      <c r="A85" s="4" t="s">
        <v>368</v>
      </c>
      <c r="B85" s="4" t="s">
        <v>44</v>
      </c>
      <c r="C85" s="5" t="n">
        <v>10411</v>
      </c>
      <c r="D85" s="5" t="n">
        <v>10411</v>
      </c>
    </row>
    <row r="86" spans="1:4">
      <c r="A86" s="4" t="s">
        <v>542</v>
      </c>
      <c r="B86" s="7" t="n">
        <v>1.35</v>
      </c>
      <c r="C86" s="7" t="n">
        <v>1.35</v>
      </c>
    </row>
    <row r="87" spans="1:4">
      <c r="A87" s="4" t="s">
        <v>542</v>
      </c>
      <c r="B87" s="7" t="n">
        <v>1.35</v>
      </c>
      <c r="C87" s="7" t="n">
        <v>1.35</v>
      </c>
      <c r="D87" s="7" t="n">
        <v>1.35</v>
      </c>
    </row>
    <row r="88" spans="1:4">
      <c r="A88" s="4" t="s">
        <v>551</v>
      </c>
      <c r="B88" s="4" t="s">
        <v>44</v>
      </c>
      <c r="C88" s="4" t="s">
        <v>44</v>
      </c>
      <c r="D88" s="5" t="n">
        <v>17911</v>
      </c>
    </row>
    <row r="89" spans="1:4">
      <c r="A89" s="4" t="s">
        <v>547</v>
      </c>
      <c r="B89" s="4" t="s">
        <v>44</v>
      </c>
      <c r="C89" s="4" t="s">
        <v>44</v>
      </c>
      <c r="D89" s="5" t="n">
        <v>7500</v>
      </c>
    </row>
    <row r="90" spans="1:4">
      <c r="A90" s="4" t="s">
        <v>557</v>
      </c>
    </row>
    <row r="91" spans="1:4">
      <c r="A91" s="3" t="s">
        <v>70</v>
      </c>
    </row>
    <row r="92" spans="1:4">
      <c r="A92" s="4" t="s">
        <v>535</v>
      </c>
      <c r="B92" s="7" t="n">
        <v>2.45</v>
      </c>
      <c r="C92" s="7" t="n">
        <v>2.45</v>
      </c>
      <c r="D92" s="7" t="n">
        <v>2.45</v>
      </c>
    </row>
    <row r="93" spans="1:4">
      <c r="A93" s="4" t="s">
        <v>368</v>
      </c>
      <c r="B93" s="5" t="n">
        <v>4928900</v>
      </c>
      <c r="C93" s="5" t="n">
        <v>4928900</v>
      </c>
      <c r="D93" s="4" t="s">
        <v>44</v>
      </c>
    </row>
    <row r="94" spans="1:4">
      <c r="A94" s="4" t="s">
        <v>549</v>
      </c>
      <c r="B94" s="4" t="s">
        <v>44</v>
      </c>
      <c r="C94" s="4" t="s">
        <v>44</v>
      </c>
      <c r="D94" s="5" t="n">
        <v>4928900</v>
      </c>
    </row>
    <row r="95" spans="1:4">
      <c r="A95" s="4" t="s">
        <v>536</v>
      </c>
      <c r="B95" s="4" t="s">
        <v>44</v>
      </c>
      <c r="C95" s="4" t="s">
        <v>44</v>
      </c>
      <c r="D95" s="4" t="s">
        <v>44</v>
      </c>
    </row>
    <row r="96" spans="1:4">
      <c r="A96" s="4" t="s">
        <v>550</v>
      </c>
      <c r="B96" s="4" t="s">
        <v>44</v>
      </c>
      <c r="C96" s="4" t="s">
        <v>44</v>
      </c>
      <c r="D96" s="4" t="s">
        <v>44</v>
      </c>
    </row>
    <row r="97" spans="1:4">
      <c r="A97" s="4" t="s">
        <v>368</v>
      </c>
      <c r="B97" s="5" t="n">
        <v>4928900</v>
      </c>
      <c r="C97" s="5" t="n">
        <v>4928900</v>
      </c>
      <c r="D97" s="5" t="n">
        <v>4928900</v>
      </c>
    </row>
    <row r="98" spans="1:4">
      <c r="A98" s="4" t="s">
        <v>542</v>
      </c>
      <c r="B98" s="7" t="n">
        <v>2.45</v>
      </c>
      <c r="C98" s="7" t="n">
        <v>2.45</v>
      </c>
    </row>
    <row r="99" spans="1:4">
      <c r="A99" s="4" t="s">
        <v>542</v>
      </c>
      <c r="B99" s="7" t="n">
        <v>2.45</v>
      </c>
      <c r="C99" s="7" t="n">
        <v>2.45</v>
      </c>
      <c r="D99" s="7" t="n">
        <v>2.45</v>
      </c>
    </row>
    <row r="100" spans="1:4">
      <c r="A100" s="4" t="s">
        <v>551</v>
      </c>
      <c r="B100" s="4" t="s">
        <v>44</v>
      </c>
      <c r="C100" s="4" t="s">
        <v>44</v>
      </c>
      <c r="D100" s="5" t="n">
        <v>4928900</v>
      </c>
    </row>
    <row r="101" spans="1:4">
      <c r="A101" s="4" t="s">
        <v>547</v>
      </c>
      <c r="B101" s="4" t="s">
        <v>44</v>
      </c>
      <c r="C101" s="4" t="s">
        <v>44</v>
      </c>
      <c r="D101" s="4" t="s">
        <v>44</v>
      </c>
    </row>
    <row r="102" spans="1:4">
      <c r="A102" s="4" t="s">
        <v>558</v>
      </c>
    </row>
    <row r="103" spans="1:4">
      <c r="A103" s="3" t="s">
        <v>70</v>
      </c>
    </row>
    <row r="104" spans="1:4">
      <c r="A104" s="4" t="s">
        <v>535</v>
      </c>
      <c r="B104" s="7" t="n">
        <v>1.35</v>
      </c>
      <c r="C104" s="7" t="n">
        <v>1.35</v>
      </c>
    </row>
    <row r="105" spans="1:4">
      <c r="A105" s="4" t="s">
        <v>368</v>
      </c>
      <c r="B105" s="5" t="n">
        <v>192450</v>
      </c>
      <c r="C105" s="4" t="s">
        <v>44</v>
      </c>
    </row>
    <row r="106" spans="1:4">
      <c r="A106" s="4" t="s">
        <v>549</v>
      </c>
      <c r="B106" s="4" t="s">
        <v>44</v>
      </c>
      <c r="C106" s="5" t="n">
        <v>192450</v>
      </c>
    </row>
    <row r="107" spans="1:4">
      <c r="A107" s="4" t="s">
        <v>536</v>
      </c>
      <c r="B107" s="4" t="s">
        <v>44</v>
      </c>
      <c r="C107" s="4" t="s">
        <v>44</v>
      </c>
    </row>
    <row r="108" spans="1:4">
      <c r="A108" s="4" t="s">
        <v>550</v>
      </c>
      <c r="B108" s="4" t="s">
        <v>44</v>
      </c>
      <c r="C108" s="4" t="s">
        <v>44</v>
      </c>
    </row>
    <row r="109" spans="1:4">
      <c r="A109" s="4" t="s">
        <v>368</v>
      </c>
      <c r="B109" s="5" t="n">
        <v>192450</v>
      </c>
      <c r="C109" s="5" t="n">
        <v>192450</v>
      </c>
      <c r="D109" s="4" t="s">
        <v>44</v>
      </c>
    </row>
    <row r="110" spans="1:4">
      <c r="A110" s="4" t="s">
        <v>542</v>
      </c>
      <c r="B110" s="7" t="n">
        <v>1.35</v>
      </c>
    </row>
    <row r="111" spans="1:4">
      <c r="A111" s="4" t="s">
        <v>542</v>
      </c>
      <c r="B111" s="7" t="n">
        <v>1.35</v>
      </c>
      <c r="C111" s="7" t="n">
        <v>1.35</v>
      </c>
    </row>
    <row r="112" spans="1:4">
      <c r="A112" s="4" t="s">
        <v>551</v>
      </c>
      <c r="B112" s="4" t="s">
        <v>44</v>
      </c>
      <c r="C112" s="5" t="n">
        <v>192450</v>
      </c>
    </row>
    <row r="113" spans="1:4">
      <c r="A113" s="4" t="s">
        <v>547</v>
      </c>
      <c r="B113" s="4" t="s">
        <v>44</v>
      </c>
      <c r="C113" s="4" t="s">
        <v>44</v>
      </c>
    </row>
    <row r="114" spans="1:4">
      <c r="A114" s="4" t="s">
        <v>559</v>
      </c>
    </row>
    <row r="115" spans="1:4">
      <c r="A115" s="3" t="s">
        <v>70</v>
      </c>
    </row>
    <row r="116" spans="1:4">
      <c r="A116" s="4" t="s">
        <v>535</v>
      </c>
      <c r="B116" s="7" t="n">
        <v>1.35</v>
      </c>
      <c r="C116" s="7" t="n">
        <v>1.35</v>
      </c>
    </row>
    <row r="117" spans="1:4">
      <c r="A117" s="4" t="s">
        <v>368</v>
      </c>
      <c r="B117" s="5" t="n">
        <v>4720000</v>
      </c>
      <c r="C117" s="4" t="s">
        <v>44</v>
      </c>
    </row>
    <row r="118" spans="1:4">
      <c r="A118" s="4" t="s">
        <v>549</v>
      </c>
      <c r="B118" s="4" t="s">
        <v>44</v>
      </c>
      <c r="C118" s="5" t="n">
        <v>4720000</v>
      </c>
    </row>
    <row r="119" spans="1:4">
      <c r="A119" s="4" t="s">
        <v>536</v>
      </c>
      <c r="B119" s="4" t="s">
        <v>44</v>
      </c>
      <c r="C119" s="4" t="s">
        <v>44</v>
      </c>
    </row>
    <row r="120" spans="1:4">
      <c r="A120" s="4" t="s">
        <v>550</v>
      </c>
      <c r="B120" s="4" t="s">
        <v>44</v>
      </c>
      <c r="C120" s="4" t="s">
        <v>44</v>
      </c>
    </row>
    <row r="121" spans="1:4">
      <c r="A121" s="4" t="s">
        <v>368</v>
      </c>
      <c r="B121" s="5" t="n">
        <v>4720000</v>
      </c>
      <c r="C121" s="5" t="n">
        <v>4720000</v>
      </c>
      <c r="D121" s="4" t="s">
        <v>44</v>
      </c>
    </row>
    <row r="122" spans="1:4">
      <c r="A122" s="4" t="s">
        <v>542</v>
      </c>
      <c r="B122" s="7" t="n">
        <v>1.35</v>
      </c>
    </row>
    <row r="123" spans="1:4">
      <c r="A123" s="4" t="s">
        <v>542</v>
      </c>
      <c r="B123" s="7" t="n">
        <v>1.35</v>
      </c>
      <c r="C123" s="7" t="n">
        <v>1.35</v>
      </c>
    </row>
    <row r="124" spans="1:4">
      <c r="A124" s="4" t="s">
        <v>551</v>
      </c>
      <c r="B124" s="4" t="s">
        <v>44</v>
      </c>
      <c r="C124" s="5" t="n">
        <v>4720000</v>
      </c>
    </row>
    <row r="125" spans="1:4">
      <c r="A125" s="4" t="s">
        <v>547</v>
      </c>
      <c r="B125" s="4" t="s">
        <v>44</v>
      </c>
      <c r="C125" s="4" t="s">
        <v>44</v>
      </c>
    </row>
    <row r="126" spans="1:4">
      <c r="A126" s="4" t="s">
        <v>560</v>
      </c>
    </row>
    <row r="127" spans="1:4">
      <c r="A127" s="3" t="s">
        <v>70</v>
      </c>
    </row>
    <row r="128" spans="1:4">
      <c r="A128" s="4" t="s">
        <v>535</v>
      </c>
      <c r="B128" s="7" t="n">
        <v>1.5</v>
      </c>
    </row>
    <row r="129" spans="1:4">
      <c r="A129" s="4" t="s">
        <v>368</v>
      </c>
      <c r="B129" s="4" t="s">
        <v>44</v>
      </c>
    </row>
    <row r="130" spans="1:4">
      <c r="A130" s="4" t="s">
        <v>549</v>
      </c>
      <c r="B130" s="5" t="n">
        <v>500000</v>
      </c>
    </row>
    <row r="131" spans="1:4">
      <c r="A131" s="4" t="s">
        <v>536</v>
      </c>
      <c r="B131" s="4" t="s">
        <v>44</v>
      </c>
    </row>
    <row r="132" spans="1:4">
      <c r="A132" s="4" t="s">
        <v>550</v>
      </c>
      <c r="B132" s="4" t="s">
        <v>44</v>
      </c>
    </row>
    <row r="133" spans="1:4">
      <c r="A133" s="4" t="s">
        <v>368</v>
      </c>
      <c r="B133" s="5" t="n">
        <v>500000</v>
      </c>
      <c r="C133" s="4" t="s">
        <v>44</v>
      </c>
    </row>
    <row r="134" spans="1:4">
      <c r="A134" s="4" t="s">
        <v>542</v>
      </c>
      <c r="B134" s="7" t="n">
        <v>1.5</v>
      </c>
    </row>
    <row r="135" spans="1:4">
      <c r="A135" s="4" t="s">
        <v>551</v>
      </c>
      <c r="B135" s="5" t="n">
        <v>500000</v>
      </c>
    </row>
    <row r="136" spans="1:4">
      <c r="A136" s="4" t="s">
        <v>547</v>
      </c>
      <c r="B136" s="4" t="s">
        <v>4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1"/>
  </cols>
  <sheetData>
    <row r="1" spans="1:2">
      <c r="A1" s="1" t="s">
        <v>561</v>
      </c>
      <c r="B1" s="2" t="s">
        <v>1</v>
      </c>
    </row>
    <row r="2" spans="1:2">
      <c r="B2" s="2" t="s">
        <v>345</v>
      </c>
    </row>
    <row r="3" spans="1:2">
      <c r="A3" s="4" t="s">
        <v>562</v>
      </c>
    </row>
    <row r="4" spans="1:2">
      <c r="A4" s="3" t="s">
        <v>70</v>
      </c>
    </row>
    <row r="5" spans="1:2">
      <c r="A5" s="4" t="s">
        <v>551</v>
      </c>
      <c r="B5" s="5" t="n">
        <v>500000</v>
      </c>
    </row>
    <row r="6" spans="1:2">
      <c r="A6" s="4" t="s">
        <v>563</v>
      </c>
      <c r="B6" s="7" t="n">
        <v>0.1</v>
      </c>
    </row>
    <row r="7" spans="1:2">
      <c r="A7" s="4" t="s">
        <v>564</v>
      </c>
      <c r="B7" s="4" t="s">
        <v>444</v>
      </c>
    </row>
    <row r="8" spans="1:2">
      <c r="A8" s="4" t="s">
        <v>565</v>
      </c>
      <c r="B8" s="4" t="s">
        <v>431</v>
      </c>
    </row>
    <row r="9" spans="1:2">
      <c r="A9" s="4" t="s">
        <v>566</v>
      </c>
      <c r="B9" s="4" t="s">
        <v>447</v>
      </c>
    </row>
    <row r="10" spans="1:2">
      <c r="A10" s="4" t="s">
        <v>567</v>
      </c>
      <c r="B10" s="4" t="s">
        <v>44</v>
      </c>
    </row>
    <row r="11" spans="1:2">
      <c r="A11" s="4" t="s">
        <v>568</v>
      </c>
    </row>
    <row r="12" spans="1:2">
      <c r="A12" s="3" t="s">
        <v>70</v>
      </c>
    </row>
    <row r="13" spans="1:2">
      <c r="A13" s="4" t="s">
        <v>551</v>
      </c>
      <c r="B13" s="5" t="n">
        <v>192450</v>
      </c>
    </row>
    <row r="14" spans="1:2">
      <c r="A14" s="4" t="s">
        <v>563</v>
      </c>
      <c r="B14" s="7" t="n">
        <v>0.19</v>
      </c>
    </row>
    <row r="15" spans="1:2">
      <c r="A15" s="4" t="s">
        <v>564</v>
      </c>
      <c r="B15" s="4" t="s">
        <v>569</v>
      </c>
    </row>
    <row r="16" spans="1:2">
      <c r="A16" s="4" t="s">
        <v>565</v>
      </c>
      <c r="B16" s="4" t="s">
        <v>451</v>
      </c>
    </row>
    <row r="17" spans="1:2">
      <c r="A17" s="4" t="s">
        <v>566</v>
      </c>
      <c r="B17" s="4" t="s">
        <v>570</v>
      </c>
    </row>
    <row r="18" spans="1:2">
      <c r="A18" s="4" t="s">
        <v>567</v>
      </c>
      <c r="B18" s="4" t="s">
        <v>44</v>
      </c>
    </row>
    <row r="19" spans="1:2">
      <c r="A19" s="4" t="s">
        <v>571</v>
      </c>
    </row>
    <row r="20" spans="1:2">
      <c r="A20" s="3" t="s">
        <v>70</v>
      </c>
    </row>
    <row r="21" spans="1:2">
      <c r="A21" s="4" t="s">
        <v>551</v>
      </c>
      <c r="B21" s="5" t="n">
        <v>295734</v>
      </c>
    </row>
    <row r="22" spans="1:2">
      <c r="A22" s="4" t="s">
        <v>563</v>
      </c>
      <c r="B22" s="7" t="n">
        <v>0.58</v>
      </c>
    </row>
    <row r="23" spans="1:2">
      <c r="A23" s="4" t="s">
        <v>564</v>
      </c>
      <c r="B23" s="4" t="s">
        <v>572</v>
      </c>
    </row>
    <row r="24" spans="1:2">
      <c r="A24" s="4" t="s">
        <v>565</v>
      </c>
      <c r="B24" s="4" t="s">
        <v>451</v>
      </c>
    </row>
    <row r="25" spans="1:2">
      <c r="A25" s="4" t="s">
        <v>566</v>
      </c>
      <c r="B25" s="4" t="s">
        <v>573</v>
      </c>
    </row>
    <row r="26" spans="1:2">
      <c r="A26" s="4" t="s">
        <v>567</v>
      </c>
      <c r="B26" s="4" t="s">
        <v>44</v>
      </c>
    </row>
    <row r="27" spans="1:2">
      <c r="A27" s="4" t="s">
        <v>574</v>
      </c>
    </row>
    <row r="28" spans="1:2">
      <c r="A28" s="3" t="s">
        <v>70</v>
      </c>
    </row>
    <row r="29" spans="1:2">
      <c r="A29" s="4" t="s">
        <v>551</v>
      </c>
      <c r="B29" s="5" t="n">
        <v>17911</v>
      </c>
    </row>
    <row r="30" spans="1:2">
      <c r="A30" s="4" t="s">
        <v>563</v>
      </c>
      <c r="B30" s="7" t="n">
        <v>0.51</v>
      </c>
    </row>
    <row r="31" spans="1:2">
      <c r="A31" s="4" t="s">
        <v>564</v>
      </c>
      <c r="B31" s="4" t="s">
        <v>575</v>
      </c>
    </row>
    <row r="32" spans="1:2">
      <c r="A32" s="4" t="s">
        <v>565</v>
      </c>
      <c r="B32" s="4" t="s">
        <v>576</v>
      </c>
    </row>
    <row r="33" spans="1:2">
      <c r="A33" s="4" t="s">
        <v>566</v>
      </c>
      <c r="B33" s="4" t="s">
        <v>577</v>
      </c>
    </row>
    <row r="34" spans="1:2">
      <c r="A34" s="4" t="s">
        <v>567</v>
      </c>
      <c r="B34" s="4" t="s">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1"/>
  <sheetViews>
    <sheetView workbookViewId="0">
      <selection activeCell="A1" sqref="A1"/>
    </sheetView>
  </sheetViews>
  <sheetFormatPr baseColWidth="8" defaultRowHeight="15" outlineLevelCol="0"/>
  <cols>
    <col customWidth="1" max="1" min="1" width="77"/>
    <col customWidth="1" max="2" min="2" width="80"/>
    <col customWidth="1" max="3" min="3" width="30"/>
    <col customWidth="1" max="4" min="4" width="30"/>
    <col customWidth="1" max="5" min="5" width="4"/>
    <col customWidth="1" max="6" min="6" width="30"/>
    <col customWidth="1" max="7" min="7" width="4"/>
  </cols>
  <sheetData>
    <row r="1" spans="1:7">
      <c r="A1" s="1" t="s">
        <v>578</v>
      </c>
      <c r="C1" s="2" t="s">
        <v>1</v>
      </c>
    </row>
    <row r="2" spans="1:7">
      <c r="C2" s="2" t="s">
        <v>579</v>
      </c>
      <c r="D2" s="2" t="s">
        <v>533</v>
      </c>
      <c r="F2" s="2" t="s">
        <v>534</v>
      </c>
    </row>
    <row r="3" spans="1:7">
      <c r="A3" s="3" t="s">
        <v>70</v>
      </c>
    </row>
    <row r="4" spans="1:7">
      <c r="A4" s="4" t="s">
        <v>580</v>
      </c>
      <c r="C4" s="7" t="n">
        <v>0.97</v>
      </c>
      <c r="D4" s="7" t="n">
        <v>1.39</v>
      </c>
      <c r="F4" s="7" t="n">
        <v>1.29</v>
      </c>
    </row>
    <row r="5" spans="1:7">
      <c r="A5" s="4" t="s">
        <v>581</v>
      </c>
      <c r="C5" s="5" t="n">
        <v>9707000</v>
      </c>
      <c r="D5" s="5" t="n">
        <v>9290000</v>
      </c>
      <c r="F5" s="5" t="n">
        <v>7850000</v>
      </c>
    </row>
    <row r="6" spans="1:7">
      <c r="A6" s="4" t="s">
        <v>582</v>
      </c>
      <c r="C6" s="5" t="n">
        <v>4004000</v>
      </c>
      <c r="D6" s="5" t="n">
        <v>4308000</v>
      </c>
      <c r="F6" s="5" t="n">
        <v>4914000</v>
      </c>
    </row>
    <row r="7" spans="1:7">
      <c r="A7" s="4" t="s">
        <v>583</v>
      </c>
      <c r="C7" s="4" t="s">
        <v>44</v>
      </c>
      <c r="D7" s="5" t="n">
        <v>-575000</v>
      </c>
      <c r="F7" s="5" t="n">
        <v>-2699000</v>
      </c>
    </row>
    <row r="8" spans="1:7">
      <c r="A8" s="4" t="s">
        <v>584</v>
      </c>
      <c r="C8" s="5" t="n">
        <v>-3704000</v>
      </c>
      <c r="D8" s="5" t="n">
        <v>-3316000</v>
      </c>
      <c r="F8" s="5" t="n">
        <v>-775000</v>
      </c>
    </row>
    <row r="9" spans="1:7">
      <c r="A9" s="4" t="s">
        <v>581</v>
      </c>
      <c r="C9" s="5" t="n">
        <v>10007000</v>
      </c>
      <c r="D9" s="5" t="n">
        <v>9707000</v>
      </c>
      <c r="F9" s="5" t="n">
        <v>9290000</v>
      </c>
    </row>
    <row r="10" spans="1:7">
      <c r="A10" s="4" t="s">
        <v>585</v>
      </c>
      <c r="C10" s="7" t="n">
        <v>1.19</v>
      </c>
      <c r="D10" s="7" t="n">
        <v>1.39</v>
      </c>
      <c r="F10" s="7" t="n">
        <v>1.29</v>
      </c>
    </row>
    <row r="11" spans="1:7">
      <c r="A11" s="4" t="s">
        <v>586</v>
      </c>
      <c r="C11" s="9" t="n">
        <v>0.83</v>
      </c>
      <c r="D11" s="9" t="n">
        <v>0.97</v>
      </c>
      <c r="F11" s="9" t="n">
        <v>1.39</v>
      </c>
    </row>
    <row r="12" spans="1:7">
      <c r="A12" s="4" t="s">
        <v>587</v>
      </c>
      <c r="C12" s="4" t="s">
        <v>44</v>
      </c>
      <c r="D12" s="9" t="n">
        <v>0.72</v>
      </c>
      <c r="F12" s="9" t="n">
        <v>0.88</v>
      </c>
    </row>
    <row r="13" spans="1:7">
      <c r="A13" s="4" t="s">
        <v>588</v>
      </c>
      <c r="C13" s="9" t="n">
        <v>1.38</v>
      </c>
      <c r="D13" s="9" t="n">
        <v>1.54</v>
      </c>
      <c r="F13" s="9" t="n">
        <v>2.21</v>
      </c>
    </row>
    <row r="14" spans="1:7">
      <c r="A14" s="4" t="s">
        <v>585</v>
      </c>
      <c r="C14" s="9" t="n">
        <v>0.97</v>
      </c>
      <c r="D14" s="9" t="n">
        <v>1.19</v>
      </c>
      <c r="F14" s="9" t="n">
        <v>1.39</v>
      </c>
    </row>
    <row r="15" spans="1:7">
      <c r="A15" s="4" t="s">
        <v>589</v>
      </c>
    </row>
    <row r="16" spans="1:7">
      <c r="A16" s="3" t="s">
        <v>70</v>
      </c>
    </row>
    <row r="17" spans="1:7">
      <c r="A17" s="4" t="s">
        <v>580</v>
      </c>
      <c r="C17" s="7" t="n">
        <v>1.04</v>
      </c>
      <c r="D17" s="7" t="n">
        <v>1.04</v>
      </c>
      <c r="F17" s="7" t="n">
        <v>1.04</v>
      </c>
    </row>
    <row r="18" spans="1:7">
      <c r="A18" s="4" t="s">
        <v>590</v>
      </c>
      <c r="C18" s="5" t="n">
        <v>375000</v>
      </c>
      <c r="D18" s="5" t="n">
        <v>375000</v>
      </c>
      <c r="F18" s="5" t="n">
        <v>375000</v>
      </c>
    </row>
    <row r="19" spans="1:7">
      <c r="A19" s="4" t="s">
        <v>591</v>
      </c>
      <c r="C19" s="4" t="s">
        <v>44</v>
      </c>
      <c r="D19" s="4" t="s">
        <v>44</v>
      </c>
      <c r="F19" s="4" t="s">
        <v>44</v>
      </c>
    </row>
    <row r="20" spans="1:7">
      <c r="A20" s="4" t="s">
        <v>592</v>
      </c>
      <c r="C20" s="4" t="s">
        <v>44</v>
      </c>
      <c r="D20" s="4" t="s">
        <v>44</v>
      </c>
      <c r="F20" s="4" t="s">
        <v>44</v>
      </c>
    </row>
    <row r="21" spans="1:7">
      <c r="A21" s="4" t="s">
        <v>593</v>
      </c>
      <c r="C21" s="5" t="n">
        <v>-375000</v>
      </c>
      <c r="D21" s="4" t="s">
        <v>44</v>
      </c>
      <c r="F21" s="4" t="s">
        <v>44</v>
      </c>
    </row>
    <row r="22" spans="1:7">
      <c r="A22" s="4" t="s">
        <v>590</v>
      </c>
      <c r="C22" s="4" t="s">
        <v>44</v>
      </c>
      <c r="D22" s="5" t="n">
        <v>375000</v>
      </c>
      <c r="F22" s="5" t="n">
        <v>375000</v>
      </c>
    </row>
    <row r="23" spans="1:7">
      <c r="A23" s="4" t="s">
        <v>585</v>
      </c>
      <c r="C23" s="7" t="n">
        <v>1.04</v>
      </c>
      <c r="D23" s="7" t="n">
        <v>1.04</v>
      </c>
    </row>
    <row r="24" spans="1:7">
      <c r="A24" s="4" t="s">
        <v>585</v>
      </c>
      <c r="C24" s="9" t="n">
        <v>1.04</v>
      </c>
      <c r="D24" s="9" t="n">
        <v>1.04</v>
      </c>
      <c r="F24" s="7" t="n">
        <v>1.04</v>
      </c>
    </row>
    <row r="25" spans="1:7">
      <c r="A25" s="4" t="s">
        <v>594</v>
      </c>
    </row>
    <row r="26" spans="1:7">
      <c r="A26" s="3" t="s">
        <v>70</v>
      </c>
    </row>
    <row r="27" spans="1:7">
      <c r="A27" s="4" t="s">
        <v>580</v>
      </c>
      <c r="C27" s="7" t="n">
        <v>1.74</v>
      </c>
      <c r="D27" s="7" t="n">
        <v>1.74</v>
      </c>
      <c r="F27" s="7" t="n">
        <v>1.74</v>
      </c>
    </row>
    <row r="28" spans="1:7">
      <c r="A28" s="4" t="s">
        <v>590</v>
      </c>
      <c r="C28" s="4" t="s">
        <v>44</v>
      </c>
      <c r="D28" s="5" t="n">
        <v>90000</v>
      </c>
      <c r="F28" s="5" t="n">
        <v>90000</v>
      </c>
    </row>
    <row r="29" spans="1:7">
      <c r="A29" s="4" t="s">
        <v>591</v>
      </c>
      <c r="D29" s="4" t="s">
        <v>44</v>
      </c>
      <c r="F29" s="4" t="s">
        <v>44</v>
      </c>
    </row>
    <row r="30" spans="1:7">
      <c r="A30" s="4" t="s">
        <v>592</v>
      </c>
      <c r="D30" s="4" t="s">
        <v>44</v>
      </c>
      <c r="F30" s="4" t="s">
        <v>44</v>
      </c>
    </row>
    <row r="31" spans="1:7">
      <c r="A31" s="4" t="s">
        <v>593</v>
      </c>
      <c r="D31" s="5" t="n">
        <v>-90000</v>
      </c>
      <c r="F31" s="4" t="s">
        <v>44</v>
      </c>
    </row>
    <row r="32" spans="1:7">
      <c r="A32" s="4" t="s">
        <v>590</v>
      </c>
      <c r="D32" s="4" t="s">
        <v>44</v>
      </c>
      <c r="F32" s="5" t="n">
        <v>90000</v>
      </c>
    </row>
    <row r="33" spans="1:7">
      <c r="A33" s="4" t="s">
        <v>585</v>
      </c>
      <c r="C33" s="7" t="n">
        <v>1.74</v>
      </c>
      <c r="D33" s="7" t="n">
        <v>1.74</v>
      </c>
    </row>
    <row r="34" spans="1:7">
      <c r="A34" s="4" t="s">
        <v>585</v>
      </c>
      <c r="D34" s="9" t="n">
        <v>1.74</v>
      </c>
      <c r="F34" s="7" t="n">
        <v>1.74</v>
      </c>
    </row>
    <row r="35" spans="1:7">
      <c r="A35" s="4" t="s">
        <v>521</v>
      </c>
    </row>
    <row r="36" spans="1:7">
      <c r="A36" s="3" t="s">
        <v>70</v>
      </c>
    </row>
    <row r="37" spans="1:7">
      <c r="A37" s="4" t="s">
        <v>580</v>
      </c>
      <c r="D37" s="7" t="n">
        <v>0.98</v>
      </c>
      <c r="F37" s="7" t="n">
        <v>0.98</v>
      </c>
    </row>
    <row r="38" spans="1:7">
      <c r="A38" s="4" t="s">
        <v>590</v>
      </c>
      <c r="D38" s="4" t="s">
        <v>44</v>
      </c>
      <c r="F38" s="5" t="n">
        <v>1180000</v>
      </c>
    </row>
    <row r="39" spans="1:7">
      <c r="A39" s="4" t="s">
        <v>591</v>
      </c>
      <c r="F39" s="4" t="s">
        <v>44</v>
      </c>
    </row>
    <row r="40" spans="1:7">
      <c r="A40" s="4" t="s">
        <v>592</v>
      </c>
      <c r="B40" s="4" t="s">
        <v>331</v>
      </c>
      <c r="F40" s="5" t="n">
        <v>-1180000</v>
      </c>
    </row>
    <row r="41" spans="1:7">
      <c r="A41" s="4" t="s">
        <v>593</v>
      </c>
      <c r="F41" s="4" t="s">
        <v>44</v>
      </c>
    </row>
    <row r="42" spans="1:7">
      <c r="A42" s="4" t="s">
        <v>590</v>
      </c>
      <c r="F42" s="4" t="s">
        <v>44</v>
      </c>
    </row>
    <row r="43" spans="1:7">
      <c r="A43" s="4" t="s">
        <v>585</v>
      </c>
      <c r="D43" s="7" t="n">
        <v>0.98</v>
      </c>
    </row>
    <row r="44" spans="1:7">
      <c r="A44" s="4" t="s">
        <v>585</v>
      </c>
      <c r="F44" s="7" t="n">
        <v>0.98</v>
      </c>
    </row>
    <row r="45" spans="1:7">
      <c r="A45" s="4" t="s">
        <v>595</v>
      </c>
    </row>
    <row r="46" spans="1:7">
      <c r="A46" s="3" t="s">
        <v>70</v>
      </c>
    </row>
    <row r="47" spans="1:7">
      <c r="A47" s="4" t="s">
        <v>580</v>
      </c>
      <c r="C47" s="7" t="n">
        <v>1.35</v>
      </c>
      <c r="D47" s="7" t="n">
        <v>1.35</v>
      </c>
      <c r="F47" s="7" t="n">
        <v>1.35</v>
      </c>
    </row>
    <row r="48" spans="1:7">
      <c r="A48" s="4" t="s">
        <v>590</v>
      </c>
      <c r="C48" s="5" t="n">
        <v>207000</v>
      </c>
      <c r="D48" s="5" t="n">
        <v>207000</v>
      </c>
      <c r="F48" s="4" t="s">
        <v>44</v>
      </c>
    </row>
    <row r="49" spans="1:7">
      <c r="A49" s="4" t="s">
        <v>591</v>
      </c>
      <c r="C49" s="4" t="s">
        <v>44</v>
      </c>
      <c r="D49" s="4" t="s">
        <v>44</v>
      </c>
      <c r="F49" s="5" t="n">
        <v>207000</v>
      </c>
    </row>
    <row r="50" spans="1:7">
      <c r="A50" s="4" t="s">
        <v>592</v>
      </c>
      <c r="C50" s="4" t="s">
        <v>44</v>
      </c>
      <c r="D50" s="4" t="s">
        <v>44</v>
      </c>
      <c r="F50" s="4" t="s">
        <v>44</v>
      </c>
    </row>
    <row r="51" spans="1:7">
      <c r="A51" s="4" t="s">
        <v>593</v>
      </c>
      <c r="C51" s="5" t="n">
        <v>-207000</v>
      </c>
      <c r="D51" s="4" t="s">
        <v>44</v>
      </c>
      <c r="F51" s="4" t="s">
        <v>44</v>
      </c>
    </row>
    <row r="52" spans="1:7">
      <c r="A52" s="4" t="s">
        <v>590</v>
      </c>
      <c r="C52" s="4" t="s">
        <v>44</v>
      </c>
      <c r="D52" s="5" t="n">
        <v>207000</v>
      </c>
      <c r="F52" s="5" t="n">
        <v>207000</v>
      </c>
    </row>
    <row r="53" spans="1:7">
      <c r="A53" s="4" t="s">
        <v>585</v>
      </c>
      <c r="C53" s="7" t="n">
        <v>1.35</v>
      </c>
      <c r="D53" s="7" t="n">
        <v>1.35</v>
      </c>
    </row>
    <row r="54" spans="1:7">
      <c r="A54" s="4" t="s">
        <v>585</v>
      </c>
      <c r="C54" s="9" t="n">
        <v>1.35</v>
      </c>
      <c r="D54" s="9" t="n">
        <v>1.35</v>
      </c>
      <c r="F54" s="7" t="n">
        <v>1.35</v>
      </c>
    </row>
    <row r="55" spans="1:7">
      <c r="A55" s="4" t="s">
        <v>596</v>
      </c>
    </row>
    <row r="56" spans="1:7">
      <c r="A56" s="3" t="s">
        <v>70</v>
      </c>
    </row>
    <row r="57" spans="1:7">
      <c r="A57" s="4" t="s">
        <v>580</v>
      </c>
      <c r="C57" s="7" t="n">
        <v>1.41</v>
      </c>
      <c r="D57" s="7" t="n">
        <v>1.41</v>
      </c>
      <c r="F57" s="7" t="n">
        <v>1.41</v>
      </c>
    </row>
    <row r="58" spans="1:7">
      <c r="A58" s="4" t="s">
        <v>590</v>
      </c>
      <c r="C58" s="4" t="s">
        <v>44</v>
      </c>
      <c r="D58" s="5" t="n">
        <v>100000</v>
      </c>
      <c r="F58" s="5" t="n">
        <v>100000</v>
      </c>
    </row>
    <row r="59" spans="1:7">
      <c r="A59" s="4" t="s">
        <v>591</v>
      </c>
      <c r="D59" s="4" t="s">
        <v>44</v>
      </c>
      <c r="F59" s="4" t="s">
        <v>44</v>
      </c>
    </row>
    <row r="60" spans="1:7">
      <c r="A60" s="4" t="s">
        <v>592</v>
      </c>
      <c r="D60" s="4" t="s">
        <v>44</v>
      </c>
      <c r="F60" s="4" t="s">
        <v>44</v>
      </c>
    </row>
    <row r="61" spans="1:7">
      <c r="A61" s="4" t="s">
        <v>593</v>
      </c>
      <c r="D61" s="5" t="n">
        <v>-100000</v>
      </c>
      <c r="F61" s="4" t="s">
        <v>44</v>
      </c>
    </row>
    <row r="62" spans="1:7">
      <c r="A62" s="4" t="s">
        <v>590</v>
      </c>
      <c r="D62" s="4" t="s">
        <v>44</v>
      </c>
      <c r="F62" s="5" t="n">
        <v>100000</v>
      </c>
    </row>
    <row r="63" spans="1:7">
      <c r="A63" s="4" t="s">
        <v>585</v>
      </c>
      <c r="C63" s="7" t="n">
        <v>1.41</v>
      </c>
      <c r="D63" s="7" t="n">
        <v>1.41</v>
      </c>
    </row>
    <row r="64" spans="1:7">
      <c r="A64" s="4" t="s">
        <v>585</v>
      </c>
      <c r="D64" s="9" t="n">
        <v>1.41</v>
      </c>
      <c r="F64" s="7" t="n">
        <v>1.41</v>
      </c>
    </row>
    <row r="65" spans="1:7">
      <c r="A65" s="4" t="s">
        <v>597</v>
      </c>
    </row>
    <row r="66" spans="1:7">
      <c r="A66" s="3" t="s">
        <v>70</v>
      </c>
    </row>
    <row r="67" spans="1:7">
      <c r="A67" s="4" t="s">
        <v>580</v>
      </c>
      <c r="D67" s="7" t="n">
        <v>1.91</v>
      </c>
      <c r="F67" s="7" t="n">
        <v>1.91</v>
      </c>
    </row>
    <row r="68" spans="1:7">
      <c r="A68" s="4" t="s">
        <v>590</v>
      </c>
      <c r="D68" s="4" t="s">
        <v>44</v>
      </c>
      <c r="F68" s="5" t="n">
        <v>175000</v>
      </c>
    </row>
    <row r="69" spans="1:7">
      <c r="A69" s="4" t="s">
        <v>591</v>
      </c>
      <c r="C69" s="5" t="n">
        <v>175000</v>
      </c>
      <c r="F69" s="4" t="s">
        <v>44</v>
      </c>
    </row>
    <row r="70" spans="1:7">
      <c r="A70" s="4" t="s">
        <v>592</v>
      </c>
      <c r="F70" s="5" t="n">
        <v>-75000</v>
      </c>
    </row>
    <row r="71" spans="1:7">
      <c r="A71" s="4" t="s">
        <v>593</v>
      </c>
      <c r="F71" s="5" t="n">
        <v>-100000</v>
      </c>
    </row>
    <row r="72" spans="1:7">
      <c r="A72" s="4" t="s">
        <v>590</v>
      </c>
      <c r="F72" s="4" t="s">
        <v>44</v>
      </c>
    </row>
    <row r="73" spans="1:7">
      <c r="A73" s="4" t="s">
        <v>585</v>
      </c>
      <c r="D73" s="7" t="n">
        <v>1.91</v>
      </c>
    </row>
    <row r="74" spans="1:7">
      <c r="A74" s="4" t="s">
        <v>585</v>
      </c>
      <c r="F74" s="7" t="n">
        <v>1.91</v>
      </c>
    </row>
    <row r="75" spans="1:7">
      <c r="A75" s="4" t="s">
        <v>598</v>
      </c>
    </row>
    <row r="76" spans="1:7">
      <c r="A76" s="3" t="s">
        <v>70</v>
      </c>
    </row>
    <row r="77" spans="1:7">
      <c r="A77" s="4" t="s">
        <v>580</v>
      </c>
      <c r="C77" s="7" t="n">
        <v>1.99</v>
      </c>
      <c r="D77" s="7" t="n">
        <v>1.99</v>
      </c>
      <c r="F77" s="7" t="n">
        <v>1.99</v>
      </c>
    </row>
    <row r="78" spans="1:7">
      <c r="A78" s="4" t="s">
        <v>590</v>
      </c>
      <c r="C78" s="5" t="n">
        <v>175000</v>
      </c>
      <c r="D78" s="5" t="n">
        <v>175000</v>
      </c>
      <c r="F78" s="4" t="s">
        <v>44</v>
      </c>
    </row>
    <row r="79" spans="1:7">
      <c r="A79" s="4" t="s">
        <v>591</v>
      </c>
      <c r="C79" s="4" t="s">
        <v>44</v>
      </c>
      <c r="D79" s="4" t="s">
        <v>44</v>
      </c>
      <c r="F79" s="5" t="n">
        <v>175000</v>
      </c>
    </row>
    <row r="80" spans="1:7">
      <c r="A80" s="4" t="s">
        <v>592</v>
      </c>
      <c r="C80" s="4" t="s">
        <v>44</v>
      </c>
      <c r="D80" s="4" t="s">
        <v>44</v>
      </c>
      <c r="F80" s="4" t="s">
        <v>44</v>
      </c>
    </row>
    <row r="81" spans="1:7">
      <c r="A81" s="4" t="s">
        <v>593</v>
      </c>
      <c r="C81" s="5" t="n">
        <v>-175000</v>
      </c>
      <c r="D81" s="4" t="s">
        <v>44</v>
      </c>
      <c r="F81" s="4" t="s">
        <v>44</v>
      </c>
    </row>
    <row r="82" spans="1:7">
      <c r="A82" s="4" t="s">
        <v>590</v>
      </c>
      <c r="C82" s="4" t="s">
        <v>44</v>
      </c>
      <c r="D82" s="5" t="n">
        <v>175000</v>
      </c>
      <c r="F82" s="5" t="n">
        <v>175000</v>
      </c>
    </row>
    <row r="83" spans="1:7">
      <c r="A83" s="4" t="s">
        <v>585</v>
      </c>
      <c r="C83" s="7" t="n">
        <v>1.99</v>
      </c>
      <c r="D83" s="7" t="n">
        <v>1.99</v>
      </c>
    </row>
    <row r="84" spans="1:7">
      <c r="A84" s="4" t="s">
        <v>585</v>
      </c>
      <c r="C84" s="9" t="n">
        <v>1.99</v>
      </c>
      <c r="D84" s="9" t="n">
        <v>1.99</v>
      </c>
      <c r="F84" s="7" t="n">
        <v>1.99</v>
      </c>
    </row>
    <row r="85" spans="1:7">
      <c r="A85" s="4" t="s">
        <v>599</v>
      </c>
    </row>
    <row r="86" spans="1:7">
      <c r="A86" s="3" t="s">
        <v>70</v>
      </c>
    </row>
    <row r="87" spans="1:7">
      <c r="A87" s="4" t="s">
        <v>580</v>
      </c>
      <c r="C87" s="7" t="n">
        <v>1.44</v>
      </c>
      <c r="D87" s="7" t="n">
        <v>1.44</v>
      </c>
      <c r="F87" s="7" t="n">
        <v>1.44</v>
      </c>
    </row>
    <row r="88" spans="1:7">
      <c r="A88" s="4" t="s">
        <v>590</v>
      </c>
      <c r="C88" s="4" t="s">
        <v>44</v>
      </c>
      <c r="D88" s="5" t="n">
        <v>1915000</v>
      </c>
      <c r="F88" s="5" t="n">
        <v>1915000</v>
      </c>
    </row>
    <row r="89" spans="1:7">
      <c r="A89" s="4" t="s">
        <v>591</v>
      </c>
      <c r="D89" s="4" t="s">
        <v>44</v>
      </c>
      <c r="F89" s="4" t="s">
        <v>44</v>
      </c>
    </row>
    <row r="90" spans="1:7">
      <c r="A90" s="4" t="s">
        <v>592</v>
      </c>
      <c r="D90" s="4" t="s">
        <v>44</v>
      </c>
      <c r="F90" s="4" t="s">
        <v>44</v>
      </c>
    </row>
    <row r="91" spans="1:7">
      <c r="A91" s="4" t="s">
        <v>593</v>
      </c>
      <c r="D91" s="5" t="n">
        <v>-1915000</v>
      </c>
      <c r="F91" s="4" t="s">
        <v>44</v>
      </c>
    </row>
    <row r="92" spans="1:7">
      <c r="A92" s="4" t="s">
        <v>590</v>
      </c>
      <c r="D92" s="4" t="s">
        <v>44</v>
      </c>
      <c r="F92" s="5" t="n">
        <v>1915000</v>
      </c>
    </row>
    <row r="93" spans="1:7">
      <c r="A93" s="4" t="s">
        <v>585</v>
      </c>
      <c r="C93" s="7" t="n">
        <v>1.44</v>
      </c>
      <c r="D93" s="7" t="n">
        <v>1.44</v>
      </c>
    </row>
    <row r="94" spans="1:7">
      <c r="A94" s="4" t="s">
        <v>585</v>
      </c>
      <c r="D94" s="9" t="n">
        <v>1.44</v>
      </c>
      <c r="F94" s="7" t="n">
        <v>1.44</v>
      </c>
    </row>
    <row r="95" spans="1:7">
      <c r="A95" s="4" t="s">
        <v>600</v>
      </c>
    </row>
    <row r="96" spans="1:7">
      <c r="A96" s="3" t="s">
        <v>70</v>
      </c>
    </row>
    <row r="97" spans="1:7">
      <c r="A97" s="4" t="s">
        <v>580</v>
      </c>
      <c r="D97" s="7" t="n">
        <v>1.98</v>
      </c>
      <c r="F97" s="7" t="n">
        <v>1.98</v>
      </c>
    </row>
    <row r="98" spans="1:7">
      <c r="A98" s="4" t="s">
        <v>590</v>
      </c>
      <c r="D98" s="4" t="s">
        <v>44</v>
      </c>
      <c r="F98" s="5" t="n">
        <v>75000</v>
      </c>
    </row>
    <row r="99" spans="1:7">
      <c r="A99" s="4" t="s">
        <v>591</v>
      </c>
      <c r="F99" s="4" t="s">
        <v>44</v>
      </c>
    </row>
    <row r="100" spans="1:7">
      <c r="A100" s="4" t="s">
        <v>592</v>
      </c>
      <c r="F100" s="4" t="s">
        <v>44</v>
      </c>
    </row>
    <row r="101" spans="1:7">
      <c r="A101" s="4" t="s">
        <v>593</v>
      </c>
      <c r="F101" s="5" t="n">
        <v>-75000</v>
      </c>
    </row>
    <row r="102" spans="1:7">
      <c r="A102" s="4" t="s">
        <v>590</v>
      </c>
      <c r="F102" s="4" t="s">
        <v>44</v>
      </c>
    </row>
    <row r="103" spans="1:7">
      <c r="A103" s="4" t="s">
        <v>585</v>
      </c>
      <c r="D103" s="7" t="n">
        <v>1.98</v>
      </c>
    </row>
    <row r="104" spans="1:7">
      <c r="A104" s="4" t="s">
        <v>585</v>
      </c>
      <c r="F104" s="7" t="n">
        <v>1.98</v>
      </c>
    </row>
    <row r="105" spans="1:7">
      <c r="A105" s="4" t="s">
        <v>601</v>
      </c>
    </row>
    <row r="106" spans="1:7">
      <c r="A106" s="3" t="s">
        <v>70</v>
      </c>
    </row>
    <row r="107" spans="1:7">
      <c r="A107" s="4" t="s">
        <v>580</v>
      </c>
      <c r="C107" s="7" t="n">
        <v>1.84</v>
      </c>
      <c r="D107" s="7" t="n">
        <v>1.84</v>
      </c>
      <c r="F107" s="7" t="n">
        <v>1.84</v>
      </c>
    </row>
    <row r="108" spans="1:7">
      <c r="A108" s="4" t="s">
        <v>590</v>
      </c>
      <c r="C108" s="5" t="n">
        <v>75000</v>
      </c>
      <c r="D108" s="5" t="n">
        <v>75000</v>
      </c>
      <c r="F108" s="4" t="s">
        <v>44</v>
      </c>
    </row>
    <row r="109" spans="1:7">
      <c r="A109" s="4" t="s">
        <v>591</v>
      </c>
      <c r="C109" s="4" t="s">
        <v>44</v>
      </c>
      <c r="D109" s="4" t="s">
        <v>44</v>
      </c>
      <c r="F109" s="5" t="n">
        <v>75000</v>
      </c>
    </row>
    <row r="110" spans="1:7">
      <c r="A110" s="4" t="s">
        <v>592</v>
      </c>
      <c r="C110" s="4" t="s">
        <v>44</v>
      </c>
      <c r="D110" s="4" t="s">
        <v>44</v>
      </c>
      <c r="F110" s="4" t="s">
        <v>44</v>
      </c>
    </row>
    <row r="111" spans="1:7">
      <c r="A111" s="4" t="s">
        <v>593</v>
      </c>
      <c r="C111" s="5" t="n">
        <v>-75000</v>
      </c>
      <c r="D111" s="4" t="s">
        <v>44</v>
      </c>
      <c r="F111" s="4" t="s">
        <v>44</v>
      </c>
    </row>
    <row r="112" spans="1:7">
      <c r="A112" s="4" t="s">
        <v>590</v>
      </c>
      <c r="C112" s="4" t="s">
        <v>44</v>
      </c>
      <c r="D112" s="5" t="n">
        <v>75000</v>
      </c>
      <c r="F112" s="5" t="n">
        <v>75000</v>
      </c>
    </row>
    <row r="113" spans="1:7">
      <c r="A113" s="4" t="s">
        <v>585</v>
      </c>
      <c r="C113" s="7" t="n">
        <v>1.84</v>
      </c>
      <c r="D113" s="7" t="n">
        <v>1.84</v>
      </c>
    </row>
    <row r="114" spans="1:7">
      <c r="A114" s="4" t="s">
        <v>585</v>
      </c>
      <c r="C114" s="9" t="n">
        <v>1.84</v>
      </c>
      <c r="D114" s="9" t="n">
        <v>1.84</v>
      </c>
      <c r="F114" s="7" t="n">
        <v>1.84</v>
      </c>
    </row>
    <row r="115" spans="1:7">
      <c r="A115" s="4" t="s">
        <v>602</v>
      </c>
    </row>
    <row r="116" spans="1:7">
      <c r="A116" s="3" t="s">
        <v>70</v>
      </c>
    </row>
    <row r="117" spans="1:7">
      <c r="A117" s="4" t="s">
        <v>580</v>
      </c>
      <c r="C117" s="7" t="n">
        <v>1.46</v>
      </c>
      <c r="D117" s="7" t="n">
        <v>1.46</v>
      </c>
      <c r="F117" s="7" t="n">
        <v>1.46</v>
      </c>
    </row>
    <row r="118" spans="1:7">
      <c r="A118" s="4" t="s">
        <v>590</v>
      </c>
      <c r="C118" s="4" t="s">
        <v>44</v>
      </c>
      <c r="D118" s="5" t="n">
        <v>250000</v>
      </c>
      <c r="F118" s="5" t="n">
        <v>250000</v>
      </c>
    </row>
    <row r="119" spans="1:7">
      <c r="A119" s="4" t="s">
        <v>591</v>
      </c>
      <c r="D119" s="4" t="s">
        <v>44</v>
      </c>
      <c r="F119" s="4" t="s">
        <v>44</v>
      </c>
    </row>
    <row r="120" spans="1:7">
      <c r="A120" s="4" t="s">
        <v>592</v>
      </c>
      <c r="D120" s="4" t="s">
        <v>44</v>
      </c>
      <c r="F120" s="4" t="s">
        <v>44</v>
      </c>
    </row>
    <row r="121" spans="1:7">
      <c r="A121" s="4" t="s">
        <v>593</v>
      </c>
      <c r="D121" s="5" t="n">
        <v>-250000</v>
      </c>
      <c r="F121" s="4" t="s">
        <v>44</v>
      </c>
    </row>
    <row r="122" spans="1:7">
      <c r="A122" s="4" t="s">
        <v>590</v>
      </c>
      <c r="D122" s="4" t="s">
        <v>44</v>
      </c>
      <c r="F122" s="5" t="n">
        <v>250000</v>
      </c>
    </row>
    <row r="123" spans="1:7">
      <c r="A123" s="4" t="s">
        <v>585</v>
      </c>
      <c r="C123" s="7" t="n">
        <v>1.46</v>
      </c>
      <c r="D123" s="7" t="n">
        <v>1.46</v>
      </c>
    </row>
    <row r="124" spans="1:7">
      <c r="A124" s="4" t="s">
        <v>585</v>
      </c>
      <c r="D124" s="9" t="n">
        <v>1.46</v>
      </c>
      <c r="F124" s="7" t="n">
        <v>1.46</v>
      </c>
    </row>
    <row r="125" spans="1:7">
      <c r="A125" s="4" t="s">
        <v>523</v>
      </c>
    </row>
    <row r="126" spans="1:7">
      <c r="A126" s="3" t="s">
        <v>70</v>
      </c>
    </row>
    <row r="127" spans="1:7">
      <c r="A127" s="4" t="s">
        <v>580</v>
      </c>
      <c r="D127" s="7" t="n">
        <v>0.74</v>
      </c>
      <c r="F127" s="7" t="n">
        <v>0.74</v>
      </c>
    </row>
    <row r="128" spans="1:7">
      <c r="A128" s="4" t="s">
        <v>590</v>
      </c>
      <c r="D128" s="4" t="s">
        <v>44</v>
      </c>
      <c r="F128" s="5" t="n">
        <v>1310000</v>
      </c>
    </row>
    <row r="129" spans="1:7">
      <c r="A129" s="4" t="s">
        <v>591</v>
      </c>
      <c r="F129" s="4" t="s">
        <v>44</v>
      </c>
    </row>
    <row r="130" spans="1:7">
      <c r="A130" s="4" t="s">
        <v>592</v>
      </c>
      <c r="B130" s="4" t="s">
        <v>331</v>
      </c>
      <c r="F130" s="5" t="n">
        <v>-1310000</v>
      </c>
    </row>
    <row r="131" spans="1:7">
      <c r="A131" s="4" t="s">
        <v>593</v>
      </c>
      <c r="F131" s="4" t="s">
        <v>44</v>
      </c>
    </row>
    <row r="132" spans="1:7">
      <c r="A132" s="4" t="s">
        <v>590</v>
      </c>
      <c r="F132" s="4" t="s">
        <v>44</v>
      </c>
    </row>
    <row r="133" spans="1:7">
      <c r="A133" s="4" t="s">
        <v>585</v>
      </c>
      <c r="D133" s="7" t="n">
        <v>0.74</v>
      </c>
    </row>
    <row r="134" spans="1:7">
      <c r="A134" s="4" t="s">
        <v>585</v>
      </c>
      <c r="F134" s="7" t="n">
        <v>0.74</v>
      </c>
    </row>
    <row r="135" spans="1:7">
      <c r="A135" s="4" t="s">
        <v>603</v>
      </c>
    </row>
    <row r="136" spans="1:7">
      <c r="A136" s="3" t="s">
        <v>70</v>
      </c>
    </row>
    <row r="137" spans="1:7">
      <c r="A137" s="4" t="s">
        <v>580</v>
      </c>
      <c r="C137" s="7" t="n">
        <v>1.89</v>
      </c>
      <c r="D137" s="7" t="n">
        <v>1.89</v>
      </c>
      <c r="F137" s="7" t="n">
        <v>1.89</v>
      </c>
    </row>
    <row r="138" spans="1:7">
      <c r="A138" s="4" t="s">
        <v>590</v>
      </c>
      <c r="C138" s="5" t="n">
        <v>75000</v>
      </c>
      <c r="D138" s="5" t="n">
        <v>75000</v>
      </c>
      <c r="F138" s="4" t="s">
        <v>44</v>
      </c>
    </row>
    <row r="139" spans="1:7">
      <c r="A139" s="4" t="s">
        <v>591</v>
      </c>
      <c r="C139" s="4" t="s">
        <v>44</v>
      </c>
      <c r="D139" s="4" t="s">
        <v>44</v>
      </c>
      <c r="F139" s="5" t="n">
        <v>75000</v>
      </c>
    </row>
    <row r="140" spans="1:7">
      <c r="A140" s="4" t="s">
        <v>592</v>
      </c>
      <c r="C140" s="4" t="s">
        <v>44</v>
      </c>
      <c r="D140" s="4" t="s">
        <v>44</v>
      </c>
      <c r="F140" s="4" t="s">
        <v>44</v>
      </c>
    </row>
    <row r="141" spans="1:7">
      <c r="A141" s="4" t="s">
        <v>593</v>
      </c>
      <c r="C141" s="5" t="n">
        <v>-75000</v>
      </c>
      <c r="D141" s="4" t="s">
        <v>44</v>
      </c>
      <c r="F141" s="4" t="s">
        <v>44</v>
      </c>
    </row>
    <row r="142" spans="1:7">
      <c r="A142" s="4" t="s">
        <v>590</v>
      </c>
      <c r="C142" s="4" t="s">
        <v>44</v>
      </c>
      <c r="D142" s="5" t="n">
        <v>75000</v>
      </c>
      <c r="F142" s="5" t="n">
        <v>75000</v>
      </c>
    </row>
    <row r="143" spans="1:7">
      <c r="A143" s="4" t="s">
        <v>585</v>
      </c>
      <c r="C143" s="7" t="n">
        <v>1.89</v>
      </c>
      <c r="D143" s="7" t="n">
        <v>1.89</v>
      </c>
    </row>
    <row r="144" spans="1:7">
      <c r="A144" s="4" t="s">
        <v>585</v>
      </c>
      <c r="C144" s="9" t="n">
        <v>1.89</v>
      </c>
      <c r="D144" s="9" t="n">
        <v>1.89</v>
      </c>
      <c r="F144" s="7" t="n">
        <v>1.89</v>
      </c>
    </row>
    <row r="145" spans="1:7">
      <c r="A145" s="4" t="s">
        <v>604</v>
      </c>
    </row>
    <row r="146" spans="1:7">
      <c r="A146" s="3" t="s">
        <v>70</v>
      </c>
    </row>
    <row r="147" spans="1:7">
      <c r="A147" s="4" t="s">
        <v>580</v>
      </c>
      <c r="C147" s="7" t="n">
        <v>1.71</v>
      </c>
      <c r="D147" s="7" t="n">
        <v>1.71</v>
      </c>
      <c r="F147" s="7" t="n">
        <v>1.71</v>
      </c>
    </row>
    <row r="148" spans="1:7">
      <c r="A148" s="4" t="s">
        <v>590</v>
      </c>
      <c r="C148" s="4" t="s">
        <v>44</v>
      </c>
      <c r="D148" s="5" t="n">
        <v>15000</v>
      </c>
      <c r="F148" s="5" t="n">
        <v>15000</v>
      </c>
    </row>
    <row r="149" spans="1:7">
      <c r="A149" s="4" t="s">
        <v>591</v>
      </c>
      <c r="D149" s="4" t="s">
        <v>44</v>
      </c>
      <c r="F149" s="4" t="s">
        <v>44</v>
      </c>
    </row>
    <row r="150" spans="1:7">
      <c r="A150" s="4" t="s">
        <v>592</v>
      </c>
      <c r="D150" s="4" t="s">
        <v>44</v>
      </c>
      <c r="F150" s="4" t="s">
        <v>44</v>
      </c>
    </row>
    <row r="151" spans="1:7">
      <c r="A151" s="4" t="s">
        <v>593</v>
      </c>
      <c r="D151" s="5" t="n">
        <v>-15000</v>
      </c>
      <c r="F151" s="4" t="s">
        <v>44</v>
      </c>
    </row>
    <row r="152" spans="1:7">
      <c r="A152" s="4" t="s">
        <v>590</v>
      </c>
      <c r="D152" s="4" t="s">
        <v>44</v>
      </c>
      <c r="F152" s="5" t="n">
        <v>15000</v>
      </c>
    </row>
    <row r="153" spans="1:7">
      <c r="A153" s="4" t="s">
        <v>585</v>
      </c>
      <c r="C153" s="7" t="n">
        <v>1.71</v>
      </c>
      <c r="D153" s="7" t="n">
        <v>1.71</v>
      </c>
    </row>
    <row r="154" spans="1:7">
      <c r="A154" s="4" t="s">
        <v>585</v>
      </c>
      <c r="D154" s="9" t="n">
        <v>1.71</v>
      </c>
      <c r="F154" s="7" t="n">
        <v>1.71</v>
      </c>
    </row>
    <row r="155" spans="1:7">
      <c r="A155" s="4" t="s">
        <v>605</v>
      </c>
    </row>
    <row r="156" spans="1:7">
      <c r="A156" s="3" t="s">
        <v>70</v>
      </c>
    </row>
    <row r="157" spans="1:7">
      <c r="A157" s="4" t="s">
        <v>580</v>
      </c>
      <c r="D157" s="7" t="n">
        <v>2.31</v>
      </c>
      <c r="F157" s="7" t="n">
        <v>2.31</v>
      </c>
    </row>
    <row r="158" spans="1:7">
      <c r="A158" s="4" t="s">
        <v>590</v>
      </c>
      <c r="D158" s="4" t="s">
        <v>44</v>
      </c>
      <c r="F158" s="5" t="n">
        <v>500000</v>
      </c>
    </row>
    <row r="159" spans="1:7">
      <c r="A159" s="4" t="s">
        <v>591</v>
      </c>
      <c r="F159" s="4" t="s">
        <v>44</v>
      </c>
    </row>
    <row r="160" spans="1:7">
      <c r="A160" s="4" t="s">
        <v>592</v>
      </c>
      <c r="F160" s="4" t="s">
        <v>44</v>
      </c>
    </row>
    <row r="161" spans="1:7">
      <c r="A161" s="4" t="s">
        <v>593</v>
      </c>
      <c r="F161" s="5" t="n">
        <v>-500000</v>
      </c>
    </row>
    <row r="162" spans="1:7">
      <c r="A162" s="4" t="s">
        <v>590</v>
      </c>
      <c r="F162" s="4" t="s">
        <v>44</v>
      </c>
    </row>
    <row r="163" spans="1:7">
      <c r="A163" s="4" t="s">
        <v>585</v>
      </c>
      <c r="D163" s="7" t="n">
        <v>2.31</v>
      </c>
    </row>
    <row r="164" spans="1:7">
      <c r="A164" s="4" t="s">
        <v>585</v>
      </c>
      <c r="F164" s="7" t="n">
        <v>2.31</v>
      </c>
    </row>
    <row r="165" spans="1:7">
      <c r="A165" s="4" t="s">
        <v>606</v>
      </c>
    </row>
    <row r="166" spans="1:7">
      <c r="A166" s="3" t="s">
        <v>70</v>
      </c>
    </row>
    <row r="167" spans="1:7">
      <c r="A167" s="4" t="s">
        <v>580</v>
      </c>
      <c r="C167" s="7" t="n">
        <v>1.32</v>
      </c>
      <c r="D167" s="7" t="n">
        <v>1.32</v>
      </c>
      <c r="F167" s="7" t="n">
        <v>1.32</v>
      </c>
    </row>
    <row r="168" spans="1:7">
      <c r="A168" s="4" t="s">
        <v>590</v>
      </c>
      <c r="C168" s="5" t="n">
        <v>150000</v>
      </c>
      <c r="D168" s="5" t="n">
        <v>150000</v>
      </c>
      <c r="F168" s="5" t="n">
        <v>150000</v>
      </c>
    </row>
    <row r="169" spans="1:7">
      <c r="A169" s="4" t="s">
        <v>591</v>
      </c>
      <c r="C169" s="4" t="s">
        <v>44</v>
      </c>
      <c r="D169" s="4" t="s">
        <v>44</v>
      </c>
      <c r="F169" s="4" t="s">
        <v>44</v>
      </c>
    </row>
    <row r="170" spans="1:7">
      <c r="A170" s="4" t="s">
        <v>592</v>
      </c>
      <c r="C170" s="4" t="s">
        <v>44</v>
      </c>
      <c r="D170" s="4" t="s">
        <v>44</v>
      </c>
      <c r="F170" s="4" t="s">
        <v>44</v>
      </c>
    </row>
    <row r="171" spans="1:7">
      <c r="A171" s="4" t="s">
        <v>593</v>
      </c>
      <c r="C171" s="5" t="n">
        <v>-150000</v>
      </c>
      <c r="D171" s="4" t="s">
        <v>44</v>
      </c>
      <c r="F171" s="4" t="s">
        <v>44</v>
      </c>
    </row>
    <row r="172" spans="1:7">
      <c r="A172" s="4" t="s">
        <v>590</v>
      </c>
      <c r="C172" s="4" t="s">
        <v>44</v>
      </c>
      <c r="D172" s="5" t="n">
        <v>150000</v>
      </c>
      <c r="F172" s="5" t="n">
        <v>150000</v>
      </c>
    </row>
    <row r="173" spans="1:7">
      <c r="A173" s="4" t="s">
        <v>585</v>
      </c>
      <c r="C173" s="7" t="n">
        <v>1.32</v>
      </c>
      <c r="D173" s="7" t="n">
        <v>1.32</v>
      </c>
    </row>
    <row r="174" spans="1:7">
      <c r="A174" s="4" t="s">
        <v>585</v>
      </c>
      <c r="C174" s="9" t="n">
        <v>1.32</v>
      </c>
      <c r="D174" s="9" t="n">
        <v>1.32</v>
      </c>
      <c r="F174" s="7" t="n">
        <v>1.32</v>
      </c>
    </row>
    <row r="175" spans="1:7">
      <c r="A175" s="4" t="s">
        <v>607</v>
      </c>
    </row>
    <row r="176" spans="1:7">
      <c r="A176" s="3" t="s">
        <v>70</v>
      </c>
    </row>
    <row r="177" spans="1:7">
      <c r="A177" s="4" t="s">
        <v>580</v>
      </c>
      <c r="C177" s="7" t="n">
        <v>1.91</v>
      </c>
      <c r="D177" s="7" t="n">
        <v>1.91</v>
      </c>
      <c r="F177" s="7" t="n">
        <v>1.91</v>
      </c>
    </row>
    <row r="178" spans="1:7">
      <c r="A178" s="4" t="s">
        <v>590</v>
      </c>
      <c r="C178" s="4" t="s">
        <v>44</v>
      </c>
      <c r="D178" s="5" t="n">
        <v>491000</v>
      </c>
      <c r="F178" s="5" t="n">
        <v>491000</v>
      </c>
    </row>
    <row r="179" spans="1:7">
      <c r="A179" s="4" t="s">
        <v>591</v>
      </c>
      <c r="D179" s="4" t="s">
        <v>44</v>
      </c>
      <c r="F179" s="4" t="s">
        <v>44</v>
      </c>
    </row>
    <row r="180" spans="1:7">
      <c r="A180" s="4" t="s">
        <v>592</v>
      </c>
      <c r="D180" s="4" t="s">
        <v>44</v>
      </c>
      <c r="F180" s="4" t="s">
        <v>44</v>
      </c>
    </row>
    <row r="181" spans="1:7">
      <c r="A181" s="4" t="s">
        <v>593</v>
      </c>
      <c r="D181" s="5" t="n">
        <v>-491000</v>
      </c>
      <c r="F181" s="4" t="s">
        <v>44</v>
      </c>
    </row>
    <row r="182" spans="1:7">
      <c r="A182" s="4" t="s">
        <v>590</v>
      </c>
      <c r="D182" s="4" t="s">
        <v>44</v>
      </c>
      <c r="F182" s="5" t="n">
        <v>491000</v>
      </c>
    </row>
    <row r="183" spans="1:7">
      <c r="A183" s="4" t="s">
        <v>585</v>
      </c>
      <c r="C183" s="7" t="n">
        <v>1.91</v>
      </c>
      <c r="D183" s="7" t="n">
        <v>1.91</v>
      </c>
    </row>
    <row r="184" spans="1:7">
      <c r="A184" s="4" t="s">
        <v>585</v>
      </c>
      <c r="D184" s="9" t="n">
        <v>1.91</v>
      </c>
      <c r="F184" s="7" t="n">
        <v>1.91</v>
      </c>
    </row>
    <row r="185" spans="1:7">
      <c r="A185" s="4" t="s">
        <v>608</v>
      </c>
    </row>
    <row r="186" spans="1:7">
      <c r="A186" s="3" t="s">
        <v>70</v>
      </c>
    </row>
    <row r="187" spans="1:7">
      <c r="A187" s="4" t="s">
        <v>580</v>
      </c>
      <c r="D187" s="7" t="n">
        <v>2.22</v>
      </c>
      <c r="F187" s="7" t="n">
        <v>2.22</v>
      </c>
    </row>
    <row r="188" spans="1:7">
      <c r="A188" s="4" t="s">
        <v>590</v>
      </c>
      <c r="D188" s="4" t="s">
        <v>44</v>
      </c>
      <c r="F188" s="5" t="n">
        <v>100000</v>
      </c>
    </row>
    <row r="189" spans="1:7">
      <c r="A189" s="4" t="s">
        <v>591</v>
      </c>
      <c r="F189" s="4" t="s">
        <v>44</v>
      </c>
    </row>
    <row r="190" spans="1:7">
      <c r="A190" s="4" t="s">
        <v>592</v>
      </c>
      <c r="F190" s="4" t="s">
        <v>44</v>
      </c>
    </row>
    <row r="191" spans="1:7">
      <c r="A191" s="4" t="s">
        <v>593</v>
      </c>
      <c r="F191" s="5" t="n">
        <v>-100000</v>
      </c>
    </row>
    <row r="192" spans="1:7">
      <c r="A192" s="4" t="s">
        <v>590</v>
      </c>
      <c r="F192" s="4" t="s">
        <v>44</v>
      </c>
    </row>
    <row r="193" spans="1:7">
      <c r="A193" s="4" t="s">
        <v>585</v>
      </c>
      <c r="D193" s="7" t="n">
        <v>2.22</v>
      </c>
    </row>
    <row r="194" spans="1:7">
      <c r="A194" s="4" t="s">
        <v>585</v>
      </c>
      <c r="F194" s="7" t="n">
        <v>2.22</v>
      </c>
    </row>
    <row r="195" spans="1:7">
      <c r="A195" s="4" t="s">
        <v>609</v>
      </c>
    </row>
    <row r="196" spans="1:7">
      <c r="A196" s="3" t="s">
        <v>70</v>
      </c>
    </row>
    <row r="197" spans="1:7">
      <c r="A197" s="4" t="s">
        <v>580</v>
      </c>
      <c r="C197" s="7" t="n">
        <v>1.19</v>
      </c>
      <c r="D197" s="7" t="n">
        <v>1.19</v>
      </c>
      <c r="F197" s="7" t="n">
        <v>1.19</v>
      </c>
    </row>
    <row r="198" spans="1:7">
      <c r="A198" s="4" t="s">
        <v>590</v>
      </c>
      <c r="C198" s="5" t="n">
        <v>60000</v>
      </c>
      <c r="D198" s="5" t="n">
        <v>60000</v>
      </c>
      <c r="F198" s="5" t="n">
        <v>60000</v>
      </c>
    </row>
    <row r="199" spans="1:7">
      <c r="A199" s="4" t="s">
        <v>591</v>
      </c>
      <c r="C199" s="4" t="s">
        <v>44</v>
      </c>
      <c r="D199" s="4" t="s">
        <v>44</v>
      </c>
      <c r="F199" s="4" t="s">
        <v>44</v>
      </c>
    </row>
    <row r="200" spans="1:7">
      <c r="A200" s="4" t="s">
        <v>592</v>
      </c>
      <c r="C200" s="4" t="s">
        <v>44</v>
      </c>
      <c r="D200" s="4" t="s">
        <v>44</v>
      </c>
      <c r="F200" s="4" t="s">
        <v>44</v>
      </c>
    </row>
    <row r="201" spans="1:7">
      <c r="A201" s="4" t="s">
        <v>593</v>
      </c>
      <c r="C201" s="5" t="n">
        <v>-60000</v>
      </c>
      <c r="D201" s="4" t="s">
        <v>44</v>
      </c>
      <c r="F201" s="4" t="s">
        <v>44</v>
      </c>
    </row>
    <row r="202" spans="1:7">
      <c r="A202" s="4" t="s">
        <v>590</v>
      </c>
      <c r="C202" s="4" t="s">
        <v>44</v>
      </c>
      <c r="D202" s="5" t="n">
        <v>60000</v>
      </c>
      <c r="F202" s="5" t="n">
        <v>60000</v>
      </c>
    </row>
    <row r="203" spans="1:7">
      <c r="A203" s="4" t="s">
        <v>585</v>
      </c>
      <c r="C203" s="7" t="n">
        <v>1.19</v>
      </c>
      <c r="D203" s="7" t="n">
        <v>1.19</v>
      </c>
    </row>
    <row r="204" spans="1:7">
      <c r="A204" s="4" t="s">
        <v>585</v>
      </c>
      <c r="C204" s="9" t="n">
        <v>1.19</v>
      </c>
      <c r="D204" s="9" t="n">
        <v>1.19</v>
      </c>
      <c r="F204" s="7" t="n">
        <v>1.19</v>
      </c>
    </row>
    <row r="205" spans="1:7">
      <c r="A205" s="4" t="s">
        <v>610</v>
      </c>
    </row>
    <row r="206" spans="1:7">
      <c r="A206" s="3" t="s">
        <v>70</v>
      </c>
    </row>
    <row r="207" spans="1:7">
      <c r="A207" s="4" t="s">
        <v>580</v>
      </c>
      <c r="C207" s="7" t="n">
        <v>1.85</v>
      </c>
      <c r="D207" s="7" t="n">
        <v>1.85</v>
      </c>
      <c r="F207" s="7" t="n">
        <v>1.85</v>
      </c>
    </row>
    <row r="208" spans="1:7">
      <c r="A208" s="4" t="s">
        <v>590</v>
      </c>
      <c r="C208" s="4" t="s">
        <v>44</v>
      </c>
      <c r="D208" s="5" t="n">
        <v>170000</v>
      </c>
      <c r="F208" s="5" t="n">
        <v>170000</v>
      </c>
    </row>
    <row r="209" spans="1:7">
      <c r="A209" s="4" t="s">
        <v>591</v>
      </c>
      <c r="D209" s="4" t="s">
        <v>44</v>
      </c>
      <c r="F209" s="4" t="s">
        <v>44</v>
      </c>
    </row>
    <row r="210" spans="1:7">
      <c r="A210" s="4" t="s">
        <v>592</v>
      </c>
      <c r="D210" s="4" t="s">
        <v>44</v>
      </c>
      <c r="F210" s="4" t="s">
        <v>44</v>
      </c>
    </row>
    <row r="211" spans="1:7">
      <c r="A211" s="4" t="s">
        <v>593</v>
      </c>
      <c r="D211" s="5" t="n">
        <v>-170000</v>
      </c>
      <c r="F211" s="4" t="s">
        <v>44</v>
      </c>
    </row>
    <row r="212" spans="1:7">
      <c r="A212" s="4" t="s">
        <v>590</v>
      </c>
      <c r="D212" s="4" t="s">
        <v>44</v>
      </c>
      <c r="F212" s="5" t="n">
        <v>170000</v>
      </c>
    </row>
    <row r="213" spans="1:7">
      <c r="A213" s="4" t="s">
        <v>585</v>
      </c>
      <c r="C213" s="7" t="n">
        <v>1.85</v>
      </c>
      <c r="D213" s="7" t="n">
        <v>1.85</v>
      </c>
    </row>
    <row r="214" spans="1:7">
      <c r="A214" s="4" t="s">
        <v>585</v>
      </c>
      <c r="D214" s="9" t="n">
        <v>1.85</v>
      </c>
      <c r="F214" s="7" t="n">
        <v>1.85</v>
      </c>
    </row>
    <row r="215" spans="1:7">
      <c r="A215" s="4" t="s">
        <v>611</v>
      </c>
    </row>
    <row r="216" spans="1:7">
      <c r="A216" s="3" t="s">
        <v>70</v>
      </c>
    </row>
    <row r="217" spans="1:7">
      <c r="A217" s="4" t="s">
        <v>580</v>
      </c>
      <c r="C217" s="7" t="n">
        <v>1.34</v>
      </c>
      <c r="D217" s="7" t="n">
        <v>1.34</v>
      </c>
      <c r="F217" s="7" t="n">
        <v>1.34</v>
      </c>
    </row>
    <row r="218" spans="1:7">
      <c r="A218" s="4" t="s">
        <v>590</v>
      </c>
      <c r="C218" s="5" t="n">
        <v>1427000</v>
      </c>
      <c r="D218" s="5" t="n">
        <v>1427000</v>
      </c>
      <c r="F218" s="4" t="s">
        <v>44</v>
      </c>
    </row>
    <row r="219" spans="1:7">
      <c r="A219" s="4" t="s">
        <v>591</v>
      </c>
      <c r="C219" s="4" t="s">
        <v>44</v>
      </c>
      <c r="D219" s="4" t="s">
        <v>44</v>
      </c>
      <c r="F219" s="5" t="n">
        <v>1427000</v>
      </c>
    </row>
    <row r="220" spans="1:7">
      <c r="A220" s="4" t="s">
        <v>592</v>
      </c>
      <c r="C220" s="4" t="s">
        <v>44</v>
      </c>
      <c r="D220" s="4" t="s">
        <v>44</v>
      </c>
      <c r="F220" s="4" t="s">
        <v>44</v>
      </c>
    </row>
    <row r="221" spans="1:7">
      <c r="A221" s="4" t="s">
        <v>593</v>
      </c>
      <c r="C221" s="5" t="n">
        <v>-1427000</v>
      </c>
      <c r="D221" s="4" t="s">
        <v>44</v>
      </c>
      <c r="F221" s="4" t="s">
        <v>44</v>
      </c>
    </row>
    <row r="222" spans="1:7">
      <c r="A222" s="4" t="s">
        <v>590</v>
      </c>
      <c r="C222" s="4" t="s">
        <v>44</v>
      </c>
      <c r="D222" s="5" t="n">
        <v>1427000</v>
      </c>
      <c r="F222" s="5" t="n">
        <v>1427000</v>
      </c>
    </row>
    <row r="223" spans="1:7">
      <c r="A223" s="4" t="s">
        <v>585</v>
      </c>
      <c r="C223" s="7" t="n">
        <v>1.34</v>
      </c>
      <c r="D223" s="7" t="n">
        <v>1.34</v>
      </c>
    </row>
    <row r="224" spans="1:7">
      <c r="A224" s="4" t="s">
        <v>585</v>
      </c>
      <c r="C224" s="9" t="n">
        <v>1.34</v>
      </c>
      <c r="D224" s="9" t="n">
        <v>1.34</v>
      </c>
      <c r="F224" s="7" t="n">
        <v>1.34</v>
      </c>
    </row>
    <row r="225" spans="1:7">
      <c r="A225" s="4" t="s">
        <v>525</v>
      </c>
    </row>
    <row r="226" spans="1:7">
      <c r="A226" s="3" t="s">
        <v>70</v>
      </c>
    </row>
    <row r="227" spans="1:7">
      <c r="A227" s="4" t="s">
        <v>580</v>
      </c>
      <c r="C227" s="7" t="n">
        <v>0.72</v>
      </c>
      <c r="D227" s="7" t="n">
        <v>0.72</v>
      </c>
      <c r="F227" s="7" t="n">
        <v>0.72</v>
      </c>
    </row>
    <row r="228" spans="1:7">
      <c r="A228" s="4" t="s">
        <v>590</v>
      </c>
      <c r="C228" s="4" t="s">
        <v>44</v>
      </c>
      <c r="D228" s="5" t="n">
        <v>590000</v>
      </c>
      <c r="F228" s="5" t="n">
        <v>724000</v>
      </c>
    </row>
    <row r="229" spans="1:7">
      <c r="A229" s="4" t="s">
        <v>591</v>
      </c>
      <c r="D229" s="4" t="s">
        <v>44</v>
      </c>
      <c r="F229" s="4" t="s">
        <v>44</v>
      </c>
    </row>
    <row r="230" spans="1:7">
      <c r="A230" s="4" t="s">
        <v>592</v>
      </c>
      <c r="D230" s="5" t="n">
        <v>-575000</v>
      </c>
      <c r="E230" s="4" t="s">
        <v>526</v>
      </c>
      <c r="F230" s="5" t="n">
        <v>-134000</v>
      </c>
      <c r="G230" s="4" t="s">
        <v>331</v>
      </c>
    </row>
    <row r="231" spans="1:7">
      <c r="A231" s="4" t="s">
        <v>593</v>
      </c>
      <c r="D231" s="5" t="n">
        <v>-15000</v>
      </c>
      <c r="F231" s="4" t="s">
        <v>44</v>
      </c>
    </row>
    <row r="232" spans="1:7">
      <c r="A232" s="4" t="s">
        <v>590</v>
      </c>
      <c r="D232" s="4" t="s">
        <v>44</v>
      </c>
      <c r="F232" s="5" t="n">
        <v>590000</v>
      </c>
    </row>
    <row r="233" spans="1:7">
      <c r="A233" s="4" t="s">
        <v>585</v>
      </c>
      <c r="C233" s="7" t="n">
        <v>0.72</v>
      </c>
      <c r="D233" s="7" t="n">
        <v>0.72</v>
      </c>
    </row>
    <row r="234" spans="1:7">
      <c r="A234" s="4" t="s">
        <v>585</v>
      </c>
      <c r="D234" s="9" t="n">
        <v>0.72</v>
      </c>
      <c r="F234" s="7" t="n">
        <v>0.72</v>
      </c>
    </row>
    <row r="235" spans="1:7">
      <c r="A235" s="4" t="s">
        <v>612</v>
      </c>
    </row>
    <row r="236" spans="1:7">
      <c r="A236" s="3" t="s">
        <v>70</v>
      </c>
    </row>
    <row r="237" spans="1:7">
      <c r="A237" s="4" t="s">
        <v>580</v>
      </c>
      <c r="C237" s="7" t="n">
        <v>1.4</v>
      </c>
      <c r="D237" s="7" t="n">
        <v>1.4</v>
      </c>
      <c r="F237" s="7" t="n">
        <v>1.4</v>
      </c>
    </row>
    <row r="238" spans="1:7">
      <c r="A238" s="4" t="s">
        <v>590</v>
      </c>
      <c r="C238" s="5" t="n">
        <v>1160000</v>
      </c>
      <c r="D238" s="5" t="n">
        <v>1160000</v>
      </c>
      <c r="F238" s="4" t="s">
        <v>44</v>
      </c>
    </row>
    <row r="239" spans="1:7">
      <c r="A239" s="4" t="s">
        <v>591</v>
      </c>
      <c r="C239" s="4" t="s">
        <v>44</v>
      </c>
      <c r="D239" s="4" t="s">
        <v>44</v>
      </c>
      <c r="F239" s="5" t="n">
        <v>1160000</v>
      </c>
    </row>
    <row r="240" spans="1:7">
      <c r="A240" s="4" t="s">
        <v>592</v>
      </c>
      <c r="C240" s="4" t="s">
        <v>44</v>
      </c>
      <c r="D240" s="4" t="s">
        <v>44</v>
      </c>
      <c r="F240" s="4" t="s">
        <v>44</v>
      </c>
    </row>
    <row r="241" spans="1:7">
      <c r="A241" s="4" t="s">
        <v>593</v>
      </c>
      <c r="C241" s="5" t="n">
        <v>-1160000</v>
      </c>
      <c r="D241" s="4" t="s">
        <v>44</v>
      </c>
      <c r="F241" s="4" t="s">
        <v>44</v>
      </c>
    </row>
    <row r="242" spans="1:7">
      <c r="A242" s="4" t="s">
        <v>590</v>
      </c>
      <c r="C242" s="4" t="s">
        <v>44</v>
      </c>
      <c r="D242" s="5" t="n">
        <v>1160000</v>
      </c>
      <c r="F242" s="5" t="n">
        <v>1160000</v>
      </c>
    </row>
    <row r="243" spans="1:7">
      <c r="A243" s="4" t="s">
        <v>585</v>
      </c>
      <c r="C243" s="7" t="n">
        <v>1.4</v>
      </c>
      <c r="D243" s="7" t="n">
        <v>1.4</v>
      </c>
    </row>
    <row r="244" spans="1:7">
      <c r="A244" s="4" t="s">
        <v>585</v>
      </c>
      <c r="C244" s="9" t="n">
        <v>1.4</v>
      </c>
      <c r="D244" s="9" t="n">
        <v>1.4</v>
      </c>
      <c r="F244" s="7" t="n">
        <v>1.4</v>
      </c>
    </row>
    <row r="245" spans="1:7">
      <c r="A245" s="4" t="s">
        <v>613</v>
      </c>
    </row>
    <row r="246" spans="1:7">
      <c r="A246" s="3" t="s">
        <v>70</v>
      </c>
    </row>
    <row r="247" spans="1:7">
      <c r="A247" s="4" t="s">
        <v>580</v>
      </c>
      <c r="C247" s="7" t="n">
        <v>1.68</v>
      </c>
      <c r="D247" s="7" t="n">
        <v>1.68</v>
      </c>
      <c r="F247" s="7" t="n">
        <v>1.68</v>
      </c>
    </row>
    <row r="248" spans="1:7">
      <c r="A248" s="4" t="s">
        <v>590</v>
      </c>
      <c r="C248" s="4" t="s">
        <v>44</v>
      </c>
      <c r="D248" s="5" t="n">
        <v>150000</v>
      </c>
      <c r="F248" s="5" t="n">
        <v>150000</v>
      </c>
    </row>
    <row r="249" spans="1:7">
      <c r="A249" s="4" t="s">
        <v>591</v>
      </c>
      <c r="D249" s="4" t="s">
        <v>44</v>
      </c>
      <c r="F249" s="4" t="s">
        <v>44</v>
      </c>
    </row>
    <row r="250" spans="1:7">
      <c r="A250" s="4" t="s">
        <v>592</v>
      </c>
      <c r="D250" s="4" t="s">
        <v>44</v>
      </c>
      <c r="F250" s="4" t="s">
        <v>44</v>
      </c>
    </row>
    <row r="251" spans="1:7">
      <c r="A251" s="4" t="s">
        <v>593</v>
      </c>
      <c r="D251" s="5" t="n">
        <v>-150000</v>
      </c>
      <c r="F251" s="4" t="s">
        <v>44</v>
      </c>
    </row>
    <row r="252" spans="1:7">
      <c r="A252" s="4" t="s">
        <v>590</v>
      </c>
      <c r="D252" s="4" t="s">
        <v>44</v>
      </c>
      <c r="F252" s="5" t="n">
        <v>150000</v>
      </c>
    </row>
    <row r="253" spans="1:7">
      <c r="A253" s="4" t="s">
        <v>585</v>
      </c>
      <c r="C253" s="7" t="n">
        <v>1.68</v>
      </c>
      <c r="D253" s="7" t="n">
        <v>1.68</v>
      </c>
    </row>
    <row r="254" spans="1:7">
      <c r="A254" s="4" t="s">
        <v>585</v>
      </c>
      <c r="D254" s="9" t="n">
        <v>1.68</v>
      </c>
      <c r="F254" s="7" t="n">
        <v>1.68</v>
      </c>
    </row>
    <row r="255" spans="1:7">
      <c r="A255" s="4" t="s">
        <v>614</v>
      </c>
    </row>
    <row r="256" spans="1:7">
      <c r="A256" s="3" t="s">
        <v>70</v>
      </c>
    </row>
    <row r="257" spans="1:7">
      <c r="A257" s="4" t="s">
        <v>580</v>
      </c>
      <c r="C257" s="7" t="n">
        <v>1.03</v>
      </c>
      <c r="D257" s="7" t="n">
        <v>1.03</v>
      </c>
    </row>
    <row r="258" spans="1:7">
      <c r="A258" s="4" t="s">
        <v>590</v>
      </c>
      <c r="C258" s="5" t="n">
        <v>90000</v>
      </c>
      <c r="D258" s="4" t="s">
        <v>44</v>
      </c>
    </row>
    <row r="259" spans="1:7">
      <c r="A259" s="4" t="s">
        <v>591</v>
      </c>
      <c r="C259" s="4" t="s">
        <v>44</v>
      </c>
      <c r="D259" s="5" t="n">
        <v>90000</v>
      </c>
    </row>
    <row r="260" spans="1:7">
      <c r="A260" s="4" t="s">
        <v>592</v>
      </c>
      <c r="C260" s="4" t="s">
        <v>44</v>
      </c>
      <c r="D260" s="4" t="s">
        <v>44</v>
      </c>
    </row>
    <row r="261" spans="1:7">
      <c r="A261" s="4" t="s">
        <v>593</v>
      </c>
      <c r="C261" s="4" t="s">
        <v>44</v>
      </c>
      <c r="D261" s="4" t="s">
        <v>44</v>
      </c>
    </row>
    <row r="262" spans="1:7">
      <c r="A262" s="4" t="s">
        <v>590</v>
      </c>
      <c r="C262" s="5" t="n">
        <v>90000</v>
      </c>
      <c r="D262" s="5" t="n">
        <v>90000</v>
      </c>
      <c r="F262" s="4" t="s">
        <v>44</v>
      </c>
    </row>
    <row r="263" spans="1:7">
      <c r="A263" s="4" t="s">
        <v>585</v>
      </c>
      <c r="C263" s="7" t="n">
        <v>1.03</v>
      </c>
    </row>
    <row r="264" spans="1:7">
      <c r="A264" s="4" t="s">
        <v>585</v>
      </c>
      <c r="C264" s="9" t="n">
        <v>1.03</v>
      </c>
      <c r="D264" s="7" t="n">
        <v>1.03</v>
      </c>
    </row>
    <row r="265" spans="1:7">
      <c r="A265" s="4" t="s">
        <v>615</v>
      </c>
    </row>
    <row r="266" spans="1:7">
      <c r="A266" s="3" t="s">
        <v>70</v>
      </c>
    </row>
    <row r="267" spans="1:7">
      <c r="A267" s="4" t="s">
        <v>580</v>
      </c>
      <c r="C267" s="7" t="n">
        <v>1.8</v>
      </c>
      <c r="D267" s="7" t="n">
        <v>1.8</v>
      </c>
      <c r="F267" s="7" t="n">
        <v>1.8</v>
      </c>
    </row>
    <row r="268" spans="1:7">
      <c r="A268" s="4" t="s">
        <v>590</v>
      </c>
      <c r="C268" s="4" t="s">
        <v>44</v>
      </c>
      <c r="D268" s="5" t="n">
        <v>20000</v>
      </c>
      <c r="F268" s="5" t="n">
        <v>20000</v>
      </c>
    </row>
    <row r="269" spans="1:7">
      <c r="A269" s="4" t="s">
        <v>591</v>
      </c>
      <c r="D269" s="4" t="s">
        <v>44</v>
      </c>
      <c r="F269" s="4" t="s">
        <v>44</v>
      </c>
    </row>
    <row r="270" spans="1:7">
      <c r="A270" s="4" t="s">
        <v>592</v>
      </c>
      <c r="D270" s="4" t="s">
        <v>44</v>
      </c>
      <c r="F270" s="4" t="s">
        <v>44</v>
      </c>
    </row>
    <row r="271" spans="1:7">
      <c r="A271" s="4" t="s">
        <v>593</v>
      </c>
      <c r="D271" s="5" t="n">
        <v>-20000</v>
      </c>
      <c r="F271" s="4" t="s">
        <v>44</v>
      </c>
    </row>
    <row r="272" spans="1:7">
      <c r="A272" s="4" t="s">
        <v>590</v>
      </c>
      <c r="D272" s="4" t="s">
        <v>44</v>
      </c>
      <c r="F272" s="5" t="n">
        <v>20000</v>
      </c>
    </row>
    <row r="273" spans="1:7">
      <c r="A273" s="4" t="s">
        <v>585</v>
      </c>
      <c r="C273" s="7" t="n">
        <v>1.8</v>
      </c>
      <c r="D273" s="7" t="n">
        <v>1.8</v>
      </c>
    </row>
    <row r="274" spans="1:7">
      <c r="A274" s="4" t="s">
        <v>585</v>
      </c>
      <c r="D274" s="9" t="n">
        <v>1.8</v>
      </c>
      <c r="F274" s="7" t="n">
        <v>1.8</v>
      </c>
    </row>
    <row r="275" spans="1:7">
      <c r="A275" s="4" t="s">
        <v>616</v>
      </c>
    </row>
    <row r="276" spans="1:7">
      <c r="A276" s="3" t="s">
        <v>70</v>
      </c>
    </row>
    <row r="277" spans="1:7">
      <c r="A277" s="4" t="s">
        <v>580</v>
      </c>
      <c r="C277" s="7" t="n">
        <v>1.53</v>
      </c>
      <c r="D277" s="7" t="n">
        <v>1.53</v>
      </c>
      <c r="F277" s="7" t="n">
        <v>1.53</v>
      </c>
    </row>
    <row r="278" spans="1:7">
      <c r="A278" s="4" t="s">
        <v>590</v>
      </c>
      <c r="C278" s="5" t="n">
        <v>500000</v>
      </c>
      <c r="D278" s="5" t="n">
        <v>500000</v>
      </c>
      <c r="F278" s="4" t="s">
        <v>44</v>
      </c>
    </row>
    <row r="279" spans="1:7">
      <c r="A279" s="4" t="s">
        <v>591</v>
      </c>
      <c r="C279" s="4" t="s">
        <v>44</v>
      </c>
      <c r="D279" s="4" t="s">
        <v>44</v>
      </c>
      <c r="F279" s="5" t="n">
        <v>500000</v>
      </c>
    </row>
    <row r="280" spans="1:7">
      <c r="A280" s="4" t="s">
        <v>592</v>
      </c>
      <c r="C280" s="4" t="s">
        <v>44</v>
      </c>
      <c r="D280" s="4" t="s">
        <v>44</v>
      </c>
      <c r="F280" s="4" t="s">
        <v>44</v>
      </c>
    </row>
    <row r="281" spans="1:7">
      <c r="A281" s="4" t="s">
        <v>593</v>
      </c>
      <c r="C281" s="4" t="s">
        <v>44</v>
      </c>
      <c r="D281" s="4" t="s">
        <v>44</v>
      </c>
      <c r="F281" s="4" t="s">
        <v>44</v>
      </c>
    </row>
    <row r="282" spans="1:7">
      <c r="A282" s="4" t="s">
        <v>590</v>
      </c>
      <c r="C282" s="5" t="n">
        <v>500000</v>
      </c>
      <c r="D282" s="5" t="n">
        <v>500000</v>
      </c>
      <c r="F282" s="5" t="n">
        <v>500000</v>
      </c>
    </row>
    <row r="283" spans="1:7">
      <c r="A283" s="4" t="s">
        <v>585</v>
      </c>
      <c r="C283" s="7" t="n">
        <v>1.53</v>
      </c>
      <c r="D283" s="7" t="n">
        <v>1.53</v>
      </c>
    </row>
    <row r="284" spans="1:7">
      <c r="A284" s="4" t="s">
        <v>585</v>
      </c>
      <c r="C284" s="9" t="n">
        <v>1.53</v>
      </c>
      <c r="D284" s="9" t="n">
        <v>1.53</v>
      </c>
      <c r="F284" s="7" t="n">
        <v>1.53</v>
      </c>
    </row>
    <row r="285" spans="1:7">
      <c r="A285" s="4" t="s">
        <v>617</v>
      </c>
    </row>
    <row r="286" spans="1:7">
      <c r="A286" s="3" t="s">
        <v>70</v>
      </c>
    </row>
    <row r="287" spans="1:7">
      <c r="A287" s="4" t="s">
        <v>580</v>
      </c>
      <c r="C287" s="7" t="n">
        <v>1.14</v>
      </c>
      <c r="D287" s="7" t="n">
        <v>1.14</v>
      </c>
      <c r="F287" s="7" t="n">
        <v>1.14</v>
      </c>
    </row>
    <row r="288" spans="1:7">
      <c r="A288" s="4" t="s">
        <v>590</v>
      </c>
      <c r="C288" s="5" t="n">
        <v>100000</v>
      </c>
      <c r="D288" s="5" t="n">
        <v>100000</v>
      </c>
      <c r="F288" s="4" t="s">
        <v>44</v>
      </c>
    </row>
    <row r="289" spans="1:7">
      <c r="A289" s="4" t="s">
        <v>591</v>
      </c>
      <c r="C289" s="4" t="s">
        <v>44</v>
      </c>
      <c r="D289" s="4" t="s">
        <v>44</v>
      </c>
      <c r="F289" s="5" t="n">
        <v>100000</v>
      </c>
    </row>
    <row r="290" spans="1:7">
      <c r="A290" s="4" t="s">
        <v>592</v>
      </c>
      <c r="C290" s="4" t="s">
        <v>44</v>
      </c>
      <c r="D290" s="4" t="s">
        <v>44</v>
      </c>
      <c r="F290" s="4" t="s">
        <v>44</v>
      </c>
    </row>
    <row r="291" spans="1:7">
      <c r="A291" s="4" t="s">
        <v>593</v>
      </c>
      <c r="C291" s="4" t="s">
        <v>44</v>
      </c>
      <c r="D291" s="4" t="s">
        <v>44</v>
      </c>
      <c r="F291" s="4" t="s">
        <v>44</v>
      </c>
    </row>
    <row r="292" spans="1:7">
      <c r="A292" s="4" t="s">
        <v>590</v>
      </c>
      <c r="C292" s="5" t="n">
        <v>100000</v>
      </c>
      <c r="D292" s="5" t="n">
        <v>100000</v>
      </c>
      <c r="F292" s="5" t="n">
        <v>100000</v>
      </c>
    </row>
    <row r="293" spans="1:7">
      <c r="A293" s="4" t="s">
        <v>585</v>
      </c>
      <c r="C293" s="7" t="n">
        <v>1.14</v>
      </c>
      <c r="D293" s="7" t="n">
        <v>1.14</v>
      </c>
    </row>
    <row r="294" spans="1:7">
      <c r="A294" s="4" t="s">
        <v>585</v>
      </c>
      <c r="C294" s="9" t="n">
        <v>1.14</v>
      </c>
      <c r="D294" s="9" t="n">
        <v>1.14</v>
      </c>
      <c r="F294" s="7" t="n">
        <v>1.14</v>
      </c>
    </row>
    <row r="295" spans="1:7">
      <c r="A295" s="4" t="s">
        <v>618</v>
      </c>
    </row>
    <row r="296" spans="1:7">
      <c r="A296" s="3" t="s">
        <v>70</v>
      </c>
    </row>
    <row r="297" spans="1:7">
      <c r="A297" s="4" t="s">
        <v>580</v>
      </c>
      <c r="C297" s="7" t="n">
        <v>1.04</v>
      </c>
      <c r="D297" s="7" t="n">
        <v>1.04</v>
      </c>
    </row>
    <row r="298" spans="1:7">
      <c r="A298" s="4" t="s">
        <v>590</v>
      </c>
      <c r="C298" s="5" t="n">
        <v>100000</v>
      </c>
      <c r="D298" s="4" t="s">
        <v>44</v>
      </c>
    </row>
    <row r="299" spans="1:7">
      <c r="A299" s="4" t="s">
        <v>591</v>
      </c>
      <c r="C299" s="4" t="s">
        <v>44</v>
      </c>
      <c r="D299" s="5" t="n">
        <v>100000</v>
      </c>
    </row>
    <row r="300" spans="1:7">
      <c r="A300" s="4" t="s">
        <v>592</v>
      </c>
      <c r="C300" s="4" t="s">
        <v>44</v>
      </c>
      <c r="D300" s="4" t="s">
        <v>44</v>
      </c>
    </row>
    <row r="301" spans="1:7">
      <c r="A301" s="4" t="s">
        <v>593</v>
      </c>
      <c r="C301" s="4" t="s">
        <v>44</v>
      </c>
      <c r="D301" s="4" t="s">
        <v>44</v>
      </c>
    </row>
    <row r="302" spans="1:7">
      <c r="A302" s="4" t="s">
        <v>590</v>
      </c>
      <c r="C302" s="5" t="n">
        <v>100000</v>
      </c>
      <c r="D302" s="5" t="n">
        <v>100000</v>
      </c>
      <c r="F302" s="4" t="s">
        <v>44</v>
      </c>
    </row>
    <row r="303" spans="1:7">
      <c r="A303" s="4" t="s">
        <v>585</v>
      </c>
      <c r="C303" s="7" t="n">
        <v>1.04</v>
      </c>
    </row>
    <row r="304" spans="1:7">
      <c r="A304" s="4" t="s">
        <v>585</v>
      </c>
      <c r="C304" s="9" t="n">
        <v>1.04</v>
      </c>
      <c r="D304" s="7" t="n">
        <v>1.04</v>
      </c>
    </row>
    <row r="305" spans="1:7">
      <c r="A305" s="4" t="s">
        <v>619</v>
      </c>
    </row>
    <row r="306" spans="1:7">
      <c r="A306" s="3" t="s">
        <v>70</v>
      </c>
    </row>
    <row r="307" spans="1:7">
      <c r="A307" s="4" t="s">
        <v>580</v>
      </c>
      <c r="C307" s="7" t="n">
        <v>0.98</v>
      </c>
      <c r="D307" s="7" t="n">
        <v>0.98</v>
      </c>
    </row>
    <row r="308" spans="1:7">
      <c r="A308" s="4" t="s">
        <v>590</v>
      </c>
      <c r="C308" s="5" t="n">
        <v>2180000</v>
      </c>
      <c r="D308" s="4" t="s">
        <v>44</v>
      </c>
    </row>
    <row r="309" spans="1:7">
      <c r="A309" s="4" t="s">
        <v>591</v>
      </c>
      <c r="C309" s="4" t="s">
        <v>44</v>
      </c>
      <c r="D309" s="5" t="n">
        <v>2180000</v>
      </c>
    </row>
    <row r="310" spans="1:7">
      <c r="A310" s="4" t="s">
        <v>592</v>
      </c>
      <c r="C310" s="4" t="s">
        <v>44</v>
      </c>
      <c r="D310" s="4" t="s">
        <v>44</v>
      </c>
    </row>
    <row r="311" spans="1:7">
      <c r="A311" s="4" t="s">
        <v>593</v>
      </c>
      <c r="C311" s="4" t="s">
        <v>44</v>
      </c>
      <c r="D311" s="4" t="s">
        <v>44</v>
      </c>
    </row>
    <row r="312" spans="1:7">
      <c r="A312" s="4" t="s">
        <v>590</v>
      </c>
      <c r="C312" s="5" t="n">
        <v>2180000</v>
      </c>
      <c r="D312" s="5" t="n">
        <v>2180000</v>
      </c>
      <c r="F312" s="4" t="s">
        <v>44</v>
      </c>
    </row>
    <row r="313" spans="1:7">
      <c r="A313" s="4" t="s">
        <v>585</v>
      </c>
      <c r="C313" s="7" t="n">
        <v>0.98</v>
      </c>
    </row>
    <row r="314" spans="1:7">
      <c r="A314" s="4" t="s">
        <v>585</v>
      </c>
      <c r="C314" s="9" t="n">
        <v>0.98</v>
      </c>
      <c r="D314" s="7" t="n">
        <v>0.98</v>
      </c>
    </row>
    <row r="315" spans="1:7">
      <c r="A315" s="4" t="s">
        <v>620</v>
      </c>
    </row>
    <row r="316" spans="1:7">
      <c r="A316" s="3" t="s">
        <v>70</v>
      </c>
    </row>
    <row r="317" spans="1:7">
      <c r="A317" s="4" t="s">
        <v>580</v>
      </c>
      <c r="C317" s="7" t="n">
        <v>1.25</v>
      </c>
      <c r="D317" s="7" t="n">
        <v>1.25</v>
      </c>
    </row>
    <row r="318" spans="1:7">
      <c r="A318" s="4" t="s">
        <v>590</v>
      </c>
      <c r="C318" s="5" t="n">
        <v>1095000</v>
      </c>
      <c r="D318" s="5" t="n">
        <v>1195000</v>
      </c>
    </row>
    <row r="319" spans="1:7">
      <c r="A319" s="4" t="s">
        <v>591</v>
      </c>
      <c r="C319" s="4" t="s">
        <v>44</v>
      </c>
      <c r="D319" s="4" t="s">
        <v>44</v>
      </c>
    </row>
    <row r="320" spans="1:7">
      <c r="A320" s="4" t="s">
        <v>592</v>
      </c>
      <c r="C320" s="4" t="s">
        <v>44</v>
      </c>
      <c r="D320" s="4" t="s">
        <v>44</v>
      </c>
    </row>
    <row r="321" spans="1:7">
      <c r="A321" s="4" t="s">
        <v>593</v>
      </c>
      <c r="C321" s="4" t="s">
        <v>44</v>
      </c>
      <c r="D321" s="5" t="n">
        <v>-100000</v>
      </c>
    </row>
    <row r="322" spans="1:7">
      <c r="A322" s="4" t="s">
        <v>590</v>
      </c>
      <c r="C322" s="5" t="n">
        <v>1095000</v>
      </c>
      <c r="D322" s="5" t="n">
        <v>1095000</v>
      </c>
      <c r="F322" s="5" t="n">
        <v>1195000</v>
      </c>
    </row>
    <row r="323" spans="1:7">
      <c r="A323" s="4" t="s">
        <v>585</v>
      </c>
      <c r="C323" s="7" t="n">
        <v>1.25</v>
      </c>
    </row>
    <row r="324" spans="1:7">
      <c r="A324" s="4" t="s">
        <v>585</v>
      </c>
      <c r="C324" s="9" t="n">
        <v>1.25</v>
      </c>
      <c r="D324" s="7" t="n">
        <v>1.25</v>
      </c>
    </row>
    <row r="325" spans="1:7">
      <c r="A325" s="4" t="s">
        <v>621</v>
      </c>
    </row>
    <row r="326" spans="1:7">
      <c r="A326" s="3" t="s">
        <v>70</v>
      </c>
    </row>
    <row r="327" spans="1:7">
      <c r="A327" s="4" t="s">
        <v>580</v>
      </c>
      <c r="C327" s="7" t="n">
        <v>0.83</v>
      </c>
      <c r="D327" s="7" t="n">
        <v>0.83</v>
      </c>
    </row>
    <row r="328" spans="1:7">
      <c r="A328" s="4" t="s">
        <v>590</v>
      </c>
      <c r="C328" s="5" t="n">
        <v>106000</v>
      </c>
      <c r="D328" s="4" t="s">
        <v>44</v>
      </c>
    </row>
    <row r="329" spans="1:7">
      <c r="A329" s="4" t="s">
        <v>591</v>
      </c>
      <c r="C329" s="4" t="s">
        <v>44</v>
      </c>
      <c r="D329" s="5" t="n">
        <v>106000</v>
      </c>
    </row>
    <row r="330" spans="1:7">
      <c r="A330" s="4" t="s">
        <v>592</v>
      </c>
      <c r="C330" s="4" t="s">
        <v>44</v>
      </c>
      <c r="D330" s="4" t="s">
        <v>44</v>
      </c>
    </row>
    <row r="331" spans="1:7">
      <c r="A331" s="4" t="s">
        <v>593</v>
      </c>
      <c r="C331" s="4" t="s">
        <v>44</v>
      </c>
      <c r="D331" s="4" t="s">
        <v>44</v>
      </c>
    </row>
    <row r="332" spans="1:7">
      <c r="A332" s="4" t="s">
        <v>590</v>
      </c>
      <c r="C332" s="5" t="n">
        <v>106000</v>
      </c>
      <c r="D332" s="5" t="n">
        <v>106000</v>
      </c>
      <c r="F332" s="4" t="s">
        <v>44</v>
      </c>
    </row>
    <row r="333" spans="1:7">
      <c r="A333" s="4" t="s">
        <v>585</v>
      </c>
      <c r="C333" s="7" t="n">
        <v>0.83</v>
      </c>
    </row>
    <row r="334" spans="1:7">
      <c r="A334" s="4" t="s">
        <v>585</v>
      </c>
      <c r="C334" s="9" t="n">
        <v>0.83</v>
      </c>
      <c r="D334" s="7" t="n">
        <v>0.83</v>
      </c>
    </row>
    <row r="335" spans="1:7">
      <c r="A335" s="4" t="s">
        <v>622</v>
      </c>
    </row>
    <row r="336" spans="1:7">
      <c r="A336" s="3" t="s">
        <v>70</v>
      </c>
    </row>
    <row r="337" spans="1:7">
      <c r="A337" s="4" t="s">
        <v>580</v>
      </c>
      <c r="C337" s="7" t="n">
        <v>0.79</v>
      </c>
      <c r="D337" s="7" t="n">
        <v>0.79</v>
      </c>
    </row>
    <row r="338" spans="1:7">
      <c r="A338" s="4" t="s">
        <v>590</v>
      </c>
      <c r="C338" s="5" t="n">
        <v>170000</v>
      </c>
      <c r="D338" s="4" t="s">
        <v>44</v>
      </c>
    </row>
    <row r="339" spans="1:7">
      <c r="A339" s="4" t="s">
        <v>591</v>
      </c>
      <c r="C339" s="4" t="s">
        <v>44</v>
      </c>
      <c r="D339" s="5" t="n">
        <v>170000</v>
      </c>
    </row>
    <row r="340" spans="1:7">
      <c r="A340" s="4" t="s">
        <v>592</v>
      </c>
      <c r="C340" s="4" t="s">
        <v>44</v>
      </c>
      <c r="D340" s="4" t="s">
        <v>44</v>
      </c>
    </row>
    <row r="341" spans="1:7">
      <c r="A341" s="4" t="s">
        <v>593</v>
      </c>
      <c r="C341" s="4" t="s">
        <v>44</v>
      </c>
      <c r="D341" s="4" t="s">
        <v>44</v>
      </c>
    </row>
    <row r="342" spans="1:7">
      <c r="A342" s="4" t="s">
        <v>590</v>
      </c>
      <c r="C342" s="5" t="n">
        <v>170000</v>
      </c>
      <c r="D342" s="5" t="n">
        <v>170000</v>
      </c>
      <c r="F342" s="4" t="s">
        <v>44</v>
      </c>
    </row>
    <row r="343" spans="1:7">
      <c r="A343" s="4" t="s">
        <v>585</v>
      </c>
      <c r="C343" s="7" t="n">
        <v>0.79</v>
      </c>
    </row>
    <row r="344" spans="1:7">
      <c r="A344" s="4" t="s">
        <v>585</v>
      </c>
      <c r="C344" s="9" t="n">
        <v>0.79</v>
      </c>
      <c r="D344" s="7" t="n">
        <v>0.79</v>
      </c>
    </row>
    <row r="345" spans="1:7">
      <c r="A345" s="4" t="s">
        <v>623</v>
      </c>
    </row>
    <row r="346" spans="1:7">
      <c r="A346" s="3" t="s">
        <v>70</v>
      </c>
    </row>
    <row r="347" spans="1:7">
      <c r="A347" s="4" t="s">
        <v>580</v>
      </c>
      <c r="C347" s="7" t="n">
        <v>0.86</v>
      </c>
      <c r="D347" s="7" t="n">
        <v>0.86</v>
      </c>
    </row>
    <row r="348" spans="1:7">
      <c r="A348" s="4" t="s">
        <v>590</v>
      </c>
      <c r="C348" s="5" t="n">
        <v>762000</v>
      </c>
      <c r="D348" s="4" t="s">
        <v>44</v>
      </c>
    </row>
    <row r="349" spans="1:7">
      <c r="A349" s="4" t="s">
        <v>591</v>
      </c>
      <c r="C349" s="4" t="s">
        <v>44</v>
      </c>
      <c r="D349" s="5" t="n">
        <v>762000</v>
      </c>
    </row>
    <row r="350" spans="1:7">
      <c r="A350" s="4" t="s">
        <v>592</v>
      </c>
      <c r="C350" s="4" t="s">
        <v>44</v>
      </c>
      <c r="D350" s="4" t="s">
        <v>44</v>
      </c>
    </row>
    <row r="351" spans="1:7">
      <c r="A351" s="4" t="s">
        <v>593</v>
      </c>
      <c r="C351" s="4" t="s">
        <v>44</v>
      </c>
      <c r="D351" s="4" t="s">
        <v>44</v>
      </c>
    </row>
    <row r="352" spans="1:7">
      <c r="A352" s="4" t="s">
        <v>590</v>
      </c>
      <c r="C352" s="5" t="n">
        <v>762000</v>
      </c>
      <c r="D352" s="5" t="n">
        <v>762000</v>
      </c>
      <c r="F352" s="4" t="s">
        <v>44</v>
      </c>
    </row>
    <row r="353" spans="1:7">
      <c r="A353" s="4" t="s">
        <v>585</v>
      </c>
      <c r="C353" s="7" t="n">
        <v>0.86</v>
      </c>
    </row>
    <row r="354" spans="1:7">
      <c r="A354" s="4" t="s">
        <v>585</v>
      </c>
      <c r="C354" s="9" t="n">
        <v>0.86</v>
      </c>
      <c r="D354" s="7" t="n">
        <v>0.86</v>
      </c>
    </row>
    <row r="355" spans="1:7">
      <c r="A355" s="4" t="s">
        <v>624</v>
      </c>
    </row>
    <row r="356" spans="1:7">
      <c r="A356" s="3" t="s">
        <v>70</v>
      </c>
    </row>
    <row r="357" spans="1:7">
      <c r="A357" s="4" t="s">
        <v>580</v>
      </c>
      <c r="C357" s="7" t="n">
        <v>1.11</v>
      </c>
      <c r="D357" s="7" t="n">
        <v>1.11</v>
      </c>
    </row>
    <row r="358" spans="1:7">
      <c r="A358" s="4" t="s">
        <v>590</v>
      </c>
      <c r="C358" s="5" t="n">
        <v>300000</v>
      </c>
      <c r="D358" s="4" t="s">
        <v>44</v>
      </c>
    </row>
    <row r="359" spans="1:7">
      <c r="A359" s="4" t="s">
        <v>591</v>
      </c>
      <c r="C359" s="4" t="s">
        <v>44</v>
      </c>
      <c r="D359" s="5" t="n">
        <v>300000</v>
      </c>
    </row>
    <row r="360" spans="1:7">
      <c r="A360" s="4" t="s">
        <v>592</v>
      </c>
      <c r="C360" s="4" t="s">
        <v>44</v>
      </c>
      <c r="D360" s="4" t="s">
        <v>44</v>
      </c>
    </row>
    <row r="361" spans="1:7">
      <c r="A361" s="4" t="s">
        <v>593</v>
      </c>
      <c r="C361" s="4" t="s">
        <v>44</v>
      </c>
      <c r="D361" s="4" t="s">
        <v>44</v>
      </c>
    </row>
    <row r="362" spans="1:7">
      <c r="A362" s="4" t="s">
        <v>590</v>
      </c>
      <c r="C362" s="5" t="n">
        <v>300000</v>
      </c>
      <c r="D362" s="5" t="n">
        <v>300000</v>
      </c>
      <c r="F362" s="4" t="s">
        <v>44</v>
      </c>
    </row>
    <row r="363" spans="1:7">
      <c r="A363" s="4" t="s">
        <v>585</v>
      </c>
      <c r="C363" s="7" t="n">
        <v>1.11</v>
      </c>
    </row>
    <row r="364" spans="1:7">
      <c r="A364" s="4" t="s">
        <v>585</v>
      </c>
      <c r="C364" s="9" t="n">
        <v>1.11</v>
      </c>
      <c r="D364" s="7" t="n">
        <v>1.11</v>
      </c>
    </row>
    <row r="365" spans="1:7">
      <c r="A365" s="4" t="s">
        <v>625</v>
      </c>
    </row>
    <row r="366" spans="1:7">
      <c r="A366" s="3" t="s">
        <v>70</v>
      </c>
    </row>
    <row r="367" spans="1:7">
      <c r="A367" s="4" t="s">
        <v>580</v>
      </c>
      <c r="C367" s="7" t="n">
        <v>0.84</v>
      </c>
    </row>
    <row r="368" spans="1:7">
      <c r="A368" s="4" t="s">
        <v>590</v>
      </c>
      <c r="C368" s="4" t="s">
        <v>44</v>
      </c>
    </row>
    <row r="369" spans="1:7">
      <c r="A369" s="4" t="s">
        <v>591</v>
      </c>
      <c r="C369" s="5" t="n">
        <v>425000</v>
      </c>
    </row>
    <row r="370" spans="1:7">
      <c r="A370" s="4" t="s">
        <v>592</v>
      </c>
      <c r="C370" s="4" t="s">
        <v>44</v>
      </c>
    </row>
    <row r="371" spans="1:7">
      <c r="A371" s="4" t="s">
        <v>593</v>
      </c>
      <c r="C371" s="4" t="s">
        <v>44</v>
      </c>
    </row>
    <row r="372" spans="1:7">
      <c r="A372" s="4" t="s">
        <v>590</v>
      </c>
      <c r="C372" s="5" t="n">
        <v>425000</v>
      </c>
      <c r="D372" s="4" t="s">
        <v>44</v>
      </c>
    </row>
    <row r="373" spans="1:7">
      <c r="A373" s="4" t="s">
        <v>585</v>
      </c>
      <c r="C373" s="7" t="n">
        <v>0.84</v>
      </c>
    </row>
    <row r="374" spans="1:7">
      <c r="A374" s="4" t="s">
        <v>626</v>
      </c>
    </row>
    <row r="375" spans="1:7">
      <c r="A375" s="3" t="s">
        <v>70</v>
      </c>
    </row>
    <row r="376" spans="1:7">
      <c r="A376" s="4" t="s">
        <v>580</v>
      </c>
      <c r="C376" s="7" t="n">
        <v>1.08</v>
      </c>
      <c r="D376" s="7" t="n">
        <v>1.08</v>
      </c>
    </row>
    <row r="377" spans="1:7">
      <c r="A377" s="4" t="s">
        <v>590</v>
      </c>
      <c r="C377" s="5" t="n">
        <v>400000</v>
      </c>
      <c r="D377" s="4" t="s">
        <v>44</v>
      </c>
    </row>
    <row r="378" spans="1:7">
      <c r="A378" s="4" t="s">
        <v>591</v>
      </c>
      <c r="C378" s="4" t="s">
        <v>44</v>
      </c>
      <c r="D378" s="5" t="n">
        <v>400000</v>
      </c>
    </row>
    <row r="379" spans="1:7">
      <c r="A379" s="4" t="s">
        <v>592</v>
      </c>
      <c r="C379" s="4" t="s">
        <v>44</v>
      </c>
      <c r="D379" s="4" t="s">
        <v>44</v>
      </c>
    </row>
    <row r="380" spans="1:7">
      <c r="A380" s="4" t="s">
        <v>593</v>
      </c>
      <c r="C380" s="4" t="s">
        <v>44</v>
      </c>
      <c r="D380" s="4" t="s">
        <v>44</v>
      </c>
    </row>
    <row r="381" spans="1:7">
      <c r="A381" s="4" t="s">
        <v>590</v>
      </c>
      <c r="C381" s="5" t="n">
        <v>400000</v>
      </c>
      <c r="D381" s="5" t="n">
        <v>400000</v>
      </c>
      <c r="F381" s="4" t="s">
        <v>44</v>
      </c>
    </row>
    <row r="382" spans="1:7">
      <c r="A382" s="4" t="s">
        <v>585</v>
      </c>
      <c r="C382" s="7" t="n">
        <v>1.08</v>
      </c>
    </row>
    <row r="383" spans="1:7">
      <c r="A383" s="4" t="s">
        <v>585</v>
      </c>
      <c r="C383" s="9" t="n">
        <v>1.08</v>
      </c>
      <c r="D383" s="7" t="n">
        <v>1.08</v>
      </c>
    </row>
    <row r="384" spans="1:7">
      <c r="A384" s="4" t="s">
        <v>627</v>
      </c>
    </row>
    <row r="385" spans="1:7">
      <c r="A385" s="3" t="s">
        <v>70</v>
      </c>
    </row>
    <row r="386" spans="1:7">
      <c r="A386" s="4" t="s">
        <v>580</v>
      </c>
      <c r="C386" s="7" t="n">
        <v>0.9</v>
      </c>
    </row>
    <row r="387" spans="1:7">
      <c r="A387" s="4" t="s">
        <v>590</v>
      </c>
      <c r="C387" s="4" t="s">
        <v>44</v>
      </c>
    </row>
    <row r="388" spans="1:7">
      <c r="A388" s="4" t="s">
        <v>591</v>
      </c>
      <c r="C388" s="5" t="n">
        <v>100000</v>
      </c>
    </row>
    <row r="389" spans="1:7">
      <c r="A389" s="4" t="s">
        <v>592</v>
      </c>
      <c r="C389" s="4" t="s">
        <v>44</v>
      </c>
    </row>
    <row r="390" spans="1:7">
      <c r="A390" s="4" t="s">
        <v>593</v>
      </c>
      <c r="C390" s="4" t="s">
        <v>44</v>
      </c>
    </row>
    <row r="391" spans="1:7">
      <c r="A391" s="4" t="s">
        <v>590</v>
      </c>
      <c r="C391" s="5" t="n">
        <v>100000</v>
      </c>
      <c r="D391" s="4" t="s">
        <v>44</v>
      </c>
    </row>
    <row r="392" spans="1:7">
      <c r="A392" s="4" t="s">
        <v>585</v>
      </c>
      <c r="C392" s="7" t="n">
        <v>0.9</v>
      </c>
    </row>
    <row r="393" spans="1:7">
      <c r="A393" s="4" t="s">
        <v>628</v>
      </c>
    </row>
    <row r="394" spans="1:7">
      <c r="A394" s="3" t="s">
        <v>70</v>
      </c>
    </row>
    <row r="395" spans="1:7">
      <c r="A395" s="4" t="s">
        <v>580</v>
      </c>
      <c r="C395" s="7" t="n">
        <v>0.6899999999999999</v>
      </c>
    </row>
    <row r="396" spans="1:7">
      <c r="A396" s="4" t="s">
        <v>590</v>
      </c>
      <c r="C396" s="4" t="s">
        <v>44</v>
      </c>
    </row>
    <row r="397" spans="1:7">
      <c r="A397" s="4" t="s">
        <v>591</v>
      </c>
      <c r="C397" s="5" t="n">
        <v>557000</v>
      </c>
    </row>
    <row r="398" spans="1:7">
      <c r="A398" s="4" t="s">
        <v>592</v>
      </c>
      <c r="C398" s="4" t="s">
        <v>44</v>
      </c>
    </row>
    <row r="399" spans="1:7">
      <c r="A399" s="4" t="s">
        <v>593</v>
      </c>
      <c r="C399" s="4" t="s">
        <v>44</v>
      </c>
    </row>
    <row r="400" spans="1:7">
      <c r="A400" s="4" t="s">
        <v>590</v>
      </c>
      <c r="C400" s="5" t="n">
        <v>557000</v>
      </c>
      <c r="D400" s="4" t="s">
        <v>44</v>
      </c>
    </row>
    <row r="401" spans="1:7">
      <c r="A401" s="4" t="s">
        <v>585</v>
      </c>
      <c r="C401" s="7" t="n">
        <v>0.6899999999999999</v>
      </c>
    </row>
    <row r="402" spans="1:7">
      <c r="A402" s="4" t="s">
        <v>629</v>
      </c>
    </row>
    <row r="403" spans="1:7">
      <c r="A403" s="3" t="s">
        <v>70</v>
      </c>
    </row>
    <row r="404" spans="1:7">
      <c r="A404" s="4" t="s">
        <v>580</v>
      </c>
      <c r="C404" s="7" t="n">
        <v>0.8</v>
      </c>
    </row>
    <row r="405" spans="1:7">
      <c r="A405" s="4" t="s">
        <v>590</v>
      </c>
      <c r="C405" s="4" t="s">
        <v>44</v>
      </c>
    </row>
    <row r="406" spans="1:7">
      <c r="A406" s="4" t="s">
        <v>591</v>
      </c>
      <c r="C406" s="5" t="n">
        <v>1612000</v>
      </c>
    </row>
    <row r="407" spans="1:7">
      <c r="A407" s="4" t="s">
        <v>592</v>
      </c>
      <c r="C407" s="4" t="s">
        <v>44</v>
      </c>
    </row>
    <row r="408" spans="1:7">
      <c r="A408" s="4" t="s">
        <v>593</v>
      </c>
      <c r="C408" s="4" t="s">
        <v>44</v>
      </c>
    </row>
    <row r="409" spans="1:7">
      <c r="A409" s="4" t="s">
        <v>590</v>
      </c>
      <c r="C409" s="5" t="n">
        <v>1612000</v>
      </c>
      <c r="D409" s="4" t="s">
        <v>44</v>
      </c>
    </row>
    <row r="410" spans="1:7">
      <c r="A410" s="4" t="s">
        <v>585</v>
      </c>
      <c r="C410" s="7" t="n">
        <v>0.8</v>
      </c>
    </row>
    <row r="411" spans="1:7">
      <c r="A411" s="4" t="s">
        <v>630</v>
      </c>
    </row>
    <row r="412" spans="1:7">
      <c r="A412" s="3" t="s">
        <v>70</v>
      </c>
    </row>
    <row r="413" spans="1:7">
      <c r="A413" s="4" t="s">
        <v>580</v>
      </c>
      <c r="C413" s="7" t="n">
        <v>1.01</v>
      </c>
    </row>
    <row r="414" spans="1:7">
      <c r="A414" s="4" t="s">
        <v>590</v>
      </c>
      <c r="C414" s="4" t="s">
        <v>44</v>
      </c>
    </row>
    <row r="415" spans="1:7">
      <c r="A415" s="4" t="s">
        <v>591</v>
      </c>
      <c r="C415" s="5" t="n">
        <v>150000</v>
      </c>
    </row>
    <row r="416" spans="1:7">
      <c r="A416" s="4" t="s">
        <v>592</v>
      </c>
      <c r="C416" s="4" t="s">
        <v>44</v>
      </c>
    </row>
    <row r="417" spans="1:7">
      <c r="A417" s="4" t="s">
        <v>593</v>
      </c>
      <c r="C417" s="4" t="s">
        <v>44</v>
      </c>
    </row>
    <row r="418" spans="1:7">
      <c r="A418" s="4" t="s">
        <v>590</v>
      </c>
      <c r="C418" s="5" t="n">
        <v>150000</v>
      </c>
      <c r="D418" s="4" t="s">
        <v>44</v>
      </c>
    </row>
    <row r="419" spans="1:7">
      <c r="A419" s="4" t="s">
        <v>585</v>
      </c>
      <c r="C419" s="7" t="n">
        <v>1.01</v>
      </c>
    </row>
    <row r="420" spans="1:7">
      <c r="A420" s="4" t="s">
        <v>631</v>
      </c>
    </row>
    <row r="421" spans="1:7">
      <c r="A421" s="3" t="s">
        <v>70</v>
      </c>
    </row>
    <row r="422" spans="1:7">
      <c r="A422" s="4" t="s">
        <v>580</v>
      </c>
      <c r="C422" s="7" t="n">
        <v>0.9</v>
      </c>
    </row>
    <row r="423" spans="1:7">
      <c r="A423" s="4" t="s">
        <v>590</v>
      </c>
      <c r="C423" s="4" t="s">
        <v>44</v>
      </c>
    </row>
    <row r="424" spans="1:7">
      <c r="A424" s="4" t="s">
        <v>591</v>
      </c>
      <c r="C424" s="5" t="n">
        <v>1160000</v>
      </c>
    </row>
    <row r="425" spans="1:7">
      <c r="A425" s="4" t="s">
        <v>592</v>
      </c>
      <c r="C425" s="4" t="s">
        <v>44</v>
      </c>
    </row>
    <row r="426" spans="1:7">
      <c r="A426" s="4" t="s">
        <v>593</v>
      </c>
      <c r="C426" s="4" t="s">
        <v>44</v>
      </c>
    </row>
    <row r="427" spans="1:7">
      <c r="A427" s="4" t="s">
        <v>590</v>
      </c>
      <c r="C427" s="5" t="n">
        <v>1160000</v>
      </c>
      <c r="D427" s="4" t="s">
        <v>44</v>
      </c>
    </row>
    <row r="428" spans="1:7">
      <c r="A428" s="4" t="s">
        <v>585</v>
      </c>
      <c r="C428" s="7" t="n">
        <v>0.9</v>
      </c>
    </row>
    <row r="429" spans="1:7">
      <c r="A429" s="4" t="s">
        <v>632</v>
      </c>
    </row>
    <row r="430" spans="1:7">
      <c r="A430" s="3" t="s">
        <v>70</v>
      </c>
    </row>
    <row r="431" spans="1:7">
      <c r="A431" s="4" t="s">
        <v>580</v>
      </c>
      <c r="C431" s="6" t="n">
        <v>1</v>
      </c>
      <c r="D431" s="6" t="n">
        <v>1</v>
      </c>
    </row>
    <row r="432" spans="1:7">
      <c r="A432" s="4" t="s">
        <v>590</v>
      </c>
      <c r="C432" s="5" t="n">
        <v>200000</v>
      </c>
      <c r="D432" s="4" t="s">
        <v>44</v>
      </c>
    </row>
    <row r="433" spans="1:7">
      <c r="A433" s="4" t="s">
        <v>591</v>
      </c>
      <c r="C433" s="4" t="s">
        <v>44</v>
      </c>
      <c r="D433" s="5" t="n">
        <v>200000</v>
      </c>
    </row>
    <row r="434" spans="1:7">
      <c r="A434" s="4" t="s">
        <v>592</v>
      </c>
      <c r="C434" s="4" t="s">
        <v>44</v>
      </c>
      <c r="D434" s="4" t="s">
        <v>44</v>
      </c>
    </row>
    <row r="435" spans="1:7">
      <c r="A435" s="4" t="s">
        <v>593</v>
      </c>
      <c r="C435" s="4" t="s">
        <v>44</v>
      </c>
      <c r="D435" s="4" t="s">
        <v>44</v>
      </c>
    </row>
    <row r="436" spans="1:7">
      <c r="A436" s="4" t="s">
        <v>590</v>
      </c>
      <c r="C436" s="5" t="n">
        <v>200000</v>
      </c>
      <c r="D436" s="5" t="n">
        <v>200000</v>
      </c>
      <c r="F436" s="4" t="s">
        <v>44</v>
      </c>
    </row>
    <row r="437" spans="1:7">
      <c r="A437" s="4" t="s">
        <v>585</v>
      </c>
      <c r="C437" s="6" t="n">
        <v>1</v>
      </c>
    </row>
    <row r="438" spans="1:7">
      <c r="A438" s="4" t="s">
        <v>585</v>
      </c>
      <c r="C438" s="6" t="n">
        <v>1</v>
      </c>
      <c r="D438" s="6" t="n">
        <v>1</v>
      </c>
    </row>
    <row r="439" spans="1:7">
      <c r="A439" s="4" t="s">
        <v>633</v>
      </c>
    </row>
    <row r="440" spans="1:7">
      <c r="A440" s="3" t="s">
        <v>70</v>
      </c>
    </row>
    <row r="441" spans="1:7">
      <c r="A441" s="4" t="s">
        <v>580</v>
      </c>
      <c r="D441" s="7" t="n">
        <v>1.25</v>
      </c>
      <c r="F441" s="7" t="n">
        <v>1.25</v>
      </c>
    </row>
    <row r="442" spans="1:7">
      <c r="A442" s="4" t="s">
        <v>590</v>
      </c>
      <c r="D442" s="5" t="n">
        <v>1195000</v>
      </c>
      <c r="F442" s="4" t="s">
        <v>44</v>
      </c>
    </row>
    <row r="443" spans="1:7">
      <c r="A443" s="4" t="s">
        <v>591</v>
      </c>
      <c r="F443" s="5" t="n">
        <v>1195000</v>
      </c>
    </row>
    <row r="444" spans="1:7">
      <c r="A444" s="4" t="s">
        <v>592</v>
      </c>
      <c r="F444" s="4" t="s">
        <v>44</v>
      </c>
    </row>
    <row r="445" spans="1:7">
      <c r="A445" s="4" t="s">
        <v>593</v>
      </c>
      <c r="F445" s="4" t="s">
        <v>44</v>
      </c>
    </row>
    <row r="446" spans="1:7">
      <c r="A446" s="4" t="s">
        <v>590</v>
      </c>
      <c r="F446" s="5" t="n">
        <v>1195000</v>
      </c>
    </row>
    <row r="447" spans="1:7">
      <c r="A447" s="4" t="s">
        <v>585</v>
      </c>
      <c r="D447" s="7" t="n">
        <v>1.25</v>
      </c>
    </row>
    <row r="448" spans="1:7">
      <c r="A448" s="4" t="s">
        <v>585</v>
      </c>
      <c r="F448" s="7" t="n">
        <v>1.25</v>
      </c>
    </row>
    <row r="449" spans="1:7"/>
    <row r="450" spans="1:7">
      <c r="A450" s="4" t="s">
        <v>331</v>
      </c>
      <c r="B450" s="4" t="s">
        <v>528</v>
      </c>
    </row>
    <row r="451" spans="1:7">
      <c r="A451" s="4" t="s">
        <v>526</v>
      </c>
      <c r="B451" s="4" t="s">
        <v>529</v>
      </c>
    </row>
  </sheetData>
  <mergeCells count="7">
    <mergeCell ref="A1:B2"/>
    <mergeCell ref="C1:G1"/>
    <mergeCell ref="D2:E2"/>
    <mergeCell ref="F2:G2"/>
    <mergeCell ref="A449:F449"/>
    <mergeCell ref="B450:F450"/>
    <mergeCell ref="B451:F4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634</v>
      </c>
      <c r="B1" s="2" t="s">
        <v>1</v>
      </c>
    </row>
    <row r="2" spans="1:3">
      <c r="B2" s="2" t="s">
        <v>635</v>
      </c>
      <c r="C2" s="2" t="s">
        <v>69</v>
      </c>
    </row>
    <row r="3" spans="1:3">
      <c r="A3" s="4" t="s">
        <v>636</v>
      </c>
    </row>
    <row r="4" spans="1:3">
      <c r="A4" s="3" t="s">
        <v>70</v>
      </c>
    </row>
    <row r="5" spans="1:3">
      <c r="A5" s="4" t="s">
        <v>591</v>
      </c>
      <c r="B5" s="5" t="n">
        <v>1160000</v>
      </c>
    </row>
    <row r="6" spans="1:3">
      <c r="A6" s="4" t="s">
        <v>637</v>
      </c>
      <c r="B6" s="7" t="n">
        <v>0.29</v>
      </c>
    </row>
    <row r="7" spans="1:3">
      <c r="A7" s="4" t="s">
        <v>638</v>
      </c>
      <c r="B7" s="4" t="s">
        <v>639</v>
      </c>
    </row>
    <row r="8" spans="1:3">
      <c r="A8" s="4" t="s">
        <v>640</v>
      </c>
      <c r="B8" s="5" t="n">
        <v>2</v>
      </c>
    </row>
    <row r="9" spans="1:3">
      <c r="A9" s="4" t="s">
        <v>641</v>
      </c>
      <c r="B9" s="4" t="s">
        <v>642</v>
      </c>
    </row>
    <row r="10" spans="1:3">
      <c r="A10" s="4" t="s">
        <v>643</v>
      </c>
      <c r="B10" s="4" t="s">
        <v>44</v>
      </c>
    </row>
    <row r="11" spans="1:3">
      <c r="A11" s="4" t="s">
        <v>644</v>
      </c>
    </row>
    <row r="12" spans="1:3">
      <c r="A12" s="3" t="s">
        <v>70</v>
      </c>
    </row>
    <row r="13" spans="1:3">
      <c r="A13" s="4" t="s">
        <v>591</v>
      </c>
      <c r="B13" s="5" t="n">
        <v>150000</v>
      </c>
    </row>
    <row r="14" spans="1:3">
      <c r="A14" s="4" t="s">
        <v>637</v>
      </c>
      <c r="B14" s="7" t="n">
        <v>0.28</v>
      </c>
    </row>
    <row r="15" spans="1:3">
      <c r="A15" s="4" t="s">
        <v>638</v>
      </c>
      <c r="B15" s="4" t="s">
        <v>645</v>
      </c>
    </row>
    <row r="16" spans="1:3">
      <c r="A16" s="4" t="s">
        <v>640</v>
      </c>
      <c r="B16" s="5" t="n">
        <v>2</v>
      </c>
    </row>
    <row r="17" spans="1:3">
      <c r="A17" s="4" t="s">
        <v>641</v>
      </c>
      <c r="B17" s="4" t="s">
        <v>646</v>
      </c>
    </row>
    <row r="18" spans="1:3">
      <c r="A18" s="4" t="s">
        <v>643</v>
      </c>
      <c r="B18" s="4" t="s">
        <v>44</v>
      </c>
    </row>
    <row r="19" spans="1:3">
      <c r="A19" s="4" t="s">
        <v>647</v>
      </c>
    </row>
    <row r="20" spans="1:3">
      <c r="A20" s="3" t="s">
        <v>70</v>
      </c>
    </row>
    <row r="21" spans="1:3">
      <c r="A21" s="4" t="s">
        <v>591</v>
      </c>
      <c r="B21" s="5" t="n">
        <v>1612000</v>
      </c>
    </row>
    <row r="22" spans="1:3">
      <c r="A22" s="4" t="s">
        <v>637</v>
      </c>
      <c r="B22" s="7" t="n">
        <v>0.19</v>
      </c>
    </row>
    <row r="23" spans="1:3">
      <c r="A23" s="4" t="s">
        <v>638</v>
      </c>
      <c r="B23" s="4" t="s">
        <v>648</v>
      </c>
    </row>
    <row r="24" spans="1:3">
      <c r="A24" s="4" t="s">
        <v>640</v>
      </c>
      <c r="B24" s="5" t="n">
        <v>2</v>
      </c>
    </row>
    <row r="25" spans="1:3">
      <c r="A25" s="4" t="s">
        <v>641</v>
      </c>
      <c r="B25" s="4" t="s">
        <v>649</v>
      </c>
    </row>
    <row r="26" spans="1:3">
      <c r="A26" s="4" t="s">
        <v>643</v>
      </c>
      <c r="B26" s="4" t="s">
        <v>44</v>
      </c>
    </row>
    <row r="27" spans="1:3">
      <c r="A27" s="4" t="s">
        <v>650</v>
      </c>
    </row>
    <row r="28" spans="1:3">
      <c r="A28" s="3" t="s">
        <v>70</v>
      </c>
    </row>
    <row r="29" spans="1:3">
      <c r="A29" s="4" t="s">
        <v>591</v>
      </c>
      <c r="B29" s="5" t="n">
        <v>557000</v>
      </c>
    </row>
    <row r="30" spans="1:3">
      <c r="A30" s="4" t="s">
        <v>637</v>
      </c>
      <c r="B30" s="7" t="n">
        <v>0.17</v>
      </c>
    </row>
    <row r="31" spans="1:3">
      <c r="A31" s="4" t="s">
        <v>638</v>
      </c>
      <c r="B31" s="4" t="s">
        <v>651</v>
      </c>
    </row>
    <row r="32" spans="1:3">
      <c r="A32" s="4" t="s">
        <v>640</v>
      </c>
      <c r="B32" s="5" t="n">
        <v>2</v>
      </c>
    </row>
    <row r="33" spans="1:3">
      <c r="A33" s="4" t="s">
        <v>641</v>
      </c>
      <c r="B33" s="4" t="s">
        <v>652</v>
      </c>
    </row>
    <row r="34" spans="1:3">
      <c r="A34" s="4" t="s">
        <v>643</v>
      </c>
      <c r="B34" s="4" t="s">
        <v>44</v>
      </c>
    </row>
    <row r="35" spans="1:3">
      <c r="A35" s="4" t="s">
        <v>653</v>
      </c>
    </row>
    <row r="36" spans="1:3">
      <c r="A36" s="3" t="s">
        <v>70</v>
      </c>
    </row>
    <row r="37" spans="1:3">
      <c r="A37" s="4" t="s">
        <v>591</v>
      </c>
      <c r="B37" s="5" t="n">
        <v>100000</v>
      </c>
    </row>
    <row r="38" spans="1:3">
      <c r="A38" s="4" t="s">
        <v>637</v>
      </c>
      <c r="B38" s="7" t="n">
        <v>0.22</v>
      </c>
    </row>
    <row r="39" spans="1:3">
      <c r="A39" s="4" t="s">
        <v>638</v>
      </c>
      <c r="B39" s="4" t="s">
        <v>654</v>
      </c>
    </row>
    <row r="40" spans="1:3">
      <c r="A40" s="4" t="s">
        <v>640</v>
      </c>
      <c r="B40" s="5" t="n">
        <v>2</v>
      </c>
    </row>
    <row r="41" spans="1:3">
      <c r="A41" s="4" t="s">
        <v>641</v>
      </c>
      <c r="B41" s="4" t="s">
        <v>655</v>
      </c>
    </row>
    <row r="42" spans="1:3">
      <c r="A42" s="4" t="s">
        <v>643</v>
      </c>
      <c r="B42" s="4" t="s">
        <v>44</v>
      </c>
    </row>
    <row r="43" spans="1:3">
      <c r="A43" s="4" t="s">
        <v>656</v>
      </c>
    </row>
    <row r="44" spans="1:3">
      <c r="A44" s="3" t="s">
        <v>70</v>
      </c>
    </row>
    <row r="45" spans="1:3">
      <c r="A45" s="4" t="s">
        <v>591</v>
      </c>
      <c r="B45" s="5" t="n">
        <v>425000</v>
      </c>
    </row>
    <row r="46" spans="1:3">
      <c r="A46" s="4" t="s">
        <v>637</v>
      </c>
      <c r="B46" s="7" t="n">
        <v>0.31</v>
      </c>
    </row>
    <row r="47" spans="1:3">
      <c r="A47" s="4" t="s">
        <v>638</v>
      </c>
      <c r="B47" s="4" t="s">
        <v>657</v>
      </c>
    </row>
    <row r="48" spans="1:3">
      <c r="A48" s="4" t="s">
        <v>640</v>
      </c>
      <c r="B48" s="5" t="n">
        <v>2</v>
      </c>
    </row>
    <row r="49" spans="1:3">
      <c r="A49" s="4" t="s">
        <v>641</v>
      </c>
      <c r="B49" s="4" t="s">
        <v>658</v>
      </c>
    </row>
    <row r="50" spans="1:3">
      <c r="A50" s="4" t="s">
        <v>643</v>
      </c>
      <c r="B50" s="4" t="s">
        <v>44</v>
      </c>
    </row>
    <row r="51" spans="1:3">
      <c r="A51" s="4" t="s">
        <v>659</v>
      </c>
    </row>
    <row r="52" spans="1:3">
      <c r="A52" s="3" t="s">
        <v>70</v>
      </c>
    </row>
    <row r="53" spans="1:3">
      <c r="A53" s="4" t="s">
        <v>591</v>
      </c>
      <c r="B53" s="5" t="n">
        <v>762000</v>
      </c>
    </row>
    <row r="54" spans="1:3">
      <c r="A54" s="4" t="s">
        <v>637</v>
      </c>
      <c r="B54" s="7" t="n">
        <v>0.24</v>
      </c>
    </row>
    <row r="55" spans="1:3">
      <c r="A55" s="4" t="s">
        <v>638</v>
      </c>
      <c r="B55" s="4" t="s">
        <v>660</v>
      </c>
    </row>
    <row r="56" spans="1:3">
      <c r="A56" s="4" t="s">
        <v>640</v>
      </c>
      <c r="B56" s="5" t="n">
        <v>2</v>
      </c>
    </row>
    <row r="57" spans="1:3">
      <c r="A57" s="4" t="s">
        <v>641</v>
      </c>
      <c r="B57" s="4" t="s">
        <v>661</v>
      </c>
    </row>
    <row r="58" spans="1:3">
      <c r="A58" s="4" t="s">
        <v>643</v>
      </c>
      <c r="B58" s="4" t="s">
        <v>44</v>
      </c>
    </row>
    <row r="59" spans="1:3">
      <c r="A59" s="4" t="s">
        <v>662</v>
      </c>
    </row>
    <row r="60" spans="1:3">
      <c r="A60" s="3" t="s">
        <v>70</v>
      </c>
    </row>
    <row r="61" spans="1:3">
      <c r="A61" s="4" t="s">
        <v>591</v>
      </c>
      <c r="B61" s="5" t="n">
        <v>200000</v>
      </c>
    </row>
    <row r="62" spans="1:3">
      <c r="A62" s="4" t="s">
        <v>637</v>
      </c>
      <c r="B62" s="7" t="n">
        <v>0.28</v>
      </c>
    </row>
    <row r="63" spans="1:3">
      <c r="A63" s="4" t="s">
        <v>638</v>
      </c>
      <c r="B63" s="4" t="s">
        <v>663</v>
      </c>
    </row>
    <row r="64" spans="1:3">
      <c r="A64" s="4" t="s">
        <v>640</v>
      </c>
      <c r="B64" s="5" t="n">
        <v>3</v>
      </c>
    </row>
    <row r="65" spans="1:3">
      <c r="A65" s="4" t="s">
        <v>641</v>
      </c>
      <c r="B65" s="4" t="s">
        <v>664</v>
      </c>
    </row>
    <row r="66" spans="1:3">
      <c r="A66" s="4" t="s">
        <v>643</v>
      </c>
      <c r="B66" s="4" t="s">
        <v>44</v>
      </c>
    </row>
    <row r="67" spans="1:3">
      <c r="A67" s="4" t="s">
        <v>665</v>
      </c>
    </row>
    <row r="68" spans="1:3">
      <c r="A68" s="3" t="s">
        <v>70</v>
      </c>
    </row>
    <row r="69" spans="1:3">
      <c r="A69" s="4" t="s">
        <v>591</v>
      </c>
      <c r="B69" s="5" t="n">
        <v>170000</v>
      </c>
    </row>
    <row r="70" spans="1:3">
      <c r="A70" s="4" t="s">
        <v>637</v>
      </c>
      <c r="B70" s="7" t="n">
        <v>0.25</v>
      </c>
    </row>
    <row r="71" spans="1:3">
      <c r="A71" s="4" t="s">
        <v>638</v>
      </c>
      <c r="B71" s="4" t="s">
        <v>666</v>
      </c>
    </row>
    <row r="72" spans="1:3">
      <c r="A72" s="4" t="s">
        <v>640</v>
      </c>
      <c r="B72" s="5" t="n">
        <v>2</v>
      </c>
    </row>
    <row r="73" spans="1:3">
      <c r="A73" s="4" t="s">
        <v>641</v>
      </c>
      <c r="B73" s="4" t="s">
        <v>667</v>
      </c>
    </row>
    <row r="74" spans="1:3">
      <c r="A74" s="4" t="s">
        <v>643</v>
      </c>
      <c r="B74" s="4" t="s">
        <v>44</v>
      </c>
    </row>
    <row r="75" spans="1:3">
      <c r="A75" s="4" t="s">
        <v>668</v>
      </c>
    </row>
    <row r="76" spans="1:3">
      <c r="A76" s="3" t="s">
        <v>70</v>
      </c>
    </row>
    <row r="77" spans="1:3">
      <c r="A77" s="4" t="s">
        <v>591</v>
      </c>
      <c r="B77" s="5" t="n">
        <v>106000</v>
      </c>
    </row>
    <row r="78" spans="1:3">
      <c r="A78" s="4" t="s">
        <v>637</v>
      </c>
      <c r="B78" s="7" t="n">
        <v>0.21</v>
      </c>
    </row>
    <row r="79" spans="1:3">
      <c r="A79" s="4" t="s">
        <v>638</v>
      </c>
      <c r="B79" s="4" t="s">
        <v>669</v>
      </c>
    </row>
    <row r="80" spans="1:3">
      <c r="A80" s="4" t="s">
        <v>640</v>
      </c>
      <c r="B80" s="5" t="n">
        <v>2</v>
      </c>
    </row>
    <row r="81" spans="1:3">
      <c r="A81" s="4" t="s">
        <v>641</v>
      </c>
      <c r="B81" s="4" t="s">
        <v>670</v>
      </c>
    </row>
    <row r="82" spans="1:3">
      <c r="A82" s="4" t="s">
        <v>643</v>
      </c>
      <c r="B82" s="4" t="s">
        <v>44</v>
      </c>
    </row>
    <row r="83" spans="1:3">
      <c r="A83" s="4" t="s">
        <v>671</v>
      </c>
    </row>
    <row r="84" spans="1:3">
      <c r="A84" s="3" t="s">
        <v>70</v>
      </c>
    </row>
    <row r="85" spans="1:3">
      <c r="A85" s="4" t="s">
        <v>591</v>
      </c>
      <c r="B85" s="5" t="n">
        <v>2180000</v>
      </c>
    </row>
    <row r="86" spans="1:3">
      <c r="A86" s="4" t="s">
        <v>637</v>
      </c>
      <c r="B86" s="7" t="n">
        <v>0.29</v>
      </c>
    </row>
    <row r="87" spans="1:3">
      <c r="A87" s="4" t="s">
        <v>638</v>
      </c>
      <c r="B87" s="4" t="s">
        <v>672</v>
      </c>
    </row>
    <row r="88" spans="1:3">
      <c r="A88" s="4" t="s">
        <v>640</v>
      </c>
      <c r="B88" s="5" t="n">
        <v>2</v>
      </c>
    </row>
    <row r="89" spans="1:3">
      <c r="A89" s="4" t="s">
        <v>641</v>
      </c>
      <c r="B89" s="4" t="s">
        <v>673</v>
      </c>
    </row>
    <row r="90" spans="1:3">
      <c r="A90" s="4" t="s">
        <v>643</v>
      </c>
      <c r="B90" s="4" t="s">
        <v>44</v>
      </c>
    </row>
    <row r="91" spans="1:3">
      <c r="A91" s="4" t="s">
        <v>674</v>
      </c>
    </row>
    <row r="92" spans="1:3">
      <c r="A92" s="3" t="s">
        <v>70</v>
      </c>
    </row>
    <row r="93" spans="1:3">
      <c r="A93" s="4" t="s">
        <v>591</v>
      </c>
      <c r="B93" s="5" t="n">
        <v>100000</v>
      </c>
    </row>
    <row r="94" spans="1:3">
      <c r="A94" s="4" t="s">
        <v>637</v>
      </c>
      <c r="B94" s="7" t="n">
        <v>0.33</v>
      </c>
    </row>
    <row r="95" spans="1:3">
      <c r="A95" s="4" t="s">
        <v>638</v>
      </c>
      <c r="B95" s="4" t="s">
        <v>675</v>
      </c>
    </row>
    <row r="96" spans="1:3">
      <c r="A96" s="4" t="s">
        <v>640</v>
      </c>
      <c r="B96" s="5" t="n">
        <v>2</v>
      </c>
    </row>
    <row r="97" spans="1:3">
      <c r="A97" s="4" t="s">
        <v>641</v>
      </c>
      <c r="B97" s="4" t="s">
        <v>676</v>
      </c>
    </row>
    <row r="98" spans="1:3">
      <c r="A98" s="4" t="s">
        <v>643</v>
      </c>
      <c r="B98" s="4" t="s">
        <v>44</v>
      </c>
    </row>
    <row r="99" spans="1:3">
      <c r="A99" s="4" t="s">
        <v>677</v>
      </c>
    </row>
    <row r="100" spans="1:3">
      <c r="A100" s="3" t="s">
        <v>70</v>
      </c>
    </row>
    <row r="101" spans="1:3">
      <c r="A101" s="4" t="s">
        <v>591</v>
      </c>
      <c r="B101" s="5" t="n">
        <v>90000</v>
      </c>
    </row>
    <row r="102" spans="1:3">
      <c r="A102" s="4" t="s">
        <v>637</v>
      </c>
      <c r="B102" s="7" t="n">
        <v>0.31</v>
      </c>
    </row>
    <row r="103" spans="1:3">
      <c r="A103" s="4" t="s">
        <v>638</v>
      </c>
      <c r="B103" s="4" t="s">
        <v>672</v>
      </c>
    </row>
    <row r="104" spans="1:3">
      <c r="A104" s="4" t="s">
        <v>640</v>
      </c>
      <c r="B104" s="5" t="n">
        <v>2</v>
      </c>
    </row>
    <row r="105" spans="1:3">
      <c r="A105" s="4" t="s">
        <v>641</v>
      </c>
      <c r="B105" s="4" t="s">
        <v>678</v>
      </c>
    </row>
    <row r="106" spans="1:3">
      <c r="A106" s="4" t="s">
        <v>643</v>
      </c>
      <c r="B106" s="4" t="s">
        <v>44</v>
      </c>
    </row>
    <row r="107" spans="1:3">
      <c r="A107" s="4" t="s">
        <v>679</v>
      </c>
    </row>
    <row r="108" spans="1:3">
      <c r="A108" s="3" t="s">
        <v>70</v>
      </c>
    </row>
    <row r="109" spans="1:3">
      <c r="A109" s="4" t="s">
        <v>591</v>
      </c>
      <c r="B109" s="5" t="n">
        <v>400000</v>
      </c>
    </row>
    <row r="110" spans="1:3">
      <c r="A110" s="4" t="s">
        <v>637</v>
      </c>
      <c r="B110" s="7" t="n">
        <v>0.42</v>
      </c>
    </row>
    <row r="111" spans="1:3">
      <c r="A111" s="4" t="s">
        <v>638</v>
      </c>
      <c r="B111" s="4" t="s">
        <v>569</v>
      </c>
    </row>
    <row r="112" spans="1:3">
      <c r="A112" s="4" t="s">
        <v>640</v>
      </c>
      <c r="B112" s="5" t="n">
        <v>3</v>
      </c>
    </row>
    <row r="113" spans="1:3">
      <c r="A113" s="4" t="s">
        <v>641</v>
      </c>
      <c r="B113" s="4" t="s">
        <v>680</v>
      </c>
    </row>
    <row r="114" spans="1:3">
      <c r="A114" s="4" t="s">
        <v>643</v>
      </c>
      <c r="B114" s="4" t="s">
        <v>44</v>
      </c>
    </row>
    <row r="115" spans="1:3">
      <c r="A115" s="4" t="s">
        <v>681</v>
      </c>
    </row>
    <row r="116" spans="1:3">
      <c r="A116" s="3" t="s">
        <v>70</v>
      </c>
    </row>
    <row r="117" spans="1:3">
      <c r="A117" s="4" t="s">
        <v>591</v>
      </c>
      <c r="B117" s="5" t="n">
        <v>300000</v>
      </c>
    </row>
    <row r="118" spans="1:3">
      <c r="A118" s="4" t="s">
        <v>637</v>
      </c>
      <c r="B118" s="7" t="n">
        <v>0.48</v>
      </c>
    </row>
    <row r="119" spans="1:3">
      <c r="A119" s="4" t="s">
        <v>638</v>
      </c>
      <c r="B119" s="4" t="s">
        <v>682</v>
      </c>
    </row>
    <row r="120" spans="1:3">
      <c r="A120" s="4" t="s">
        <v>640</v>
      </c>
      <c r="B120" s="5" t="n">
        <v>3</v>
      </c>
    </row>
    <row r="121" spans="1:3">
      <c r="A121" s="4" t="s">
        <v>641</v>
      </c>
      <c r="B121" s="4" t="s">
        <v>683</v>
      </c>
    </row>
    <row r="122" spans="1:3">
      <c r="A122" s="4" t="s">
        <v>643</v>
      </c>
      <c r="B122" s="4" t="s">
        <v>44</v>
      </c>
    </row>
    <row r="123" spans="1:3">
      <c r="A123" s="4" t="s">
        <v>684</v>
      </c>
    </row>
    <row r="124" spans="1:3">
      <c r="A124" s="3" t="s">
        <v>70</v>
      </c>
    </row>
    <row r="125" spans="1:3">
      <c r="A125" s="4" t="s">
        <v>591</v>
      </c>
      <c r="B125" s="5" t="n">
        <v>1195000</v>
      </c>
    </row>
    <row r="126" spans="1:3">
      <c r="A126" s="4" t="s">
        <v>637</v>
      </c>
      <c r="B126" s="7" t="n">
        <v>0.62</v>
      </c>
    </row>
    <row r="127" spans="1:3">
      <c r="A127" s="4" t="s">
        <v>638</v>
      </c>
      <c r="B127" s="4" t="s">
        <v>685</v>
      </c>
    </row>
    <row r="128" spans="1:3">
      <c r="A128" s="4" t="s">
        <v>640</v>
      </c>
      <c r="B128" s="5" t="n">
        <v>3</v>
      </c>
    </row>
    <row r="129" spans="1:3">
      <c r="A129" s="4" t="s">
        <v>641</v>
      </c>
      <c r="B129" s="4" t="s">
        <v>686</v>
      </c>
    </row>
    <row r="130" spans="1:3">
      <c r="A130" s="4" t="s">
        <v>643</v>
      </c>
      <c r="B130" s="4" t="s">
        <v>44</v>
      </c>
    </row>
    <row r="131" spans="1:3">
      <c r="A131" s="4" t="s">
        <v>687</v>
      </c>
    </row>
    <row r="132" spans="1:3">
      <c r="A132" s="3" t="s">
        <v>70</v>
      </c>
    </row>
    <row r="133" spans="1:3">
      <c r="A133" s="4" t="s">
        <v>591</v>
      </c>
      <c r="B133" s="5" t="n">
        <v>100000</v>
      </c>
    </row>
    <row r="134" spans="1:3">
      <c r="A134" s="4" t="s">
        <v>637</v>
      </c>
      <c r="B134" s="7" t="n">
        <v>0.5</v>
      </c>
    </row>
    <row r="135" spans="1:3">
      <c r="A135" s="4" t="s">
        <v>638</v>
      </c>
      <c r="B135" s="4" t="s">
        <v>688</v>
      </c>
    </row>
    <row r="136" spans="1:3">
      <c r="A136" s="4" t="s">
        <v>640</v>
      </c>
      <c r="B136" s="5" t="n">
        <v>3</v>
      </c>
    </row>
    <row r="137" spans="1:3">
      <c r="A137" s="4" t="s">
        <v>641</v>
      </c>
      <c r="B137" s="4" t="s">
        <v>689</v>
      </c>
    </row>
    <row r="138" spans="1:3">
      <c r="A138" s="4" t="s">
        <v>643</v>
      </c>
      <c r="B138" s="4" t="s">
        <v>44</v>
      </c>
    </row>
    <row r="139" spans="1:3">
      <c r="A139" s="4" t="s">
        <v>690</v>
      </c>
    </row>
    <row r="140" spans="1:3">
      <c r="A140" s="3" t="s">
        <v>70</v>
      </c>
    </row>
    <row r="141" spans="1:3">
      <c r="A141" s="4" t="s">
        <v>591</v>
      </c>
      <c r="B141" s="5" t="n">
        <v>500000</v>
      </c>
    </row>
    <row r="142" spans="1:3">
      <c r="A142" s="4" t="s">
        <v>637</v>
      </c>
      <c r="B142" s="7" t="n">
        <v>0.55</v>
      </c>
    </row>
    <row r="143" spans="1:3">
      <c r="A143" s="4" t="s">
        <v>638</v>
      </c>
      <c r="B143" s="4" t="s">
        <v>651</v>
      </c>
    </row>
    <row r="144" spans="1:3">
      <c r="A144" s="4" t="s">
        <v>640</v>
      </c>
      <c r="B144" s="8" t="n">
        <v>2.5</v>
      </c>
    </row>
    <row r="145" spans="1:3">
      <c r="A145" s="4" t="s">
        <v>641</v>
      </c>
      <c r="B145" s="4" t="s">
        <v>691</v>
      </c>
    </row>
    <row r="146" spans="1:3">
      <c r="A146" s="4" t="s">
        <v>643</v>
      </c>
      <c r="B146" s="4" t="s">
        <v>44</v>
      </c>
    </row>
    <row r="147" spans="1:3">
      <c r="A147" s="4" t="s">
        <v>692</v>
      </c>
    </row>
    <row r="148" spans="1:3">
      <c r="A148" s="3" t="s">
        <v>70</v>
      </c>
    </row>
    <row r="149" spans="1:3">
      <c r="A149" s="4" t="s">
        <v>591</v>
      </c>
      <c r="B149" s="5" t="n">
        <v>1160000</v>
      </c>
    </row>
    <row r="150" spans="1:3">
      <c r="A150" s="4" t="s">
        <v>637</v>
      </c>
      <c r="B150" s="7" t="n">
        <v>0.48</v>
      </c>
    </row>
    <row r="151" spans="1:3">
      <c r="A151" s="4" t="s">
        <v>638</v>
      </c>
      <c r="B151" s="4" t="s">
        <v>693</v>
      </c>
    </row>
    <row r="152" spans="1:3">
      <c r="A152" s="4" t="s">
        <v>640</v>
      </c>
      <c r="B152" s="5" t="n">
        <v>2</v>
      </c>
    </row>
    <row r="153" spans="1:3">
      <c r="A153" s="4" t="s">
        <v>641</v>
      </c>
      <c r="B153" s="4" t="s">
        <v>694</v>
      </c>
    </row>
    <row r="154" spans="1:3">
      <c r="A154" s="4" t="s">
        <v>643</v>
      </c>
      <c r="B154" s="4" t="s">
        <v>44</v>
      </c>
    </row>
    <row r="155" spans="1:3">
      <c r="A155" s="4" t="s">
        <v>695</v>
      </c>
    </row>
    <row r="156" spans="1:3">
      <c r="A156" s="3" t="s">
        <v>70</v>
      </c>
    </row>
    <row r="157" spans="1:3">
      <c r="A157" s="4" t="s">
        <v>591</v>
      </c>
      <c r="B157" s="5" t="n">
        <v>75000</v>
      </c>
    </row>
    <row r="158" spans="1:3">
      <c r="A158" s="4" t="s">
        <v>637</v>
      </c>
      <c r="B158" s="7" t="n">
        <v>0.63</v>
      </c>
    </row>
    <row r="159" spans="1:3">
      <c r="A159" s="4" t="s">
        <v>638</v>
      </c>
      <c r="B159" s="4" t="s">
        <v>696</v>
      </c>
    </row>
    <row r="160" spans="1:3">
      <c r="A160" s="4" t="s">
        <v>640</v>
      </c>
      <c r="B160" s="5" t="n">
        <v>2</v>
      </c>
    </row>
    <row r="161" spans="1:3">
      <c r="A161" s="4" t="s">
        <v>641</v>
      </c>
      <c r="B161" s="4" t="s">
        <v>697</v>
      </c>
    </row>
    <row r="162" spans="1:3">
      <c r="A162" s="4" t="s">
        <v>643</v>
      </c>
      <c r="B162" s="4" t="s">
        <v>44</v>
      </c>
    </row>
    <row r="163" spans="1:3">
      <c r="A163" s="4" t="s">
        <v>698</v>
      </c>
    </row>
    <row r="164" spans="1:3">
      <c r="A164" s="3" t="s">
        <v>70</v>
      </c>
    </row>
    <row r="165" spans="1:3">
      <c r="A165" s="4" t="s">
        <v>591</v>
      </c>
      <c r="B165" s="5" t="n">
        <v>75000</v>
      </c>
    </row>
    <row r="166" spans="1:3">
      <c r="A166" s="4" t="s">
        <v>637</v>
      </c>
      <c r="B166" s="7" t="n">
        <v>0.6</v>
      </c>
    </row>
    <row r="167" spans="1:3">
      <c r="A167" s="4" t="s">
        <v>638</v>
      </c>
      <c r="B167" s="4" t="s">
        <v>575</v>
      </c>
    </row>
    <row r="168" spans="1:3">
      <c r="A168" s="4" t="s">
        <v>640</v>
      </c>
      <c r="B168" s="5" t="n">
        <v>2</v>
      </c>
    </row>
    <row r="169" spans="1:3">
      <c r="A169" s="4" t="s">
        <v>641</v>
      </c>
      <c r="B169" s="4" t="s">
        <v>699</v>
      </c>
    </row>
    <row r="170" spans="1:3">
      <c r="A170" s="4" t="s">
        <v>643</v>
      </c>
      <c r="B170" s="4" t="s">
        <v>44</v>
      </c>
    </row>
    <row r="171" spans="1:3">
      <c r="A171" s="4" t="s">
        <v>597</v>
      </c>
    </row>
    <row r="172" spans="1:3">
      <c r="A172" s="3" t="s">
        <v>70</v>
      </c>
    </row>
    <row r="173" spans="1:3">
      <c r="A173" s="4" t="s">
        <v>591</v>
      </c>
      <c r="B173" s="5" t="n">
        <v>175000</v>
      </c>
      <c r="C173" s="4" t="s">
        <v>44</v>
      </c>
    </row>
    <row r="174" spans="1:3">
      <c r="A174" s="4" t="s">
        <v>637</v>
      </c>
      <c r="B174" s="7" t="n">
        <v>0.63</v>
      </c>
    </row>
    <row r="175" spans="1:3">
      <c r="A175" s="4" t="s">
        <v>638</v>
      </c>
      <c r="B175" s="4" t="s">
        <v>572</v>
      </c>
    </row>
    <row r="176" spans="1:3">
      <c r="A176" s="4" t="s">
        <v>640</v>
      </c>
      <c r="B176" s="5" t="n">
        <v>2</v>
      </c>
    </row>
    <row r="177" spans="1:3">
      <c r="A177" s="4" t="s">
        <v>641</v>
      </c>
      <c r="B177" s="4" t="s">
        <v>700</v>
      </c>
    </row>
    <row r="178" spans="1:3">
      <c r="A178" s="4" t="s">
        <v>643</v>
      </c>
      <c r="B178" s="4" t="s">
        <v>44</v>
      </c>
    </row>
    <row r="179" spans="1:3">
      <c r="A179" s="4" t="s">
        <v>701</v>
      </c>
    </row>
    <row r="180" spans="1:3">
      <c r="A180" s="3" t="s">
        <v>70</v>
      </c>
    </row>
    <row r="181" spans="1:3">
      <c r="A181" s="4" t="s">
        <v>591</v>
      </c>
      <c r="B181" s="5" t="n">
        <v>207000</v>
      </c>
    </row>
    <row r="182" spans="1:3">
      <c r="A182" s="4" t="s">
        <v>637</v>
      </c>
      <c r="B182" s="7" t="n">
        <v>0.47</v>
      </c>
    </row>
    <row r="183" spans="1:3">
      <c r="A183" s="4" t="s">
        <v>638</v>
      </c>
      <c r="B183" s="4" t="s">
        <v>702</v>
      </c>
    </row>
    <row r="184" spans="1:3">
      <c r="A184" s="4" t="s">
        <v>640</v>
      </c>
      <c r="B184" s="5" t="n">
        <v>2</v>
      </c>
    </row>
    <row r="185" spans="1:3">
      <c r="A185" s="4" t="s">
        <v>641</v>
      </c>
      <c r="B185" s="4" t="s">
        <v>703</v>
      </c>
    </row>
    <row r="186" spans="1:3">
      <c r="A186" s="4" t="s">
        <v>643</v>
      </c>
      <c r="B186" s="4" t="s">
        <v>44</v>
      </c>
    </row>
    <row r="187" spans="1:3">
      <c r="A187" s="4" t="s">
        <v>704</v>
      </c>
    </row>
    <row r="188" spans="1:3">
      <c r="A188" s="3" t="s">
        <v>70</v>
      </c>
    </row>
    <row r="189" spans="1:3">
      <c r="A189" s="4" t="s">
        <v>591</v>
      </c>
      <c r="B189" s="5" t="n">
        <v>1427000</v>
      </c>
    </row>
    <row r="190" spans="1:3">
      <c r="A190" s="4" t="s">
        <v>637</v>
      </c>
      <c r="B190" s="7" t="n">
        <v>0.54</v>
      </c>
    </row>
    <row r="191" spans="1:3">
      <c r="A191" s="4" t="s">
        <v>638</v>
      </c>
      <c r="B191" s="4" t="s">
        <v>705</v>
      </c>
    </row>
    <row r="192" spans="1:3">
      <c r="A192" s="4" t="s">
        <v>640</v>
      </c>
      <c r="B192" s="5" t="n">
        <v>2</v>
      </c>
    </row>
    <row r="193" spans="1:3">
      <c r="A193" s="4" t="s">
        <v>641</v>
      </c>
      <c r="B193" s="4" t="s">
        <v>706</v>
      </c>
    </row>
    <row r="194" spans="1:3">
      <c r="A194" s="4" t="s">
        <v>643</v>
      </c>
      <c r="B194" s="4" t="s">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7</v>
      </c>
      <c r="B1" s="2" t="s">
        <v>1</v>
      </c>
    </row>
    <row r="2" spans="1:4">
      <c r="B2" s="2" t="s">
        <v>39</v>
      </c>
      <c r="C2" s="2" t="s">
        <v>40</v>
      </c>
      <c r="D2" s="2" t="s">
        <v>69</v>
      </c>
    </row>
    <row r="3" spans="1:4">
      <c r="A3" s="3" t="s">
        <v>70</v>
      </c>
    </row>
    <row r="4" spans="1:4">
      <c r="A4" s="4" t="s">
        <v>708</v>
      </c>
      <c r="B4" s="6" t="n">
        <v>1519311</v>
      </c>
      <c r="C4" s="6" t="n">
        <v>2112619</v>
      </c>
      <c r="D4" s="6" t="n">
        <v>3099570</v>
      </c>
    </row>
    <row r="5" spans="1:4">
      <c r="A5" s="4" t="s">
        <v>709</v>
      </c>
    </row>
    <row r="6" spans="1:4">
      <c r="A6" s="3" t="s">
        <v>70</v>
      </c>
    </row>
    <row r="7" spans="1:4">
      <c r="A7" s="4" t="s">
        <v>710</v>
      </c>
      <c r="B7" s="5" t="n">
        <v>639320</v>
      </c>
      <c r="C7" s="5" t="n">
        <v>542657</v>
      </c>
      <c r="D7" s="5" t="n">
        <v>499798</v>
      </c>
    </row>
    <row r="8" spans="1:4">
      <c r="A8" s="4" t="s">
        <v>711</v>
      </c>
      <c r="B8" s="5" t="n">
        <v>34296</v>
      </c>
      <c r="C8" s="5" t="n">
        <v>116268</v>
      </c>
    </row>
    <row r="9" spans="1:4">
      <c r="A9" s="4" t="s">
        <v>712</v>
      </c>
    </row>
    <row r="10" spans="1:4">
      <c r="A10" s="3" t="s">
        <v>70</v>
      </c>
    </row>
    <row r="11" spans="1:4">
      <c r="A11" s="4" t="s">
        <v>713</v>
      </c>
      <c r="B11" s="5" t="n">
        <v>133498</v>
      </c>
      <c r="C11" s="5" t="n">
        <v>37533</v>
      </c>
    </row>
    <row r="12" spans="1:4">
      <c r="A12" s="4" t="s">
        <v>714</v>
      </c>
    </row>
    <row r="13" spans="1:4">
      <c r="A13" s="3" t="s">
        <v>70</v>
      </c>
    </row>
    <row r="14" spans="1:4">
      <c r="A14" s="4" t="s">
        <v>708</v>
      </c>
      <c r="B14" s="5" t="n">
        <v>320093</v>
      </c>
      <c r="C14" s="5" t="n">
        <v>243260</v>
      </c>
      <c r="D14" s="5" t="n">
        <v>0</v>
      </c>
    </row>
    <row r="15" spans="1:4">
      <c r="A15" s="4" t="s">
        <v>715</v>
      </c>
    </row>
    <row r="16" spans="1:4">
      <c r="A16" s="3" t="s">
        <v>70</v>
      </c>
    </row>
    <row r="17" spans="1:4">
      <c r="A17" s="4" t="s">
        <v>711</v>
      </c>
      <c r="B17" s="5" t="n">
        <v>61873</v>
      </c>
      <c r="C17" s="5" t="n">
        <v>170181</v>
      </c>
    </row>
    <row r="18" spans="1:4">
      <c r="A18" s="4" t="s">
        <v>716</v>
      </c>
    </row>
    <row r="19" spans="1:4">
      <c r="A19" s="3" t="s">
        <v>70</v>
      </c>
    </row>
    <row r="20" spans="1:4">
      <c r="A20" s="4" t="s">
        <v>717</v>
      </c>
      <c r="B20" s="6" t="n">
        <v>48800</v>
      </c>
      <c r="C20" s="6" t="n">
        <v>48800</v>
      </c>
      <c r="D20" s="6" t="n">
        <v>43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39</v>
      </c>
      <c r="C2" s="2" t="s">
        <v>40</v>
      </c>
      <c r="D2" s="2" t="s">
        <v>69</v>
      </c>
    </row>
    <row r="3" spans="1:4">
      <c r="A3" s="3" t="s">
        <v>70</v>
      </c>
    </row>
    <row r="4" spans="1:4">
      <c r="A4" s="4" t="s">
        <v>719</v>
      </c>
      <c r="B4" s="6" t="n">
        <v>681291</v>
      </c>
      <c r="C4" s="6" t="n">
        <v>952079</v>
      </c>
      <c r="D4" s="6" t="n">
        <v>813400</v>
      </c>
    </row>
    <row r="5" spans="1:4">
      <c r="A5" s="4" t="s">
        <v>119</v>
      </c>
      <c r="B5" s="5" t="n">
        <v>768020</v>
      </c>
      <c r="C5" s="5" t="n">
        <v>1090540</v>
      </c>
      <c r="D5" s="5" t="n">
        <v>2216170</v>
      </c>
    </row>
    <row r="6" spans="1:4">
      <c r="A6" s="4" t="s">
        <v>720</v>
      </c>
      <c r="B6" s="5" t="n">
        <v>70000</v>
      </c>
      <c r="C6" s="5" t="n">
        <v>70000</v>
      </c>
      <c r="D6" s="5" t="n">
        <v>70000</v>
      </c>
    </row>
    <row r="7" spans="1:4">
      <c r="A7" s="4" t="s">
        <v>145</v>
      </c>
      <c r="B7" s="6" t="n">
        <v>1519311</v>
      </c>
      <c r="C7" s="6" t="n">
        <v>2112619</v>
      </c>
      <c r="D7" s="6" t="n">
        <v>30995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1</v>
      </c>
      <c r="B1" s="2" t="s">
        <v>1</v>
      </c>
    </row>
    <row r="2" spans="1:4">
      <c r="B2" s="2" t="s">
        <v>39</v>
      </c>
      <c r="C2" s="2" t="s">
        <v>40</v>
      </c>
      <c r="D2" s="2" t="s">
        <v>69</v>
      </c>
    </row>
    <row r="3" spans="1:4">
      <c r="A3" s="3" t="s">
        <v>70</v>
      </c>
    </row>
    <row r="4" spans="1:4">
      <c r="A4" s="4" t="s">
        <v>722</v>
      </c>
      <c r="B4" s="6" t="n">
        <v>-3763075</v>
      </c>
      <c r="C4" s="6" t="n">
        <v>-3511667</v>
      </c>
      <c r="D4" s="6" t="n">
        <v>-5231295</v>
      </c>
    </row>
    <row r="5" spans="1:4">
      <c r="A5" s="4" t="s">
        <v>723</v>
      </c>
      <c r="B5" s="5" t="n">
        <v>111726719</v>
      </c>
      <c r="C5" s="5" t="n">
        <v>107584263</v>
      </c>
      <c r="D5" s="5" t="n">
        <v>958734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39</v>
      </c>
    </row>
    <row r="3" spans="1:2">
      <c r="A3" s="3" t="s">
        <v>70</v>
      </c>
    </row>
    <row r="4" spans="1:2">
      <c r="A4" s="4" t="s">
        <v>171</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39</v>
      </c>
      <c r="C2" s="2" t="s">
        <v>40</v>
      </c>
      <c r="D2" s="2" t="s">
        <v>69</v>
      </c>
      <c r="E2" s="2" t="s">
        <v>488</v>
      </c>
    </row>
    <row r="3" spans="1:5">
      <c r="A3" s="3" t="s">
        <v>70</v>
      </c>
    </row>
    <row r="4" spans="1:5">
      <c r="A4" s="4" t="s">
        <v>725</v>
      </c>
      <c r="B4" s="6" t="n">
        <v>166154</v>
      </c>
      <c r="C4" s="6" t="n">
        <v>694167</v>
      </c>
      <c r="D4" s="6" t="n">
        <v>493943</v>
      </c>
    </row>
    <row r="5" spans="1:5">
      <c r="A5" s="4" t="s">
        <v>307</v>
      </c>
      <c r="B5" s="5" t="n">
        <v>-394654</v>
      </c>
      <c r="C5" s="4" t="s">
        <v>44</v>
      </c>
      <c r="D5" s="4" t="s">
        <v>44</v>
      </c>
    </row>
    <row r="6" spans="1:5">
      <c r="A6" s="4" t="s">
        <v>726</v>
      </c>
      <c r="B6" s="5" t="n">
        <v>-2790858</v>
      </c>
      <c r="C6" s="4" t="s">
        <v>44</v>
      </c>
      <c r="D6" s="4" t="s">
        <v>44</v>
      </c>
    </row>
    <row r="7" spans="1:5">
      <c r="A7" s="4" t="s">
        <v>461</v>
      </c>
      <c r="B7" s="5" t="n">
        <v>2412534</v>
      </c>
      <c r="C7" s="4" t="s">
        <v>44</v>
      </c>
      <c r="D7" s="4" t="s">
        <v>44</v>
      </c>
    </row>
    <row r="8" spans="1:5">
      <c r="A8" s="4" t="s">
        <v>463</v>
      </c>
      <c r="B8" s="5" t="n">
        <v>378324</v>
      </c>
      <c r="C8" s="4" t="s">
        <v>44</v>
      </c>
      <c r="D8" s="4" t="s">
        <v>44</v>
      </c>
    </row>
    <row r="9" spans="1:5">
      <c r="A9" s="4" t="s">
        <v>727</v>
      </c>
      <c r="B9" s="5" t="n">
        <v>394654</v>
      </c>
      <c r="C9" s="4" t="s">
        <v>44</v>
      </c>
      <c r="D9" s="4" t="s">
        <v>44</v>
      </c>
    </row>
    <row r="10" spans="1:5">
      <c r="A10" s="4" t="s">
        <v>728</v>
      </c>
      <c r="B10" s="4" t="s">
        <v>44</v>
      </c>
      <c r="C10" s="5" t="n">
        <v>36566</v>
      </c>
      <c r="D10" s="5" t="n">
        <v>180691</v>
      </c>
    </row>
    <row r="11" spans="1:5">
      <c r="A11" s="4" t="s">
        <v>729</v>
      </c>
      <c r="D11" s="4" t="s">
        <v>44</v>
      </c>
    </row>
    <row r="12" spans="1:5">
      <c r="A12" s="4" t="s">
        <v>730</v>
      </c>
      <c r="B12" s="4" t="s">
        <v>44</v>
      </c>
      <c r="C12" s="5" t="n">
        <v>6670</v>
      </c>
      <c r="D12" s="5" t="n">
        <v>496859</v>
      </c>
    </row>
    <row r="13" spans="1:5">
      <c r="A13" s="4" t="s">
        <v>731</v>
      </c>
      <c r="C13" s="4" t="s">
        <v>44</v>
      </c>
      <c r="D13" s="4" t="s">
        <v>44</v>
      </c>
    </row>
    <row r="14" spans="1:5">
      <c r="A14" s="4" t="s">
        <v>732</v>
      </c>
      <c r="B14" s="5" t="n">
        <v>912214</v>
      </c>
      <c r="C14" s="5" t="n">
        <v>2580580</v>
      </c>
    </row>
    <row r="15" spans="1:5">
      <c r="A15" s="4" t="s">
        <v>733</v>
      </c>
      <c r="B15" s="4" t="s">
        <v>44</v>
      </c>
      <c r="C15" s="5" t="n">
        <v>2500000</v>
      </c>
    </row>
    <row r="16" spans="1:5">
      <c r="A16" s="4" t="s">
        <v>734</v>
      </c>
      <c r="B16" s="5" t="n">
        <v>912214</v>
      </c>
      <c r="C16" s="5" t="n">
        <v>5080580</v>
      </c>
      <c r="D16" s="5" t="n">
        <v>16334534</v>
      </c>
      <c r="E16" s="6" t="n">
        <v>9770006</v>
      </c>
    </row>
    <row r="17" spans="1:5">
      <c r="A17" s="4" t="s">
        <v>140</v>
      </c>
    </row>
    <row r="18" spans="1:5">
      <c r="A18" s="3" t="s">
        <v>70</v>
      </c>
    </row>
    <row r="19" spans="1:5">
      <c r="A19" s="4" t="s">
        <v>729</v>
      </c>
      <c r="B19" s="4" t="s">
        <v>44</v>
      </c>
      <c r="C19" s="4" t="s">
        <v>44</v>
      </c>
      <c r="D19" s="5" t="n">
        <v>12797</v>
      </c>
    </row>
    <row r="20" spans="1:5">
      <c r="A20" s="4" t="s">
        <v>731</v>
      </c>
      <c r="B20" s="4" t="s">
        <v>44</v>
      </c>
      <c r="C20" s="6" t="n">
        <v>160080</v>
      </c>
      <c r="D20" s="6" t="n">
        <v>3879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5</v>
      </c>
      <c r="B1" s="2" t="s">
        <v>39</v>
      </c>
      <c r="C1" s="2" t="s">
        <v>40</v>
      </c>
    </row>
    <row r="2" spans="1:3">
      <c r="A2" s="4" t="s">
        <v>736</v>
      </c>
    </row>
    <row r="3" spans="1:3">
      <c r="A3" s="3" t="s">
        <v>70</v>
      </c>
    </row>
    <row r="4" spans="1:3">
      <c r="A4" s="4" t="s">
        <v>737</v>
      </c>
      <c r="B4" s="6" t="n">
        <v>19498082</v>
      </c>
      <c r="C4" s="6" t="n">
        <v>17858501</v>
      </c>
    </row>
    <row r="5" spans="1:3">
      <c r="A5" s="4" t="s">
        <v>738</v>
      </c>
    </row>
    <row r="6" spans="1:3">
      <c r="A6" s="3" t="s">
        <v>70</v>
      </c>
    </row>
    <row r="7" spans="1:3">
      <c r="A7" s="4" t="s">
        <v>737</v>
      </c>
      <c r="B7" s="6" t="n">
        <v>14383103</v>
      </c>
      <c r="C7" s="6" t="n">
        <v>151738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9</v>
      </c>
      <c r="B1" s="2" t="s">
        <v>1</v>
      </c>
    </row>
    <row r="2" spans="1:4">
      <c r="B2" s="2" t="s">
        <v>39</v>
      </c>
      <c r="C2" s="2" t="s">
        <v>40</v>
      </c>
      <c r="D2" s="2" t="s">
        <v>69</v>
      </c>
    </row>
    <row r="3" spans="1:4">
      <c r="A3" s="3" t="s">
        <v>70</v>
      </c>
    </row>
    <row r="4" spans="1:4">
      <c r="A4" s="4" t="s">
        <v>100</v>
      </c>
      <c r="B4" s="6" t="n">
        <v>-3763075</v>
      </c>
      <c r="C4" s="6" t="n">
        <v>-3511667</v>
      </c>
      <c r="D4" s="6" t="n">
        <v>-5231295</v>
      </c>
    </row>
    <row r="5" spans="1:4">
      <c r="A5" s="4" t="s">
        <v>740</v>
      </c>
      <c r="B5" s="4" t="s">
        <v>741</v>
      </c>
      <c r="C5" s="4" t="s">
        <v>741</v>
      </c>
      <c r="D5" s="4" t="s">
        <v>742</v>
      </c>
    </row>
    <row r="6" spans="1:4">
      <c r="A6" s="4" t="s">
        <v>743</v>
      </c>
      <c r="B6" s="6" t="n">
        <v>-1016030</v>
      </c>
      <c r="C6" s="6" t="n">
        <v>-948150</v>
      </c>
      <c r="D6" s="6" t="n">
        <v>-1360137</v>
      </c>
    </row>
    <row r="7" spans="1:4">
      <c r="A7" s="4" t="s">
        <v>744</v>
      </c>
      <c r="B7" s="5" t="n">
        <v>-23478</v>
      </c>
      <c r="C7" s="5" t="n">
        <v>-38010</v>
      </c>
      <c r="D7" s="5" t="n">
        <v>9728</v>
      </c>
    </row>
    <row r="8" spans="1:4">
      <c r="A8" s="4" t="s">
        <v>745</v>
      </c>
      <c r="B8" s="5" t="n">
        <v>251942</v>
      </c>
      <c r="C8" s="5" t="n">
        <v>353360</v>
      </c>
      <c r="D8" s="5" t="n">
        <v>700198</v>
      </c>
    </row>
    <row r="9" spans="1:4">
      <c r="A9" s="4" t="s">
        <v>746</v>
      </c>
      <c r="B9" s="5" t="n">
        <v>10121</v>
      </c>
      <c r="C9" s="5" t="n">
        <v>2766</v>
      </c>
      <c r="D9" s="5" t="n">
        <v>3360</v>
      </c>
    </row>
    <row r="10" spans="1:4">
      <c r="A10" s="4" t="s">
        <v>747</v>
      </c>
      <c r="B10" s="5" t="n">
        <v>50106</v>
      </c>
      <c r="C10" s="5" t="n">
        <v>151738</v>
      </c>
      <c r="D10" s="5" t="n">
        <v>1921226</v>
      </c>
    </row>
    <row r="11" spans="1:4">
      <c r="A11" s="4" t="s">
        <v>748</v>
      </c>
      <c r="B11" s="4" t="s">
        <v>44</v>
      </c>
      <c r="C11" s="4" t="s">
        <v>44</v>
      </c>
      <c r="D11" s="5" t="n">
        <v>-348020</v>
      </c>
    </row>
    <row r="12" spans="1:4">
      <c r="A12" s="4" t="s">
        <v>749</v>
      </c>
      <c r="B12" s="5" t="n">
        <v>-2638</v>
      </c>
      <c r="C12" s="5" t="n">
        <v>-172294</v>
      </c>
      <c r="D12" s="5" t="n">
        <v>-399602</v>
      </c>
    </row>
    <row r="13" spans="1:4">
      <c r="A13" s="4" t="s">
        <v>750</v>
      </c>
      <c r="B13" s="5" t="n">
        <v>729977</v>
      </c>
      <c r="C13" s="5" t="n">
        <v>650590</v>
      </c>
      <c r="D13" s="5" t="n">
        <v>-526753</v>
      </c>
    </row>
    <row r="14" spans="1:4">
      <c r="A14" s="4" t="s">
        <v>751</v>
      </c>
      <c r="B14" s="4" t="s">
        <v>44</v>
      </c>
      <c r="C14" s="4" t="s">
        <v>44</v>
      </c>
      <c r="D14" s="4" t="s">
        <v>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39</v>
      </c>
      <c r="C1" s="2" t="s">
        <v>40</v>
      </c>
    </row>
    <row r="2" spans="1:3">
      <c r="A2" s="3" t="s">
        <v>70</v>
      </c>
    </row>
    <row r="3" spans="1:3">
      <c r="A3" s="4" t="s">
        <v>753</v>
      </c>
      <c r="B3" s="6" t="n">
        <v>4132896</v>
      </c>
      <c r="C3" s="6" t="n">
        <v>4282555</v>
      </c>
    </row>
    <row r="4" spans="1:3">
      <c r="A4" s="4" t="s">
        <v>754</v>
      </c>
      <c r="B4" s="5" t="n">
        <v>-5567778</v>
      </c>
      <c r="C4" s="5" t="n">
        <v>-5717437</v>
      </c>
    </row>
    <row r="5" spans="1:3">
      <c r="A5" s="4" t="s">
        <v>755</v>
      </c>
      <c r="B5" s="6" t="n">
        <v>-1434882</v>
      </c>
      <c r="C5" s="6" t="n">
        <v>-14348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6</v>
      </c>
      <c r="B1" s="2" t="s">
        <v>39</v>
      </c>
      <c r="C1" s="2" t="s">
        <v>40</v>
      </c>
    </row>
    <row r="2" spans="1:3">
      <c r="A2" s="3" t="s">
        <v>70</v>
      </c>
    </row>
    <row r="3" spans="1:3">
      <c r="A3" s="4" t="s">
        <v>757</v>
      </c>
      <c r="B3" s="6" t="n">
        <v>53421898</v>
      </c>
      <c r="C3" s="6" t="n">
        <v>53796637</v>
      </c>
    </row>
    <row r="4" spans="1:3">
      <c r="A4" s="4" t="s">
        <v>758</v>
      </c>
    </row>
    <row r="5" spans="1:3">
      <c r="A5" s="3" t="s">
        <v>70</v>
      </c>
    </row>
    <row r="6" spans="1:3">
      <c r="A6" s="4" t="s">
        <v>757</v>
      </c>
      <c r="B6" s="5" t="n">
        <v>20101127</v>
      </c>
      <c r="C6" s="5" t="n">
        <v>18758080</v>
      </c>
    </row>
    <row r="7" spans="1:3">
      <c r="A7" s="4" t="s">
        <v>759</v>
      </c>
    </row>
    <row r="8" spans="1:3">
      <c r="A8" s="3" t="s">
        <v>70</v>
      </c>
    </row>
    <row r="9" spans="1:3">
      <c r="A9" s="4" t="s">
        <v>757</v>
      </c>
      <c r="B9" s="5" t="n">
        <v>23352906</v>
      </c>
      <c r="C9" s="5" t="n">
        <v>24538993</v>
      </c>
    </row>
    <row r="10" spans="1:3">
      <c r="A10" s="4" t="s">
        <v>760</v>
      </c>
    </row>
    <row r="11" spans="1:3">
      <c r="A11" s="3" t="s">
        <v>70</v>
      </c>
    </row>
    <row r="12" spans="1:3">
      <c r="A12" s="4" t="s">
        <v>757</v>
      </c>
      <c r="B12" s="5" t="n">
        <v>8188922</v>
      </c>
      <c r="C12" s="5" t="n">
        <v>8221842</v>
      </c>
    </row>
    <row r="13" spans="1:3">
      <c r="A13" s="4" t="s">
        <v>761</v>
      </c>
    </row>
    <row r="14" spans="1:3">
      <c r="A14" s="3" t="s">
        <v>70</v>
      </c>
    </row>
    <row r="15" spans="1:3">
      <c r="A15" s="4" t="s">
        <v>757</v>
      </c>
      <c r="B15" s="5" t="n">
        <v>1035649</v>
      </c>
      <c r="C15" s="5" t="n">
        <v>1554264</v>
      </c>
    </row>
    <row r="16" spans="1:3">
      <c r="A16" s="4" t="s">
        <v>762</v>
      </c>
    </row>
    <row r="17" spans="1:3">
      <c r="A17" s="3" t="s">
        <v>70</v>
      </c>
    </row>
    <row r="18" spans="1:3">
      <c r="A18" s="4" t="s">
        <v>757</v>
      </c>
      <c r="B18" s="5" t="n">
        <v>493445</v>
      </c>
      <c r="C18" s="5" t="n">
        <v>483609</v>
      </c>
    </row>
    <row r="19" spans="1:3">
      <c r="A19" s="4" t="s">
        <v>763</v>
      </c>
    </row>
    <row r="20" spans="1:3">
      <c r="A20" s="3" t="s">
        <v>70</v>
      </c>
    </row>
    <row r="21" spans="1:3">
      <c r="A21" s="4" t="s">
        <v>757</v>
      </c>
      <c r="B21" s="5" t="n">
        <v>10000</v>
      </c>
      <c r="C21" s="4" t="s">
        <v>44</v>
      </c>
    </row>
    <row r="22" spans="1:3">
      <c r="A22" s="4" t="s">
        <v>764</v>
      </c>
    </row>
    <row r="23" spans="1:3">
      <c r="A23" s="3" t="s">
        <v>70</v>
      </c>
    </row>
    <row r="24" spans="1:3">
      <c r="A24" s="4" t="s">
        <v>757</v>
      </c>
      <c r="B24" s="6" t="n">
        <v>239849</v>
      </c>
      <c r="C24" s="6" t="n">
        <v>2398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345</v>
      </c>
    </row>
    <row r="3" spans="1:2">
      <c r="A3" s="3" t="s">
        <v>70</v>
      </c>
    </row>
    <row r="4" spans="1:2">
      <c r="A4" s="4" t="s">
        <v>766</v>
      </c>
      <c r="B4" s="6" t="n">
        <v>159000</v>
      </c>
    </row>
    <row r="5" spans="1:2">
      <c r="A5" s="4" t="s">
        <v>767</v>
      </c>
      <c r="B5" s="5" t="n">
        <v>4000</v>
      </c>
    </row>
    <row r="6" spans="1:2">
      <c r="A6" s="4" t="s">
        <v>768</v>
      </c>
      <c r="B6" s="6" t="n">
        <v>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769</v>
      </c>
      <c r="B1" s="2" t="s">
        <v>770</v>
      </c>
      <c r="C1" s="2" t="s">
        <v>771</v>
      </c>
    </row>
    <row r="2" spans="1:3">
      <c r="A2" s="3" t="s">
        <v>70</v>
      </c>
    </row>
    <row r="3" spans="1:3">
      <c r="A3" s="4" t="s">
        <v>772</v>
      </c>
      <c r="B3" s="6" t="n">
        <v>1728210</v>
      </c>
      <c r="C3" s="6" t="n">
        <v>97257</v>
      </c>
    </row>
    <row r="4" spans="1:3">
      <c r="A4" s="4" t="s">
        <v>773</v>
      </c>
      <c r="B4" s="5" t="n">
        <v>3313473</v>
      </c>
      <c r="C4" s="5" t="n">
        <v>141692</v>
      </c>
    </row>
    <row r="5" spans="1:3">
      <c r="A5" s="4" t="s">
        <v>774</v>
      </c>
      <c r="B5" s="5" t="n">
        <v>-1585263</v>
      </c>
      <c r="C5" s="5" t="n">
        <v>-44435</v>
      </c>
    </row>
    <row r="6" spans="1:3">
      <c r="A6" s="4" t="s">
        <v>775</v>
      </c>
    </row>
    <row r="7" spans="1:3">
      <c r="A7" s="3" t="s">
        <v>70</v>
      </c>
    </row>
    <row r="8" spans="1:3">
      <c r="A8" s="4" t="s">
        <v>773</v>
      </c>
      <c r="B8" s="5" t="n">
        <v>341170</v>
      </c>
      <c r="C8" s="5" t="n">
        <v>141692</v>
      </c>
    </row>
    <row r="9" spans="1:3">
      <c r="A9" s="4" t="s">
        <v>776</v>
      </c>
    </row>
    <row r="10" spans="1:3">
      <c r="A10" s="3" t="s">
        <v>70</v>
      </c>
    </row>
    <row r="11" spans="1:3">
      <c r="A11" s="4" t="s">
        <v>773</v>
      </c>
      <c r="B11" s="5" t="n">
        <v>2541338</v>
      </c>
      <c r="C11" s="4" t="s">
        <v>44</v>
      </c>
    </row>
    <row r="12" spans="1:3">
      <c r="A12" s="4" t="s">
        <v>777</v>
      </c>
    </row>
    <row r="13" spans="1:3">
      <c r="A13" s="3" t="s">
        <v>70</v>
      </c>
    </row>
    <row r="14" spans="1:3">
      <c r="A14" s="4" t="s">
        <v>773</v>
      </c>
      <c r="B14" s="5" t="n">
        <v>430965</v>
      </c>
      <c r="C14" s="4" t="s">
        <v>44</v>
      </c>
    </row>
    <row r="15" spans="1:3">
      <c r="A15" s="4" t="s">
        <v>778</v>
      </c>
    </row>
    <row r="16" spans="1:3">
      <c r="A16" s="3" t="s">
        <v>70</v>
      </c>
    </row>
    <row r="17" spans="1:3">
      <c r="A17" s="4" t="s">
        <v>772</v>
      </c>
      <c r="B17" s="5" t="n">
        <v>151844</v>
      </c>
      <c r="C17" s="5" t="n">
        <v>97257</v>
      </c>
    </row>
    <row r="18" spans="1:3">
      <c r="A18" s="4" t="s">
        <v>779</v>
      </c>
    </row>
    <row r="19" spans="1:3">
      <c r="A19" s="3" t="s">
        <v>70</v>
      </c>
    </row>
    <row r="20" spans="1:3">
      <c r="A20" s="4" t="s">
        <v>772</v>
      </c>
      <c r="B20" s="6" t="n">
        <v>1576366</v>
      </c>
      <c r="C20" s="4" t="s">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45</v>
      </c>
    </row>
    <row r="2" spans="1:2">
      <c r="A2" s="3" t="s">
        <v>70</v>
      </c>
    </row>
    <row r="3" spans="1:2">
      <c r="A3" s="4" t="s">
        <v>463</v>
      </c>
      <c r="B3" s="6" t="n">
        <v>430965</v>
      </c>
    </row>
    <row r="4" spans="1:2">
      <c r="A4" s="4" t="s">
        <v>781</v>
      </c>
    </row>
    <row r="5" spans="1:2">
      <c r="A5" s="3" t="s">
        <v>70</v>
      </c>
    </row>
    <row r="6" spans="1:2">
      <c r="A6" s="4" t="s">
        <v>463</v>
      </c>
      <c r="B6" s="4" t="s">
        <v>44</v>
      </c>
    </row>
    <row r="7" spans="1:2">
      <c r="A7" s="4" t="s">
        <v>782</v>
      </c>
    </row>
    <row r="8" spans="1:2">
      <c r="A8" s="3" t="s">
        <v>70</v>
      </c>
    </row>
    <row r="9" spans="1:2">
      <c r="A9" s="4" t="s">
        <v>463</v>
      </c>
      <c r="B9" s="5" t="n">
        <v>430965</v>
      </c>
    </row>
    <row r="10" spans="1:2">
      <c r="A10" s="4" t="s">
        <v>783</v>
      </c>
    </row>
    <row r="11" spans="1:2">
      <c r="A11" s="3" t="s">
        <v>70</v>
      </c>
    </row>
    <row r="12" spans="1:2">
      <c r="A12" s="4" t="s">
        <v>463</v>
      </c>
      <c r="B12" s="4" t="s">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84</v>
      </c>
      <c r="B1" s="2" t="s">
        <v>1</v>
      </c>
    </row>
    <row r="2" spans="1:2">
      <c r="B2" s="2" t="s">
        <v>345</v>
      </c>
    </row>
    <row r="3" spans="1:2">
      <c r="A3" s="3" t="s">
        <v>70</v>
      </c>
    </row>
    <row r="4" spans="1:2">
      <c r="A4" s="4" t="s">
        <v>785</v>
      </c>
      <c r="B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786</v>
      </c>
      <c r="B1" s="2" t="s">
        <v>1</v>
      </c>
    </row>
    <row r="2" spans="1:2">
      <c r="B2" s="2" t="s">
        <v>39</v>
      </c>
    </row>
    <row r="3" spans="1:2">
      <c r="A3" s="3" t="s">
        <v>70</v>
      </c>
    </row>
    <row r="4" spans="1:2">
      <c r="A4" s="4" t="s">
        <v>78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39</v>
      </c>
    </row>
    <row r="3" spans="1:2">
      <c r="A3" s="3" t="s">
        <v>70</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9</v>
      </c>
      <c r="C1" s="2" t="s">
        <v>40</v>
      </c>
    </row>
    <row r="2" spans="1:3">
      <c r="A2" s="3" t="s">
        <v>70</v>
      </c>
    </row>
    <row r="3" spans="1:3">
      <c r="A3" s="4" t="s">
        <v>789</v>
      </c>
      <c r="B3" s="6" t="n">
        <v>71414558</v>
      </c>
      <c r="C3" s="6" t="n">
        <v>68443398</v>
      </c>
    </row>
    <row r="4" spans="1:3">
      <c r="A4" s="4" t="s">
        <v>736</v>
      </c>
    </row>
    <row r="5" spans="1:3">
      <c r="A5" s="3" t="s">
        <v>70</v>
      </c>
    </row>
    <row r="6" spans="1:3">
      <c r="A6" s="4" t="s">
        <v>789</v>
      </c>
      <c r="B6" s="5" t="n">
        <v>339364</v>
      </c>
      <c r="C6" s="5" t="n">
        <v>86372</v>
      </c>
    </row>
    <row r="7" spans="1:3">
      <c r="A7" s="4" t="s">
        <v>790</v>
      </c>
    </row>
    <row r="8" spans="1:3">
      <c r="A8" s="3" t="s">
        <v>70</v>
      </c>
    </row>
    <row r="9" spans="1:3">
      <c r="A9" s="4" t="s">
        <v>789</v>
      </c>
      <c r="B9" s="5" t="n">
        <v>14098446</v>
      </c>
      <c r="C9" s="5" t="n">
        <v>13673883</v>
      </c>
    </row>
    <row r="10" spans="1:3">
      <c r="A10" s="4" t="s">
        <v>738</v>
      </c>
    </row>
    <row r="11" spans="1:3">
      <c r="A11" s="3" t="s">
        <v>70</v>
      </c>
    </row>
    <row r="12" spans="1:3">
      <c r="A12" s="4" t="s">
        <v>789</v>
      </c>
      <c r="B12" s="6" t="n">
        <v>56976748</v>
      </c>
      <c r="C12" s="6" t="n">
        <v>54683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4"/>
    <col customWidth="1" max="5" min="5" width="20"/>
    <col customWidth="1" max="6" min="6" width="20"/>
    <col customWidth="1" max="7" min="7" width="20"/>
    <col customWidth="1" max="8" min="8" width="21"/>
    <col customWidth="1" max="9" min="9" width="21"/>
    <col customWidth="1" max="10" min="10" width="31"/>
    <col customWidth="1" max="11" min="11" width="31"/>
    <col customWidth="1" max="12" min="12" width="31"/>
  </cols>
  <sheetData>
    <row r="1" spans="1:12">
      <c r="A1" s="1" t="s">
        <v>791</v>
      </c>
      <c r="B1" s="2" t="s">
        <v>792</v>
      </c>
      <c r="C1" s="2" t="s">
        <v>793</v>
      </c>
      <c r="D1" s="2" t="s">
        <v>794</v>
      </c>
      <c r="E1" s="2" t="s">
        <v>795</v>
      </c>
      <c r="F1" s="2" t="s">
        <v>796</v>
      </c>
      <c r="G1" s="2" t="s">
        <v>797</v>
      </c>
      <c r="H1" s="2" t="s">
        <v>798</v>
      </c>
      <c r="I1" s="2" t="s">
        <v>799</v>
      </c>
      <c r="J1" s="2" t="s">
        <v>635</v>
      </c>
      <c r="K1" s="2" t="s">
        <v>486</v>
      </c>
      <c r="L1" s="2" t="s">
        <v>800</v>
      </c>
    </row>
    <row r="2" spans="1:12">
      <c r="A2" s="3" t="s">
        <v>70</v>
      </c>
    </row>
    <row r="3" spans="1:12">
      <c r="A3" s="4" t="s">
        <v>801</v>
      </c>
      <c r="J3" s="6" t="n">
        <v>427597</v>
      </c>
      <c r="K3" s="6" t="n">
        <v>802804</v>
      </c>
      <c r="L3" s="6" t="n">
        <v>305074</v>
      </c>
    </row>
    <row r="4" spans="1:12">
      <c r="A4" s="4" t="s">
        <v>802</v>
      </c>
      <c r="J4" s="7" t="n">
        <v>0.83</v>
      </c>
      <c r="K4" s="7" t="n">
        <v>0.97</v>
      </c>
      <c r="L4" s="7" t="n">
        <v>1.39</v>
      </c>
    </row>
    <row r="5" spans="1:12">
      <c r="A5" s="4" t="s">
        <v>803</v>
      </c>
      <c r="J5" s="4" t="s">
        <v>44</v>
      </c>
      <c r="K5" s="6" t="n">
        <v>8838441</v>
      </c>
      <c r="L5" s="6" t="n">
        <v>19115418</v>
      </c>
    </row>
    <row r="6" spans="1:12">
      <c r="A6" s="4" t="s">
        <v>494</v>
      </c>
      <c r="E6" s="5" t="n">
        <v>1</v>
      </c>
      <c r="F6" s="5" t="n">
        <v>1</v>
      </c>
      <c r="G6" s="5" t="n">
        <v>1</v>
      </c>
    </row>
    <row r="7" spans="1:12">
      <c r="A7" s="4" t="s">
        <v>804</v>
      </c>
    </row>
    <row r="8" spans="1:12">
      <c r="A8" s="3" t="s">
        <v>70</v>
      </c>
    </row>
    <row r="9" spans="1:12">
      <c r="A9" s="4" t="s">
        <v>805</v>
      </c>
      <c r="H9" s="5" t="n">
        <v>2</v>
      </c>
      <c r="I9" s="5" t="n">
        <v>2</v>
      </c>
    </row>
    <row r="10" spans="1:12">
      <c r="A10" s="4" t="s">
        <v>806</v>
      </c>
      <c r="H10" s="4" t="s">
        <v>396</v>
      </c>
      <c r="I10" s="4" t="s">
        <v>396</v>
      </c>
    </row>
    <row r="11" spans="1:12">
      <c r="A11" s="4" t="s">
        <v>807</v>
      </c>
      <c r="H11" s="5" t="n">
        <v>2</v>
      </c>
      <c r="I11" s="5" t="n">
        <v>2</v>
      </c>
    </row>
    <row r="12" spans="1:12">
      <c r="A12" s="4" t="s">
        <v>808</v>
      </c>
      <c r="H12" s="6" t="n">
        <v>4000000</v>
      </c>
      <c r="I12" s="6" t="n">
        <v>675000</v>
      </c>
    </row>
    <row r="13" spans="1:12">
      <c r="A13" s="4" t="s">
        <v>809</v>
      </c>
      <c r="H13" s="4" t="s">
        <v>451</v>
      </c>
      <c r="I13" s="4" t="s">
        <v>451</v>
      </c>
    </row>
    <row r="14" spans="1:12">
      <c r="A14" s="4" t="s">
        <v>810</v>
      </c>
    </row>
    <row r="15" spans="1:12">
      <c r="A15" s="3" t="s">
        <v>70</v>
      </c>
    </row>
    <row r="16" spans="1:12">
      <c r="A16" s="4" t="s">
        <v>811</v>
      </c>
      <c r="D16" s="5" t="n">
        <v>1130000</v>
      </c>
    </row>
    <row r="17" spans="1:12">
      <c r="A17" s="4" t="s">
        <v>802</v>
      </c>
      <c r="D17" s="7" t="n">
        <v>0.47</v>
      </c>
    </row>
    <row r="18" spans="1:12">
      <c r="A18" s="4" t="s">
        <v>812</v>
      </c>
      <c r="B18" s="6" t="n">
        <v>5400000</v>
      </c>
      <c r="C18" s="6" t="n">
        <v>4900000</v>
      </c>
    </row>
    <row r="19" spans="1:12">
      <c r="A19" s="4" t="s">
        <v>813</v>
      </c>
      <c r="B19" s="7" t="n">
        <v>0.37</v>
      </c>
      <c r="C19" s="7" t="n">
        <v>0.41</v>
      </c>
    </row>
    <row r="20" spans="1:12">
      <c r="A20" s="4" t="s">
        <v>803</v>
      </c>
      <c r="C20" s="6" t="n">
        <v>2009000</v>
      </c>
    </row>
    <row r="21" spans="1:12">
      <c r="A21" s="4" t="s">
        <v>814</v>
      </c>
      <c r="C21" s="5" t="n">
        <v>1</v>
      </c>
    </row>
    <row r="22" spans="1:12">
      <c r="A22" s="4" t="s">
        <v>815</v>
      </c>
      <c r="C22" s="5" t="n">
        <v>1</v>
      </c>
    </row>
    <row r="23" spans="1:12">
      <c r="A23" s="4" t="s">
        <v>494</v>
      </c>
      <c r="C23" s="5" t="n">
        <v>1</v>
      </c>
    </row>
    <row r="24" spans="1:12">
      <c r="A24" s="4" t="s">
        <v>440</v>
      </c>
      <c r="B24" s="7" t="n">
        <v>0.5</v>
      </c>
      <c r="C24" s="7" t="n">
        <v>0.65</v>
      </c>
    </row>
    <row r="25" spans="1:12">
      <c r="A25" s="4" t="s">
        <v>816</v>
      </c>
      <c r="C25" s="4" t="s">
        <v>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39</v>
      </c>
    </row>
    <row r="3" spans="1:2">
      <c r="A3" s="3" t="s">
        <v>70</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39</v>
      </c>
    </row>
    <row r="3" spans="1:2">
      <c r="A3" s="3" t="s">
        <v>7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21:19:13Z</dcterms:created>
  <dcterms:modified xmlns:dcterms="http://purl.org/dc/terms/" xmlns:xsi="http://www.w3.org/2001/XMLSchema-instance" xsi:type="dcterms:W3CDTF">2020-03-26T21:19:13Z</dcterms:modified>
</cp:coreProperties>
</file>